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Organization, Operations and Ba" sheetId="9" state="visible" r:id="rId9"/>
    <sheet xmlns:r="http://schemas.openxmlformats.org/officeDocument/2006/relationships" name="Summary of Significant Accounti" sheetId="10" state="visible" r:id="rId10"/>
    <sheet xmlns:r="http://schemas.openxmlformats.org/officeDocument/2006/relationships" name="Related Party Transactions with" sheetId="11" state="visible" r:id="rId11"/>
    <sheet xmlns:r="http://schemas.openxmlformats.org/officeDocument/2006/relationships" name="Revenue" sheetId="12" state="visible" r:id="rId12"/>
    <sheet xmlns:r="http://schemas.openxmlformats.org/officeDocument/2006/relationships" name="Income Taxes" sheetId="13" state="visible" r:id="rId13"/>
    <sheet xmlns:r="http://schemas.openxmlformats.org/officeDocument/2006/relationships" name="Accounts and Other Receivables " sheetId="14" state="visible" r:id="rId14"/>
    <sheet xmlns:r="http://schemas.openxmlformats.org/officeDocument/2006/relationships" name="Inventories" sheetId="15" state="visible" r:id="rId15"/>
    <sheet xmlns:r="http://schemas.openxmlformats.org/officeDocument/2006/relationships" name="Property, Plant, Equipment - Ne" sheetId="16" state="visible" r:id="rId16"/>
    <sheet xmlns:r="http://schemas.openxmlformats.org/officeDocument/2006/relationships" name="Lease Commitments" sheetId="17" state="visible" r:id="rId17"/>
    <sheet xmlns:r="http://schemas.openxmlformats.org/officeDocument/2006/relationships" name="Long-term Debt and Credit Arran" sheetId="18" state="visible" r:id="rId18"/>
    <sheet xmlns:r="http://schemas.openxmlformats.org/officeDocument/2006/relationships" name="Postretirement Benefit Obligati" sheetId="19" state="visible" r:id="rId19"/>
    <sheet xmlns:r="http://schemas.openxmlformats.org/officeDocument/2006/relationships" name="Fair Value Measurements" sheetId="20" state="visible" r:id="rId20"/>
    <sheet xmlns:r="http://schemas.openxmlformats.org/officeDocument/2006/relationships" name="Derivative and Hedging Instrume" sheetId="21" state="visible" r:id="rId21"/>
    <sheet xmlns:r="http://schemas.openxmlformats.org/officeDocument/2006/relationships" name="Commitments and Contingencies" sheetId="22" state="visible" r:id="rId22"/>
    <sheet xmlns:r="http://schemas.openxmlformats.org/officeDocument/2006/relationships" name="Changes in Accumulated Other Co" sheetId="23" state="visible" r:id="rId23"/>
    <sheet xmlns:r="http://schemas.openxmlformats.org/officeDocument/2006/relationships" name="Earnings Per Share" sheetId="24" state="visible" r:id="rId24"/>
    <sheet xmlns:r="http://schemas.openxmlformats.org/officeDocument/2006/relationships" name="Stock-Based Compensation Plans" sheetId="25" state="visible" r:id="rId25"/>
    <sheet xmlns:r="http://schemas.openxmlformats.org/officeDocument/2006/relationships" name="Unaudited Selected Quarterly Fi"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Organization, Operations and _2" sheetId="29" state="visible" r:id="rId29"/>
    <sheet xmlns:r="http://schemas.openxmlformats.org/officeDocument/2006/relationships" name="Related Party Transactions wi_2" sheetId="30" state="visible" r:id="rId30"/>
    <sheet xmlns:r="http://schemas.openxmlformats.org/officeDocument/2006/relationships" name="(Tables)" sheetId="31" state="visible" r:id="rId31"/>
    <sheet xmlns:r="http://schemas.openxmlformats.org/officeDocument/2006/relationships" name="Income Taxes (Tables)" sheetId="32" state="visible" r:id="rId32"/>
    <sheet xmlns:r="http://schemas.openxmlformats.org/officeDocument/2006/relationships" name="Accounts and Other Receivable_2" sheetId="33" state="visible" r:id="rId33"/>
    <sheet xmlns:r="http://schemas.openxmlformats.org/officeDocument/2006/relationships" name="Inventories (Tables)" sheetId="34" state="visible" r:id="rId34"/>
    <sheet xmlns:r="http://schemas.openxmlformats.org/officeDocument/2006/relationships" name="Property, Plant, Equipment - _2" sheetId="35" state="visible" r:id="rId35"/>
    <sheet xmlns:r="http://schemas.openxmlformats.org/officeDocument/2006/relationships" name="Lease Commitments (Tables)" sheetId="36" state="visible" r:id="rId36"/>
    <sheet xmlns:r="http://schemas.openxmlformats.org/officeDocument/2006/relationships" name="Long-term Debt and Credit Arr_2" sheetId="37" state="visible" r:id="rId37"/>
    <sheet xmlns:r="http://schemas.openxmlformats.org/officeDocument/2006/relationships" name="Postretirement Benefit Obliga_2" sheetId="38" state="visible" r:id="rId38"/>
    <sheet xmlns:r="http://schemas.openxmlformats.org/officeDocument/2006/relationships" name="Derivative and Hedging Instru_2" sheetId="39" state="visible" r:id="rId39"/>
    <sheet xmlns:r="http://schemas.openxmlformats.org/officeDocument/2006/relationships" name="Commitments and Contingencies (" sheetId="40" state="visible" r:id="rId40"/>
    <sheet xmlns:r="http://schemas.openxmlformats.org/officeDocument/2006/relationships" name="Changes in Accumulated Other _2" sheetId="41" state="visible" r:id="rId41"/>
    <sheet xmlns:r="http://schemas.openxmlformats.org/officeDocument/2006/relationships" name="Earnings Per Share (Tables)" sheetId="42" state="visible" r:id="rId42"/>
    <sheet xmlns:r="http://schemas.openxmlformats.org/officeDocument/2006/relationships" name="Stock-Based Compensation Plans " sheetId="43" state="visible" r:id="rId43"/>
    <sheet xmlns:r="http://schemas.openxmlformats.org/officeDocument/2006/relationships" name="Unaudited Selected Quarterly _2" sheetId="44" state="visible" r:id="rId44"/>
    <sheet xmlns:r="http://schemas.openxmlformats.org/officeDocument/2006/relationships" name="Organization, Operations and _3" sheetId="45" state="visible" r:id="rId45"/>
    <sheet xmlns:r="http://schemas.openxmlformats.org/officeDocument/2006/relationships" name="Organization, Operations and _4" sheetId="46" state="visible" r:id="rId46"/>
    <sheet xmlns:r="http://schemas.openxmlformats.org/officeDocument/2006/relationships" name="Summary of Significant Accoun_3" sheetId="47" state="visible" r:id="rId47"/>
    <sheet xmlns:r="http://schemas.openxmlformats.org/officeDocument/2006/relationships" name="Related Party Transactions wi_3" sheetId="48" state="visible" r:id="rId48"/>
    <sheet xmlns:r="http://schemas.openxmlformats.org/officeDocument/2006/relationships" name="Related Party Transactions wi_4" sheetId="49" state="visible" r:id="rId49"/>
    <sheet xmlns:r="http://schemas.openxmlformats.org/officeDocument/2006/relationships" name="Revenue - Narrative (Details)" sheetId="50" state="visible" r:id="rId50"/>
    <sheet xmlns:r="http://schemas.openxmlformats.org/officeDocument/2006/relationships" name="Revenues - Percentage of Total " sheetId="51" state="visible" r:id="rId51"/>
    <sheet xmlns:r="http://schemas.openxmlformats.org/officeDocument/2006/relationships" name="Revenues - Revenue by Geographi" sheetId="52" state="visible" r:id="rId52"/>
    <sheet xmlns:r="http://schemas.openxmlformats.org/officeDocument/2006/relationships" name="Revenues - Deferred Income and " sheetId="53" state="visible" r:id="rId53"/>
    <sheet xmlns:r="http://schemas.openxmlformats.org/officeDocument/2006/relationships" name="Income Taxes - Schedule of Inco" sheetId="54" state="visible" r:id="rId54"/>
    <sheet xmlns:r="http://schemas.openxmlformats.org/officeDocument/2006/relationships" name="Income Taxes - Schedule of In_2" sheetId="55" state="visible" r:id="rId55"/>
    <sheet xmlns:r="http://schemas.openxmlformats.org/officeDocument/2006/relationships" name="Income Taxes - Schedule of In_3" sheetId="56" state="visible" r:id="rId56"/>
    <sheet xmlns:r="http://schemas.openxmlformats.org/officeDocument/2006/relationships" name="Income Taxes - Narrative (Detai" sheetId="57" state="visible" r:id="rId57"/>
    <sheet xmlns:r="http://schemas.openxmlformats.org/officeDocument/2006/relationships" name="Income Taxes - Schedule of Defe" sheetId="58" state="visible" r:id="rId58"/>
    <sheet xmlns:r="http://schemas.openxmlformats.org/officeDocument/2006/relationships" name="Accounts and Other Receivable_3" sheetId="59" state="visible" r:id="rId59"/>
    <sheet xmlns:r="http://schemas.openxmlformats.org/officeDocument/2006/relationships" name="Accounts and Other Receivable_4" sheetId="60" state="visible" r:id="rId60"/>
    <sheet xmlns:r="http://schemas.openxmlformats.org/officeDocument/2006/relationships" name="Inventories - Schedule of Inven" sheetId="61" state="visible" r:id="rId61"/>
    <sheet xmlns:r="http://schemas.openxmlformats.org/officeDocument/2006/relationships" name="Property, Plant, Equipment - _3" sheetId="62" state="visible" r:id="rId62"/>
    <sheet xmlns:r="http://schemas.openxmlformats.org/officeDocument/2006/relationships" name="Property, Plant, Equipment - _4" sheetId="63" state="visible" r:id="rId63"/>
    <sheet xmlns:r="http://schemas.openxmlformats.org/officeDocument/2006/relationships" name="Lease Commitments - Narrative (" sheetId="64" state="visible" r:id="rId64"/>
    <sheet xmlns:r="http://schemas.openxmlformats.org/officeDocument/2006/relationships" name="Lease Commitments - Schedule of" sheetId="65" state="visible" r:id="rId65"/>
    <sheet xmlns:r="http://schemas.openxmlformats.org/officeDocument/2006/relationships" name="Long-term Debt and Credit Arr_3" sheetId="66" state="visible" r:id="rId66"/>
    <sheet xmlns:r="http://schemas.openxmlformats.org/officeDocument/2006/relationships" name="Long-term Debt and Credit Arr_4" sheetId="67" state="visible" r:id="rId67"/>
    <sheet xmlns:r="http://schemas.openxmlformats.org/officeDocument/2006/relationships" name="Long-term Debt and Credit Arr_5" sheetId="68" state="visible" r:id="rId68"/>
    <sheet xmlns:r="http://schemas.openxmlformats.org/officeDocument/2006/relationships" name="Postretirement Benefit Obliga_3" sheetId="69" state="visible" r:id="rId69"/>
    <sheet xmlns:r="http://schemas.openxmlformats.org/officeDocument/2006/relationships" name="Postretirement Benefit Obliga_4" sheetId="70" state="visible" r:id="rId70"/>
    <sheet xmlns:r="http://schemas.openxmlformats.org/officeDocument/2006/relationships" name="Postretirement Benefit Obliga_5" sheetId="71" state="visible" r:id="rId71"/>
    <sheet xmlns:r="http://schemas.openxmlformats.org/officeDocument/2006/relationships" name="Postretirement Benefit Obliga_6" sheetId="72" state="visible" r:id="rId72"/>
    <sheet xmlns:r="http://schemas.openxmlformats.org/officeDocument/2006/relationships" name="Postretirement Benefit Obliga_7" sheetId="73" state="visible" r:id="rId73"/>
    <sheet xmlns:r="http://schemas.openxmlformats.org/officeDocument/2006/relationships" name="Postretirement Benefit Obliga_8" sheetId="74" state="visible" r:id="rId74"/>
    <sheet xmlns:r="http://schemas.openxmlformats.org/officeDocument/2006/relationships" name="Postretirement Benefit Obliga_9" sheetId="75" state="visible" r:id="rId75"/>
    <sheet xmlns:r="http://schemas.openxmlformats.org/officeDocument/2006/relationships" name="Postretirement Benefit Oblig_10" sheetId="76" state="visible" r:id="rId76"/>
    <sheet xmlns:r="http://schemas.openxmlformats.org/officeDocument/2006/relationships" name="Postretirement Benefit Oblig_11" sheetId="77" state="visible" r:id="rId77"/>
    <sheet xmlns:r="http://schemas.openxmlformats.org/officeDocument/2006/relationships" name="Fair Value Measurements (Detail" sheetId="78" state="visible" r:id="rId78"/>
    <sheet xmlns:r="http://schemas.openxmlformats.org/officeDocument/2006/relationships" name="Derivative and Hedging Instru_3" sheetId="79" state="visible" r:id="rId79"/>
    <sheet xmlns:r="http://schemas.openxmlformats.org/officeDocument/2006/relationships" name="Derivative and Hedging Instru_4" sheetId="80" state="visible" r:id="rId80"/>
    <sheet xmlns:r="http://schemas.openxmlformats.org/officeDocument/2006/relationships" name="Derivative and Hedging Instru_5" sheetId="81" state="visible" r:id="rId81"/>
    <sheet xmlns:r="http://schemas.openxmlformats.org/officeDocument/2006/relationships" name="Commitments and Contingencies_2" sheetId="82" state="visible" r:id="rId82"/>
    <sheet xmlns:r="http://schemas.openxmlformats.org/officeDocument/2006/relationships" name="Changes in Accumulated Other _3" sheetId="83" state="visible" r:id="rId83"/>
    <sheet xmlns:r="http://schemas.openxmlformats.org/officeDocument/2006/relationships" name="Earnings Per Share - Narrative " sheetId="84" state="visible" r:id="rId84"/>
    <sheet xmlns:r="http://schemas.openxmlformats.org/officeDocument/2006/relationships" name="Earnings Per Share - Schedule o" sheetId="85" state="visible" r:id="rId85"/>
    <sheet xmlns:r="http://schemas.openxmlformats.org/officeDocument/2006/relationships" name="Earnings Per Share - Schedule_2" sheetId="86" state="visible" r:id="rId86"/>
    <sheet xmlns:r="http://schemas.openxmlformats.org/officeDocument/2006/relationships" name="Stock-Based Compensation Plan_2" sheetId="87" state="visible" r:id="rId87"/>
    <sheet xmlns:r="http://schemas.openxmlformats.org/officeDocument/2006/relationships" name="Stock-Based Compensation Plan_3" sheetId="88" state="visible" r:id="rId88"/>
    <sheet xmlns:r="http://schemas.openxmlformats.org/officeDocument/2006/relationships" name="Stock-Based Compensation Plan_4" sheetId="89" state="visible" r:id="rId89"/>
    <sheet xmlns:r="http://schemas.openxmlformats.org/officeDocument/2006/relationships" name="Stock-Based Compensation Plan_5" sheetId="90" state="visible" r:id="rId90"/>
    <sheet xmlns:r="http://schemas.openxmlformats.org/officeDocument/2006/relationships" name="Stock-Based Compensation Plan_6" sheetId="91" state="visible" r:id="rId91"/>
    <sheet xmlns:r="http://schemas.openxmlformats.org/officeDocument/2006/relationships" name="Stock-Based Compensation Plan_7" sheetId="92" state="visible" r:id="rId92"/>
    <sheet xmlns:r="http://schemas.openxmlformats.org/officeDocument/2006/relationships" name="Unaudited Selected Quarterly _3" sheetId="93" state="visible" r:id="rId93"/>
    <sheet xmlns:r="http://schemas.openxmlformats.org/officeDocument/2006/relationships" name="(Details)" sheetId="94" state="visible" r:id="rId94"/>
    <sheet xmlns:r="http://schemas.openxmlformats.org/officeDocument/2006/relationships" name="Uncategorized Items - asix-2018" sheetId="95" state="visible" r:id="rId95"/>
  </sheets>
  <definedNames/>
  <calcPr calcId="124519" fullCalcOnLoad="1"/>
</workbook>
</file>

<file path=xl/sharedStrings.xml><?xml version="1.0" encoding="utf-8"?>
<sst xmlns="http://schemas.openxmlformats.org/spreadsheetml/2006/main" uniqueCount="872">
  <si>
    <t>Document and Entity Information - USD ($) $ in Millions</t>
  </si>
  <si>
    <t>12 Months Ended</t>
  </si>
  <si>
    <t>Dec. 31, 2018</t>
  </si>
  <si>
    <t>Feb. 01, 2019</t>
  </si>
  <si>
    <t>Jun. 29, 2018</t>
  </si>
  <si>
    <t>Document and Entity Information [Abstract]</t>
  </si>
  <si>
    <t>Entity Registrant Name</t>
  </si>
  <si>
    <t>AdvanSix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Dec. 31,
		2018</t>
  </si>
  <si>
    <t>Document Fiscal Year Focus</t>
  </si>
  <si>
    <t>Document Fiscal Period Focus</t>
  </si>
  <si>
    <t>FY</t>
  </si>
  <si>
    <t>Entity Small Business</t>
  </si>
  <si>
    <t>Entity Emerging Growth Company</t>
  </si>
  <si>
    <t>Entity Shell Company</t>
  </si>
  <si>
    <t>CONSOLIDATED STATEMENTS OF OPERATIONS - USD ($) $ in Thousands</t>
  </si>
  <si>
    <t>Dec. 31, 2017</t>
  </si>
  <si>
    <t>Dec. 31, 2016</t>
  </si>
  <si>
    <t>Income Statement [Abstract]</t>
  </si>
  <si>
    <t>Sales</t>
  </si>
  <si>
    <t>Costs, expenses and other:</t>
  </si>
  <si>
    <t>Costs of goods sold</t>
  </si>
  <si>
    <t>Selling, general and administrative expenses</t>
  </si>
  <si>
    <t>Other non-operating expense (income), net</t>
  </si>
  <si>
    <t>Total costs, expenses and other</t>
  </si>
  <si>
    <t>Income (loss) before taxes</t>
  </si>
  <si>
    <t>Income tax expense (benefit)</t>
  </si>
  <si>
    <t>Net income</t>
  </si>
  <si>
    <t>Earnings per common share</t>
  </si>
  <si>
    <t>Basic (in dollars per share)</t>
  </si>
  <si>
    <t>Diluted (in dollars per share)</t>
  </si>
  <si>
    <t>Weighted average common shares outstanding</t>
  </si>
  <si>
    <t>Basic (in shares)</t>
  </si>
  <si>
    <t>Diluted (in shares)</t>
  </si>
  <si>
    <t>CONSOLIDATED STATEMENTS OF COMPREHENSIVE INCOME - USD ($)</t>
  </si>
  <si>
    <t>Statement of Comprehensive Income [Abstract]</t>
  </si>
  <si>
    <t>Foreign exchange translation adjustments</t>
  </si>
  <si>
    <t>Cash-flow hedges</t>
  </si>
  <si>
    <t>Pension obligation adjustments</t>
  </si>
  <si>
    <t>Other comprehensive income (loss), net of tax</t>
  </si>
  <si>
    <t>Comprehensive income</t>
  </si>
  <si>
    <t>CONSOLIDATED BALANCE SHEETS - USD ($) $ in Thousands</t>
  </si>
  <si>
    <t>Current assets:</t>
  </si>
  <si>
    <t>Cash and cash equivalents</t>
  </si>
  <si>
    <t>Accounts and other receivables – net</t>
  </si>
  <si>
    <t>Inventories – net</t>
  </si>
  <si>
    <t>Other current assets</t>
  </si>
  <si>
    <t>Total current assets</t>
  </si>
  <si>
    <t>Property, plant and equipment – net</t>
  </si>
  <si>
    <t>Goodwill</t>
  </si>
  <si>
    <t>Other assets</t>
  </si>
  <si>
    <t>Total assets</t>
  </si>
  <si>
    <t>Current liabilities:</t>
  </si>
  <si>
    <t>Accounts payable</t>
  </si>
  <si>
    <t>Accrued liabilities</t>
  </si>
  <si>
    <t>Income taxes payable</t>
  </si>
  <si>
    <t>Deferred income and customer advances</t>
  </si>
  <si>
    <t>Current portion of long-term debt</t>
  </si>
  <si>
    <t>Total current liabilities</t>
  </si>
  <si>
    <t>Deferred income taxes</t>
  </si>
  <si>
    <t>Line of credit – long-term</t>
  </si>
  <si>
    <t>Long-term debt</t>
  </si>
  <si>
    <t>Postretirement benefit obligations</t>
  </si>
  <si>
    <t>Other liabilities</t>
  </si>
  <si>
    <t>Total liabilities</t>
  </si>
  <si>
    <t>COMMITMENTS AND CONTINGENCIES (Note 12)</t>
  </si>
  <si>
    <t xml:space="preserve"> </t>
  </si>
  <si>
    <t>STOCKHOLDERS' EQUITY</t>
  </si>
  <si>
    <t>Common stock, par value $0.01; 200,000,000 shares authorized; 30,555,715 shares issued and 29,345,001 outstanding at December 31, 2018; 30,482,966 shares issued and outstanding at December 31, 2017</t>
  </si>
  <si>
    <t>Preferred stock, par value $0.01; 50,000,000 shares authorized and 0 shares issued and outstanding at December 31, 2018 and 2017</t>
  </si>
  <si>
    <t>Treasury stock at par (1,210,714 shares at December 31, 2018; 0 shares at December 31, 2017)</t>
  </si>
  <si>
    <t>Additional paid-in capital</t>
  </si>
  <si>
    <t>Retained earnings (accumulated deficit)</t>
  </si>
  <si>
    <t>Accumulated other comprehensive loss</t>
  </si>
  <si>
    <t>Total stockholders' equity</t>
  </si>
  <si>
    <t>Total liabilities and stockholders' equity</t>
  </si>
  <si>
    <t>CONSOLIDATED BALANCE SHEETS (Parentheticals) - $ / shares</t>
  </si>
  <si>
    <t>Statement of Financial Position [Abstract]</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Treasury stock (in shares)</t>
  </si>
  <si>
    <t>CONSOLIDATED STATEMENTS OF CASH FLOWS - USD ($) $ in Thousands</t>
  </si>
  <si>
    <t>Cash flows from operating activities:</t>
  </si>
  <si>
    <t>Adjustments to reconcile net income to net cash (used for) provided by operating activities:</t>
  </si>
  <si>
    <t>Depreciation and amortization</t>
  </si>
  <si>
    <t>Loss on disposal of assets</t>
  </si>
  <si>
    <t>Stock based compensation</t>
  </si>
  <si>
    <t>Accretion of deferred financing fees</t>
  </si>
  <si>
    <t>Changes in assets and liabilities:</t>
  </si>
  <si>
    <t>Accounts and other receivables</t>
  </si>
  <si>
    <t>Inventories</t>
  </si>
  <si>
    <t>Other assets and liabilities</t>
  </si>
  <si>
    <t>Net cash provided by operating activities</t>
  </si>
  <si>
    <t>Cash flows from investing activities:</t>
  </si>
  <si>
    <t>Expenditures for property, plant and equipment</t>
  </si>
  <si>
    <t>Other investing activities</t>
  </si>
  <si>
    <t>Net cash used for investing activities</t>
  </si>
  <si>
    <t>Cash flows from financing activities:</t>
  </si>
  <si>
    <t>Proceeds from long-term debt</t>
  </si>
  <si>
    <t>Payments of long-term debt</t>
  </si>
  <si>
    <t>Payment of debt issuance costs</t>
  </si>
  <si>
    <t>Borrowings from line of credit</t>
  </si>
  <si>
    <t>Payments of line of credit</t>
  </si>
  <si>
    <t>Payment of line of credit facility fees</t>
  </si>
  <si>
    <t>Principal payments of capital leases</t>
  </si>
  <si>
    <t>Purchase of treasury shares</t>
  </si>
  <si>
    <t>Distribution to Honeywell in connection with the Spin-Off</t>
  </si>
  <si>
    <t>Net decrease in invested equity</t>
  </si>
  <si>
    <t>Net cash used for financing activities</t>
  </si>
  <si>
    <t>Net change in cash and cash equivalents</t>
  </si>
  <si>
    <t>Cash and cash equivalents at beginning of year</t>
  </si>
  <si>
    <t>Cash and cash equivalents at the end of year</t>
  </si>
  <si>
    <t>Supplemental non-cash investing activities:</t>
  </si>
  <si>
    <t>Capital expenditures included in accounts payable</t>
  </si>
  <si>
    <t>Supplemental cash investing activities:</t>
  </si>
  <si>
    <t>Cash paid for interest</t>
  </si>
  <si>
    <t>Cash paid for income taxes</t>
  </si>
  <si>
    <t>CONSOLIDATED STATEMENTS OF STOCKHOLDERS’ EQUITY - USD ($)</t>
  </si>
  <si>
    <t>Total</t>
  </si>
  <si>
    <t>Common Stock</t>
  </si>
  <si>
    <t>Additional Paid-In Capital</t>
  </si>
  <si>
    <t>Retained Earnings (Accumulated Deficit)</t>
  </si>
  <si>
    <t>Invested Equity</t>
  </si>
  <si>
    <t>Treasury Stock</t>
  </si>
  <si>
    <t>Accumulated Other Comprehensive Income (Loss)</t>
  </si>
  <si>
    <t>Balance at Dec. 31, 2015</t>
  </si>
  <si>
    <t>Balance (in Shares) at Dec. 31, 2015</t>
  </si>
  <si>
    <t>Increase (Decrease) in Stockholders' Equity [Roll Forward]</t>
  </si>
  <si>
    <t>Net Income</t>
  </si>
  <si>
    <t>Commodity hedges</t>
  </si>
  <si>
    <t>Change in invested equity and spin-off deferred tax adjustments</t>
  </si>
  <si>
    <t>Issuance of common stock and reclassification of invested equity</t>
  </si>
  <si>
    <t>Issuance of common stock and reclassification of invested equity (in Shares)</t>
  </si>
  <si>
    <t>Stock-based compensation</t>
  </si>
  <si>
    <t>Balance at Dec. 31, 2016</t>
  </si>
  <si>
    <t>Balance (in Shares) at Dec. 31, 2016</t>
  </si>
  <si>
    <t>Balance at Dec. 31, 2017</t>
  </si>
  <si>
    <t>Balance (in Shares) at Dec. 31, 2017</t>
  </si>
  <si>
    <t>Acquisition of treasury shares (1,210,714 shares)</t>
  </si>
  <si>
    <t>Balance at Dec. 31, 2018</t>
  </si>
  <si>
    <t>Balance (in Shares) at Dec. 31, 2018</t>
  </si>
  <si>
    <t>CONSOLIDATED STATEMENTS OF STOCKHOLDERS' EQUITY (PARENTHETICAL)</t>
  </si>
  <si>
    <t>Dec. 31, 2018shares</t>
  </si>
  <si>
    <t>Number of shares repurchased (in shares)</t>
  </si>
  <si>
    <t>Organization, Operations and Basis of Presentation</t>
  </si>
  <si>
    <t>Accounting Policies [Abstract]</t>
  </si>
  <si>
    <t>Organization, Operations and Basis of Presentation Description of Business AdvanSix Inc. (“AdvanSix”, the “Company”, “we” or “our”) is an integrated manufacturer of Nylon 6, a polymer resin which is a synthetic material used by our customers to produce engineered plastics, fibers, filaments and films that, in turn, are used in such end-products as automotive and electronic components, carpets, sports apparel, fishing nets and food and industrial packaging. As a result of our backward integration and the configuration of our manufacturing facilities, we also sell a variety of other products, all of which are produced as part of our integrated Nylon 6 resin manufacturing process including caprolactam, ammonium sulfate fertilizers, acetone and other chemical intermediates. All of our manufacturing plants and operations are located in the United States. Globally, we serve approximately 500 customers in a wide variety of industries located in more than 40 countries. For the years ended December 31, 2018, 2017 and 2016, we had sales of $1,515 million, $1,475 million and $1,192 million, respectively, and net income of $66 million, $147 million and $34 million, respectively. Each of these product lines represented the following approximate percentage of total sales: Years Ended December 31, 2018 2017 2016 Nylon 28% 29% 28% Caprolactam 19% 19% 17% Ammonium Sulfate Fertilizers 20% 19% 24% Chemical Intermediates 33% 33% 31% 100% 100% 100% We evaluated segment reporting in accordance with Accounting Standards Codification Topic (“ASC”) 280. We concluded that AdvanSix is a single operating segment and a single reportable segment based on the operating results available which are evaluated regularly by the chief operating decision maker (“CODM”) to make decisions about resource allocation and performance assessment. AdvanSix operations are managed as one integrated process spread across four manufacturing sites, including centralized supply chain and procurement functions. The production process is dependent upon one key raw material, cumene, as the input to the manufacturing of all finished goods produced for sale through the sales channels and end-markets the Company serves. Production rates and output volumes are managed across all four plants jointly to align with the overall Company operating plan. The CODM makes operational performance assessments and resource allocation decisions on a consolidated basis, inclusive of all of the Company’s products. AdvanSix operates through four integrated U.S.-based manufacturing sites located in Frankford and Pottsville, Pennsylvania, and Hopewell and Chesterfield, Virginia. The Company's headquarters is located in Parsippany, New Jersey. Separation from Honeywell On October 1, 2016, Honeywell International Inc. (“Honeywell”) completed the separation of AdvanSix. The separation was completed by Honeywell distributing (the "Distribution") all of the then outstanding shares of common stock of AdvanSix on October 1, 2016 (the “Distribution Date”) through a dividend in kind of AdvanSix common stock, par value $0.01, to holders of Honeywell common stock as of the close of business on the record date of September 16, 2016 who held their shares through the Distribution Date (the “Spin-Off”). Each Honeywell stockholder who held their shares through the Distribution Date received one share of AdvanSix common stock for every 25 shares of Honeywell common stock held at the close of business on the record date of September 16, 2016. We filed our Form 10 describing the Spin-Off with the Securities and Exchange Commission (the "SEC") which was declared effective by the SEC on September 8, 2016 (the "Form 10"). On October 3, 2016, AdvanSix stock began “regular-way” trading on the New York Stock Exchange under the “ASIX” stock symbol. Basis of Presentation Unless the context otherwise requires, references in these Notes to the Consolidated Financial Statements to “we,” “us,” “our,” “AdvanSix” and the “Company” refer to AdvanSix Inc. and its consolidated subsidiaries after giving effect to the Spin-Off. All intercompany transactions have been eliminated. As described in Note 3, all significant transactions between the Company and Honeywell prior to separation have been included in these Consolidated Financial Statements and are considered to be effectively settled for cash at the time the transaction was recorded. The total net effect of the settlement of these pre-separation transactions is reflected in the Consolidated Statements of Cash Flows as a financing activity and in the Consolidated Balance Sheets as invested equity. Prior to the separation from Honeywell on October 1, 2016, these Consolidated Financial Statements were derived from the consolidated financial statements and accounting records of Honeywell. These Consolidated Financial Statements reflect the consolidated historical results of operations, financial position and cash flows of AdvanSix as they were historically managed in conformity with GAAP. Prior to the Spin-Off, Honeywell provided certain services, such as legal, accounting, information technology, human resources and other infrastructure support, on behalf of the Company. The cost of these services has been allocated to the Company on a direct usage basis when identifiable, with the remainder allocated on the basis of revenues, headcount or other relevant measures. However, the financial information presented in these Consolidated Financial Statements may not reflect the financial position, operating results and cash flows of the Company had the Company been a separate stand-alone entity during the periods presented. Actual costs that would have been incurred if AdvanSix had been a stand-alone company would depend on multiple factors, including organizational structure and strategic decisions made in various areas, including information technology and infrastructure. Both we and Honeywell consider the basis on which the expenses were allocated to be a reasonable reflection of the utilization of services provided to, or the benefits received by the Company during the periods presented. Since Spin-Off, a number of the above services continued under a transition service agreement with Honeywell, which were expensed as incurred based on the contractual pricing terms.</t>
  </si>
  <si>
    <t>Summary of Significant Accounting Policies</t>
  </si>
  <si>
    <t>Summary of Significant Accounting Policies Accounting Principles – The financial statements and accompanying Notes are prepared in accordance with accounting principles generally accepted in the United States of America. The following is a description of AdvanSix’s significant accounting policies. Principles of Consolidation – The Consolidated Financial Statements include the accounts of AdvanSix and all of its subsidiaries in which a controlling financial interest is maintained. Our consolidation policy requires equity investments that we exercise significant influence over but do not control the investee and are not the primary beneficiary of the investee’s activities to be accounted for using the equity method. Investments through which we are not able to exercise significant influence over the investee and which we do not have readily determinable fair values are accounted for under the cost method. All intercompany transactions and balances are eliminated in consolidation. Cash and Cash Equivalents – Cash and cash equivalents include cash on hand and on deposit and highly liquid, temporary cash investments with an original maturity to the Company of three months or less. We reduce cash and extinguish liabilities when the creditor receives our payment and we are relieved of our obligation for the liability when checks clear the Company’s bank account. Liabilities to creditors to whom we have issued checks that remain outstanding aggregated $7.7 million at December 31, 2018 and are included in Cash and cash equivalents and Accounts payable in the Consolidated Balance Sheets. Fair Value Measurement – ASC 820, Fair Value Measurement defines fair value as the price that would be received to sell an asset or paid to transfer a liability in an orderly transaction between market participants at the measurement date (exit price). The Financial Accounting Standards Board's ("FASB") guidance classifies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Derivative Financial Instruments – We minimize our risks from interest and foreign currency exchange rate fluctuations through our normal operating and financing activities and, when deemed appropriate, through the use of derivative financial instruments. Derivative financial instruments are used to manage risk and are not used for trading or other speculative purposes. Derivative financial instruments that qualify for hedge accounting must be designated and effective as a hedge of the identified risk exposure at the inception of the contract. Accordingly, changes in fair value of the derivative contract must be highly correlated with changes in fair value of the underlying hedged item at inception of the hedge and over the life of the hedge contract. All derivatives are recorded on the balance sheet as assets or liabilities and measured at fair value. For derivatives designated as hedges of the fair value of assets or liabilities, the changes in fair values of both the derivatives and the hedged items are recorded in current earnings. For derivatives designated as cash flow hedges, the changes in fair value of the derivatives are recorded in Accumulated other comprehensive income (loss) and subsequently recognized in earnings when the hedged items impact earnings. Cash flows of such derivative financial instruments are classified consistent with the underlying hedged item. For derivative instruments that are designated and qualify as a net investment hedge, the derivative’s gain or loss is reported as a component of Other comprehensive income (loss) and recorded in Accumulated other comprehensive income (loss). The gain or loss will be subsequently reclassified into net earnings when the hedged net investment is either sold or substantially liquidated. Commodity Price Risk Management – The Company's exposure to market risk for commodity prices can result in changes in our cost of production. We primarily mitigate our exposure to commodity price risk by using long-term, formula-based price contracts with our suppliers and formula-based price agreements with customers. Our customer agreements provide for price adjustments based on relevant market indices and raw material prices, and generally they do not include take-or-pay terms. Instead, each customer agreement, the majority of which have a term of at least one year, is typically determined by monthly or quarterly volume estimates. We may also enter into forward commodity contracts with third parties designated as hedges of anticipated purchases of several commodities. Forward commodity contracts are marked-to-market, with the resulting gains and losses recognized in earnings, in the same category as the items being hedged, when the hedged transaction is recognized. At December 31, 2018 and 2017, we had no contracts with notional amounts related to forward commodity agreements. Inventories – Substantially all of the Company's inventories are valued at the lower of cost or market using the last-in, first-out (“LIFO”) method. The Company includes spare and other parts in inventory which are used in support of production or production facilities operations and are valued based on weighted average cost. Inventories valued at LIFO amounted to $137.2 million and $129.2 million at December 31, 2018 and 2017. Had such LIFO inventories been valued at current costs, their carrying values would have been approximately $28.5 million and $28.3 million higher at December 31, 2018 and 2017. Property, Plant, Equipment – Property, plant, equipment asset values are recorded at cost, including any asset retirement obligations, less accumulated depreciation. For financial reporting, the straight-line method of depreciation is used over the estimated useful lives of 30 to 50 years for buildings and improvements and 5 to 40 years for machinery and equipment. Our machinery and equipment includes (1) assets used in short production cycles or subject to high corrosion, such as instrumentation, controls and insulation systems with useful lives up to 15 years, (2) standard plant assets, such as boilers and railcars, with useful lives ranging from 15 to 30 years and (3) major process equipment that can be used for long durations with effective preventative maintenance and repair, such as cooling towers, compressors, tanks and turbines with useful lives ranging from 5 to 40 years. Recognition of the fair value of obligations associated with the retirement of tangible long-lived assets is required when there is a legal obligation to incur such costs. Upon initial recognition of a liability, the cost is capitalized as part of the related long-lived asset and depreciated over the corresponding asset’s useful life. Repairs and maintenance, including planned major maintenance, are expensed as incurred. Repairs and maintenance expense for the years ended December 31, 2018, 2017 and 2016 was $76.1 million, $60.9 million and $70.8 million, respectively. Costs which materially add to the value of the asset or prolong its useful life are capitalized and the replaced assets are retired. Long-Lived Assets – The Company evaluates the recoverability of the carrying amount of long-lived assets (including property, plant and equipment and intangible assets with determinable lives) whenever events or changes in circumstances indicate that the carrying amount of an asset may not be fully recoverable. The Company evaluates events or changes in circumstances based on several factors including operating results, business plans and forecasts, general and industry trends, and economic projections and anticipated cash flows. An impairment is assessed when the undiscounted expected future cash flows derived from an asset are less than its carrying amount. Impairment losses are measured as the amount by which the carrying value of an asset exceeds its fair value and are recognized in the Consolidated Statements of Operations. The Company also evaluates the estimated useful lives of long-lived assets if circumstances warrant and revises such estimates based on current events. Goodwill – The Company had goodwill of $15.0 million as of December 31, 2018 and 2017. Goodwill is subject to impairment testing annually as of March 31, or whenever events or changes in circumstances indicate that the carrying amount may not be fully recoverable. The Company first assesses qualitative factors as described in ASC 350 to determine whether it is necessary to perform the quantitative goodwill impairment test. The Company completed its annual goodwill impairment test as of March 31, 2018 and, based on the results of the Company's assessment of qualitative factors, it was determined that it was not necessary to perform the quantitative goodwill impairment test. Revenue Recognition – The Company recognizes revenue upon the transfer of control of goods or services to customers at amounts that reflect the consideration expected to be received. AdvanSix primarily recognizes revenues when title and control of the product transfers from the Company to the customer. Outbound shipping costs incurred by the Company are not included in revenues but are reflected as freight expense in Costs of goods sold in the Consolidated Statements of Operations. Sales of our products to customers are made under a purchase order, and in certain cases in accordance with the terms of a master services agreement. These agreements typically contain formula-based pass-through pricing tied to key feedstock materials and volume ranges, but often do not specify the goods, including the quantities thereof, to be transferred. Certain master services agreements (including with respect to our largest customer) may contain minimum purchase volumes which can be satisfied by the customer on a periodic basis by choosing from various products offered by the Company. In these cases, a performance obligation is created when a customer submits a purchase order for a specific product at a specified price, typically providing for delivery within the next 60 days. The Company considers the performance obligation with respect to such purchase order satisfied at the point in time when control of the product is transferred to the customer, which is indicated by shipment of the product and transfer of title and risk of loss to the customer. Variable consideration is estimated for future volume rebates and early pay discounts on certain products and product returns. The Company records variable consideration as an adjustment to the sale transaction price. Since variable consideration is generally settled within one year, the time value of money is not significant. The Company applies the practical expedient in Topic 606 and does not include disclosures regarding remaining performance obligations that have original expected durations of one year or less, or amounts for variable consideration allocated to wholly-unsatisfied performance obligations or wholly-unsatisfied distinct goods that form part of a single performance obligation, if any. The Company also utilizes the practical expedient in Topic 606 and does not include an adjustment for the effects of a significant financing component given the expected period duration of one year or less. Environmental – AdvanSix accrues costs related to environmental matters when it is probable that we have incurred a liability related to a contaminated site and the amount can be reasonably estimated. Deferred Income and Customer Advances – AdvanSix has an annual pre-buy program for ammonium sulfate that is classified as deferred income and customer advances in the Consolidated Balance Sheets. Customers pay cash in advance to reserve capacity for ammonium sulfate to guarantee product availability during peak planting season. The Company recognizes a customer advance when cash is received for the advanced buy. Revenue is then recognized and the customer advance is relieved upon title transfer of ammonium sulfate. Trade Receivables and Allowance for Doubtful Accounts – Trade accounts receivables are recorded at the invoiced amount as a result of transactions with customers. AdvanSix maintains allowances for doubtful accounts for estimated losses based on a customer’s inability to make required payments. AdvanSix estimates anticipated losses from doubtful accounts based on days past due, as measured from the contractual due date and historical collection history and incorporates changes in economic conditions that may not be reflected in historical trends such as customers in bankruptcy, liquidation or reorganization. Receivables are written-off against the allowance for doubtful accounts when they are determined uncollectible. Such determination includes analysis and consideration of the particular conditions of the account, including time intervals since last collection, customer performance against agreed upon payment plans, success of outside collection agencies activity, solvency of customer and any bankruptcy proceedings. Research and Development – AdvanSix conducts research and development (“R&amp;D”) activities, which consist primarily of the development of new products and product applications consisting primarily of labor costs and depreciation and maintenance costs. R&amp;D costs are charged to expense as incurred. Such costs are included in costs of goods sold and were $14.8 million, $12.9 million, and $13.8 million for the years ended December 31, 2018, 2017 and 2016, respectively. Stock-Based Compensation Plans – The principal awards issued under our stock-based compensation plans, which are described in "Note 17 - Stock-Based Compensation Plans", are non-qualified stock options, performance share units and restricted stock units. The cost for such awards is measured at the grant date based on the fair value of the award. The value of the portion of the award that is ultimately expected to vest is recognized as expense over the requisite service periods (generally the vesting period of the equity award) and is included in selling, general and administrative expenses. Forfeitures are estimated at the time of grant to recognize expense for those awards that are expected to vest and are based on our historical forfeiture rates. Pension Benefits – We have a defined benefit plan covering certain employees primarily in the U.S. The benefits are accrued over the employees’ service periods. We use actuarial methods and assumptions in the valuation of defined benefit obligations and the determination of net periodic pension income or expense. Differences between actual and expected results or changes in the value of defined benefit obligations and fair value of plan assets, if any, are not recognized in earnings as they occur but rather systematically over subsequent periods when net actuarial gains or losses are in excess of 10% of the greater of the fair value of plan assets or the plan’s projected benefit obligation. Foreign Currency Translation – Assets and liabilities of subsidiaries operating outside the United States with a functional currency other than U.S. dollars are translated into U.S. dollars using year-end exchange rates. Sales, costs and expenses are translated at the average exchange rates in effect during the year. Foreign currency translation gains and losses are included as a component of Accumulated other comprehensive income (loss) in our Consolidated Balance Sheets. Income Taxes – We account for income taxes pursuant to the asset and liability method which requires us to recognize current tax liabilities or receivables for the amount of taxes we estimate are payable or refundable for the current year and deferred tax assets and liabilities for the expected future tax consequences attributable to temporary differences between the financial statement carrying amounts and their respective tax bases of assets and liabilities and the expected benefits of net operating loss and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We adopted the provisions of ASC 740 related to the accounting for uncertainty in income taxes recognized in an enterprise’s consolidated financial statements. ASC 740 prescribes a comprehensive model for the financial statement recognition, measurement, presentation and disclosure of uncertain tax positions taken or expected to be taken in income tax returns. The benefit of tax positions taken or expected to be taken in our income tax returns are recognized in the financial statements if such positions are more likely than not of being sustained upon examination by taxing authorities. Differences between tax positions taken or expected to be taken in a tax return and the benefit recognized and measured pursuant to the interpretation are referred to as “unrecognized benefits”. A liability is recognized (or amount of net operating loss carryover or amount of tax refundable is reduced) for an unrecognized tax benefit because it represents an enterprise’s potential future obligation to the taxing authority for a tax position that was not recognized as a result of applying the provisions of ASC 740. Interest costs and related penalties related to unrecognized tax benefits are required to be calculated, if applicable. Our policy is to classify tax related interest and penalties, if any, as a component of income tax expense. No interest or penalties were recorded during the years ended December 31, 2018, 2017 and 2016. As of December 31, 2018 and 2017, no liability for unrecognized tax benefits was required to be reported. We do not expect any significant changes in our unrecognized tax benefits in the next year. Prior to the Spin-Off, income taxes as presented are calculated on a separate tax return basis modified to apply the benefits-for-loss approach and may not be reflective of the results that would have occurred if tax returns were filed on a stand-alone basis. In applying the benefits-for-loss methodology, the tax provision was computed as if the Company filed tax returns on a separate tax return basis independent of other Honeywell businesses with an adjustment to reflect a tax benefit for losses generated by the Company but utilized by other Honeywell businesses in a combined tax filing. Given that the taxpaying entities in which the Company operates were retained by Honeywell subsequent to the Spin-Off, all tax payables and attributes, such as tax credit and tax loss carryforwards, associated with these entities was also retained by Honeywell whether or not such attribute was generated in whole or in part by the Company. As a result, the taxes payable and attributes that relate to the Company’s operations were recorded and settled through intercompany accounts with Honeywell since they are attributable to the taxable entity to be retained by Honeywell. Accordingly, a tax attribute, such a tax loss, generated by the Company but utilized by Honeywell, reduced the intercompany payable to Honeywell and be recorded as a current tax benefit in the calculation of the tax provision. We believe applying the separate tax return method modified to apply the benefits-for-loss approach was more appropriate than carrying the tax attribute forward since the attribute no longer exists, nor was the attribute included in the assets and liabilities of the Company subsequent to the Spin-Off. Furthermore, the amount of the attributes that were generated by the Company but utilized by Honeywell were not material to the overall financial statements.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2017 Act. SAB 118 provides guidance for registrants under three scenarios where the measurement of certain tax items is either complete, can be reasonably estimated or cannot be reasonably estimated. The Company has completed its evaluation of the 2017 Act and the impacts of those items have been reflected in our Consolidated Financial Statements as of December 31, 2018 and 2017. The impacts of those changes are disclosed in “Note 5 - Income Taxes”. Earnings Per Share – Basic earnings per share is based on the weighted average number of common shares outstanding. Diluted earnings per share is based on the weighted average number of common shares outstanding and all dilutive potential common shares outstanding. On October 1, 2016, the date of consummation of the Spin-Off, 30,482,966 shares of the Company’s common stock were distributed to Honeywell stockholders of record as of September 16, 2016 who held their shares through the Distribution Date. Basic and Diluted EPS for all periods prior to the Spin-Off reflect the number of distributed shares, or 30,482,966 shares. For 2016, the distributed shares were treated as issued and outstanding from January 1, 2016 for purposes of calculating historical Basic and Diluted EPS. Treasury Stock – The Company has elected to account for treasury stock purchased under the constructive retirement method. For shares repurchased in excess of par, the company will allocate the excess value to additional paid-in capital. Use of Estimates – The preparation of the Consolidated Financial Statements in conformity with U.S. GAAP requires management to make estimates and assumptions that affect the reported amounts in the Consolidated Financial Statements and related disclosures in the accompanying Notes. Actual results could differ from those estimates. Estimates and assumptions are periodically reviewed and the effects of changes are reflected in the Consolidated Financial Statements in the period they are determined to be necessary. Reclassifications – Certain prior period amounts have been reclassified for consistency with the current period presentation. All reclassified amounts have been immaterial. Recent Accounting Pronouncements – We consider the applicability and impact of all recent accounting standards updates (“ASU’s”). ASU’s not listed below were assessed and determined to be either not applicable or are expected to have minimal impact on the Consolidated Financial Statements. In October 2018, the FASB issued ASU No. 2018-16, Derivatives and Hedging (Topic 815): Inclusion of the Secured Overnight Financing Rate ("SOFR") Overnight Index Swap (OIS) Rate as a Benchmark Interest Rate for Hedge Accounting Purposes which permits use of the OIS rate based on SOFR as a U.S. benchmark interest rate for hedge accounting purposes under Topic 815 in addition to the UST, the LIBOR swap rate, the OIS rate based on the Fed Funds Effective Rate and the SIFMA Municipal Swap Rate. Pursuant to the amendments, SOFR will be an option to replace LIBOR as it is phased out. The amendments of ASU No. 2018-16 are effective for companies that have adopted ASU 2017-12 for fiscal years beginning after December 15, 2018, including interim periods within that fiscal year or at such time a company adopts ASU 2017-12. Early adoption of ASU 2018-16 is not permitted without previous adoption of ASU 2017-12. As the Company elected to early adopt ASU 2017-12 during the fourth quarter of 2018, the Company will adopt ASU 2018-16 effective January 1, 2019 and does not expect a material impact on the company's consolidated financial position or results of operations upon adoption. In February 2018, the FASB issued ASU 2018-02, Income Statement – Reporting Comprehensive Income (Topic 220), Reclassification of Certain Tax Effects from Accumulated Other Comprehensive Income, that allows companies to reclassify to Retained earnings the stranded tax effects in Accumulated other comprehensive income resulting from the Tax Cuts and Jobs Act. The amendments in ASU 2018-02 are effective for all entities for fiscal years beginning after December 15, 2018, and interim periods within those fiscal years. Early adoption of the amendments in this update is permitted, including adoption in any interim period. The Company elected to early adopt this guidance effective January 1, 2018 and to reclassify the stranded tax effects from the Tax Cuts and Jobs Act from Accumulated other comprehensive income to Retained earnings (refer to "Note 5 - Income Taxes"). In August 2017, the FASB issued ASU No. 2017-12, Derivatives and Hedging: Targeted Improvements to Accounting for Hedging Activities which simplifies financial statement reporting for qualifying hedging relationships by eliminating the requirement to separately measure and report hedge ineffectiveness. For net investment hedges, the entire change in fair value of the hedging instruments is recorded in the currency translation adjustment section of other comprehensive income or loss. Pursuant to the amendments, these amounts are required to be subsequently reclassified to earnings in the same income statement line item in which the earnings effect of the hedged item is presented when the hedged item affects earnings. The amendments of ASU No. 2017-12 are effective for the Company’s fiscal years beginning after December 31, 2018, including interim periods within that fiscal year. Early adoption of these amendments is permitted, including in any interim period. The Company elected to early adopt the guidance in the period ended December 31, 2018. In March 2017, the FASB issued ASU 2017-07, Compensation – Retirement Benefits (Topic 715) in order to improve the presentation of net periodic pension and postretirement costs. The amendment requires that an employer report the service cost component in the same line item or items as other compensation costs arising from services rendered by the pertinent employees during the period. The other components of net benefit cost as defined in paragraphs 715-30-35-4 and 715-60-35-9 are required to be presented in the income statement separately from the service cost component and outside a subtotal of income from operations, if one is presented. The amendments in this ASU also allow only the service cost component to be eligible for capitalization when applicable. The amendments in this update related to income statement activity were applied retrospectively whereas balance sheet activity was applied prospectively. For public business entities, the effective date for ASU 2017-07 was annual periods beginning after December 15, 2017, including interim periods within those annual periods. Early adoption is permitted within the first interim period. The Company adopted this guidance effective January 1, 2018 and there was no impact on the Company’s consolidated financial position and results of operations upon adoption other than immaterial pension expense reclassifications in the 2017 and 2016 Consolidated Statements of Operations which reduced Cost of goods sold and Selling, general and administrative expenses and increased Other non-operating expense (income), net. In August 2016, the FASB issued ASU 2016-15, Statement of Cash Flows (Topic 230): Classification of Certain Cash Receipts and Cash Payments which clarifies how entities should classify certain cash receipts and cash payments on the statement of cash flows. The amended guidance addresses eight specific cash flow issues, including debt prepayment or extinguishment costs, and clarifies how the predominance principle should be applied when cash receipts and cash payments have aspects of more than one class of cash flows. Entities are required to apply the guidance retrospectively and provide the relevant disclosure in ASC 250. For public business entities, the effective date for ASU 2017-07 was annual periods beginning after December 15, 2017, including interim periods within those annual periods. Early adoption is permitted. The Company adopted this guidance effective January 1, 2018 and there was no impact on the Company’s consolidated financial position, results of operations or cash flows upon adoption on the 2018 Consolidated Statement of Cash Flows. In February 2016, the FASB issued ASU 2016-02, Leases (Topic 842) , which requires lessees to recognize most leases on their balance sheets related to the rights and obligations created by those leases. The new standard also requires disclosures to help financial statement users better understand the amount, timing, and uncertainty of cash flows arising from leases and will be effective for interim and annual periods beginning after December 15, 2018 (early adoption is permitted). Initial guidance states the new standard be applied under a modified retrospective approach. During August 2018, however, the FASB issued ASU 2018-11, Leases (Topic 842), providing another transition method allowing a company to recognize a cumulative-effect adjustment to the opening balance of retained earnings in the period of adoption. We continue to evaluate the impact of the new standard on the Company’s consolidated financial position, results of operations and related disclosures. Although we have not yet completed our assessment, adoption of this standard will have a significant impact on the Consolidated Balance Sheets. However, we do not expect adoption of this standard to have a significant impact on the recognition, measurement or presentation of lease expenses within the Consolidated Statements of Operations or the Consolidated Statements of Cash Flows. The Company will adopt this standard effective January 1, 2019 utilizing the modified retrospective transition method through a cumulative effect adjustment. At December 31, 2018, the Company is estimating a right-of-use asset of between $110 million and $130 million. In May 2014, the FASB issued ASU 2014-09, Revenue from Contracts with Customers (Topic 606) , which replaced the existing accounting standards for revenue recognition with a single comprehensive five-step model eliminating industry-specific accounting rules. The core principle is to recognize revenue upon the transfer of goods or services to customers at an amount that reflects the consideration expected to be received. The provisions of ASU 2014-09 became effective for public business entities for interim and annual periods beginning after December 15, 2017. The Company adopted this standard effective January 1, 2018 using the modified retrospective method of transition. Under this standard, revenue recognition from the Company's products remained unchanged from the Company's previous revenue recognition model causing no cumulative impact adjustment on the Company’s consolidated financial position and results of operations.</t>
  </si>
  <si>
    <t>Related Party Transactions with Honeywell</t>
  </si>
  <si>
    <t>Related Party Transactions [Abstract]</t>
  </si>
  <si>
    <t>Related Party Transactions with Honeywell The Consolidated Financial Statements have been prepared on a stand-alone basis and are derived in part from the Consolidated Financial Statements and accounting records of Honeywell. Prior to consummation of the Spin-Off, Honeywell provided certain services, such as legal, accounting, information technology, human resources and other infrastructure support, on behalf of the Company. The cost of these services were allocated to the Company on a direct usage basis when identifiable, with the remainder allocated on the basis of revenues, headcount or other relevant measures. When not specifically identifiable, legal and accounting costs were allocated on the basis of revenues, information technology and human resources were allocated on the basis of headcount and other infrastructure support was allocated on the basis of revenue. During the nine months ended September 30, 2016, AdvanSix was allocated $31,877 of general corporate expenses incurred by Honeywell for certain services, such as legal, accounting, information technology, human resources, other infrastructure support and shared facilities, on behalf of the Company. These expenses have been reflected within Costs of goods sold and Selling, general and administrative expenses in the Consolidated Statements of Operations. Sales to Honeywell during the nine months ended September 30, 2016 were $5,955. Of these sales, $5,682 were sold to Honeywell at zero margin. Costs of goods sold to Honeywell during the nine months ended September 30, 2016 were $5,842. Purchases from Honeywell during the nine months ended September 30, 2016 were $3,299. The total net effect of the settlement of these intercompany transactions, prior to the Spin-off, is reflected in the Consolidated Statements of Cash Flows as a financing activity and in the Consolidated Balance Sheets as Invested equity. While we were owned by Honeywell, a centralized approach to cash management and financing of operations was used. Prior to consummation of the Spin-Off, the Company’s cash was transferred to Honeywell daily and Honeywell funded the Company’s operating and investing activities as needed. Net transfers to and from Honeywell are included within Invested equity on the Consolidated Balance Sheets. The components of the net transfers to and from Honeywell as of December 31, 2016 are as follows: 2016 Cash pooling and general financing activities $ (73,534) Distribution to Honeywell in connection with the Spin-Off (269,347) Net contribution of assets and liabilities upon Spin-Off (22,938) Sales to Honeywell (5,955) Purchases from Honeywell 3,299 Corporate allocations 31,877 Income tax expense 36,712 Net decrease in invested equity $ (299,886)</t>
  </si>
  <si>
    <t>Revenue</t>
  </si>
  <si>
    <t>Revenue from Contract with Customer [Abstract]</t>
  </si>
  <si>
    <t>RevenueWe serve approximately 500 customers annually in more than 40 countries and across a wide variety of industries. For 2018, 2017 and 2016, the Company's ten largest customers accounted for approximately 45%, 44% and 40% of total sales, respectively. We typically sell to customers under master services agreements, with one- to two-year terms on average, or by purchase orders. We have historically experienced low customer turnover and have an average customer relationship of approximately 20 years. Our largest customer is Shaw Industries Group Inc. ("Shaw"), one of the world's largest consumers of caprolactam and Nylon 6 resin. We sell Nylon 6 resin and caprolactam to Shaw under a long-term contract. In 2018, 2017 and 2016, our sales to Shaw were 22%, 22% and 17%, respectively, of our total sales. Each of the Company’s product lines represented the following approximate percentage of total sales for 2018, 2017 and 2016: Years Ended December 31, 2018 2017 2016 Nylon 28% 29% 28% Caprolactam 19% 19% 17% Ammonium Sulfate Fertilizer 20% 19% 24% Chemical Intermediates 33% 33% 31% 100% 100% 100% The Company’s revenues by geographic area for 2018, 2017 and 2016 were as follows (in millions): Years Ended December 31, 2018 2017 2016 United States $ 1,271 $ 1,189 $ 976 International 244 286 216 Total $ 1,515 $ 1,475 $ 1,192 Deferred Income and Customer Advances The Company defers revenues when cash payments are received in advance of our performance. Customer advances relate primarily to sales from the ammonium sulfate business. Below is a roll-forward of Deferred Income and Customer Advances for the twelve months ended December 31, 2018: Deferred Income and Customer Advances 2018 Opening balance January 1, 2018 $ 17,194 Additional cash advances 23,734 Less amounts recognized in revenues (18,372) Ending balance December 31, 2018 $ 22,556 The Company expects to recognize as revenue the December 31, 2018 ending balance of Deferred Income and Customer Advances within one year or less.</t>
  </si>
  <si>
    <t>Income Taxes</t>
  </si>
  <si>
    <t>Income Tax Disclosure [Abstract]</t>
  </si>
  <si>
    <t>Income Taxes Years Ended December 31, 2018 2017 2016 Income (loss) before taxes U.S. $ 85,596 $ 144,499 $ 55,189 Non-U.S. 172 133 (1,414) $ 85,768 $ 144,632 $ 53,775 Income taxes Income tax expense (benefit) consists of: Years Ended December 31, 2018 2017 2016 Current Provision: Federal $ 7,529 $ 3,682 $ 6,875 State 2,442 1,743 1,290 Non-U.S. 27 22 (71) Total current provision $ 9,998 $ 5,447 $ 8,094 Deferred Provision: Federal $ 8,081 $ (6,824) $ 10,908 State 1,435 (700) 638 Non-U.S. 10 10 (12) Total deferred provision 9,526 (7,514) 11,534 Total income tax expense (benefit) $ 19,524 $ (2,067) $ 19,628 The U.S. federal statutory income tax rate is reconciled to the effective income tax rate as follows: Years Ended December 31, 2018 2017 2016 U.S. federal statutory income tax rate 21.0 % 35.0 % 35.0 % 2017 Act (1.9) % (37.6) % — % U.S. state income taxes 3.5 % 2.6 % 2.3 % U.S. state income tax rate change — % (1.7) % — % Manufacturing incentives — % (0.3) % (1.8) % Tax rate differential on non-U.S. earnings — % — % 0.8 % Executive compensation limitations 1.2 % 0.7 % — % Tax credits (0.5) % — % — % Other, net (0.5) % (0.1) % 0.2 % 22.8 % (1.4) % 36.5 % On December 22, 2017 the U.S. government enacted significant changes to federal tax law following the passage of the Tax Cuts and Jobs Act (the “2017 Act”). In 2017, the Company reasonably estimated the accounting for the effects of the 2017 Act. In 2018, under Staff Accounting Bulletin No. 118 (“SAB 118”), we finalized the accounting for the 2017 Act and our financial statements for the year ended December 31, 2018 and 2017 reflect certain effects of the 2017 Act including a reduction in the corporate tax rate to 21% from 35% and changes made to executive compensation rules. As a result of changes to tax laws and tax rates under the 2017 Act, the Company recorded a reduction in income tax expense of $1,651 and $53,424 primarily related to the reduction in the federal corporate tax rate to 21% during the years ended December 31, 2018 and 2017, respectively. The Company's effective income tax rate for 2018 was higher compared to the U.S. Federal statutory rate of 21% due primarily to state taxes and executive compensation deduction limitations resulting from the 2017 Act, partially offset by income tax benefits associated with the filing of the 2017 U.S. Federal income tax return and the related completion of the accounting for the impacts of the 2017 Act. The Company’s effective income tax rate for 2017 was lower compared to the U.S. Federal statutory rate of 35% due primarily to the enactment of the 2017 Act and the related remeasurement of deferred tax assets and liabilities. Additionally, the Company made certain state tax apportionment elections in 2017 which resulted in a state income tax rate change and related income tax benefit. The Company’s effective income tax rates for 2016 was higher compared to the U.S. Federal statutory rate of 35% due primarily to state taxes and, to a lesser extent, losses incurred in foreign jurisdictions with rates lower than the U.S. Federal statutory rate, partially offset by the U.S. manufacturing incentive credits. During the third and fourth quarters of 2017, the Company adjusted its deferred tax assets and liabilities to account for changes to the September 30, 2016 deferred tax balances related to the separation from Honeywell. The changes were attributable to the completion of Honeywell’s 2016 income tax return and related return to provision adjustment. The adjustment resulted in a $12.5 million decrease in Deferred income taxes and an increase in Additional paid in capital. For 2018 , 2017 and 2016, there were no unrecognized tax benefits recorded by the Company. Although there are no unrecognized income tax benefits, when applicable, the Company’s policy is to report interest expense related to unrecognized income tax benefits in the income tax provision. Deferred tax assets (liabilities) The tax effects of temporary differences which give rise to future income tax benefits and expenses are as follows: December 31, 2018 2017 Deferred tax assets: Net Operating Loss $ 27 $ 74 Accruals and Reserves 4,158 1,917 Pension Obligation 4,804 7,251 Equity Compensation 1,979 1,052 Other 289 — Total gross deferred tax assets 11,257 10,294 Less: Valuation Allowance — — Total deferred tax assets $ 11,257 $ 10,294 Deferred tax liabilities: Property, plant &amp; equipment $ (102,783) $ (91,985) Intangibles (3,280) (2,487) Inventory (8,252) (6,461) Other (698) (1,637) Total deferred tax liabilities (115,013) (102,570) Net deferred taxes $ (103,756) $ (92,276) The net deferred taxes are primarily related to U.S. operations. The Company has a foreign net operating loss ("NOL") carryforward of $111 and $173, respectively, at December 31, 2018 and 2017 which is not subject to expiration. We have state NOL carryforwards of $462 as of December 31, 2017, primarily in two jurisdictions, that we expect to fully utilize in 2018. The state NOL carryforwards begin to expire in 2037. There were no material tax credit carryforwards at December 31, 2018 or 2017. We believe that the foreign and state NOL carryforwards and other deferred tax assets are more likely than not to be realized and we have not recorded a valuation allowance against the deferred tax assets. As a result of the early adoption of ASU 2018-02, Income Statement – Reporting Comprehensive Income (Topic 220), Reclassification of Certain Tax Effects from Accumulated Other Comprehensive Income , during the three months ended March 31, 2018, the Company elected to reclassify $0.4 million from Accumulated other comprehensive income to Retained earnings. The reclassification results from the remeasurement of deferred taxes pursuant to the Tax Cuts and Jobs Act related to the Company’s pension plan that was recognized as a component of Income taxes related to continuing operations for the year ended December 31, 2017 which was originally recognized in Other comprehensive income. The Company elected the optional transition method and recorded the adjustment at the beginning of the period of adoption of ASU 2018-02. The Company’s current accounting policy related to stranded tax effects in Accumulated other comprehensive income is to review and reclassify on an item by item basis. The Company's accounting policy is to record the tax impacts of Global intangible low-taxed income as a period cost. As of December 31, 2018 and 2017, there were no material undistributed earnings of the Company's non-U.S. subsidiaries and, as such, we have not provided a deferred tax liability for undistributed earnings.</t>
  </si>
  <si>
    <t>Accounts and Other Receivables - Net</t>
  </si>
  <si>
    <t>Receivables [Abstract]</t>
  </si>
  <si>
    <t xml:space="preserve">Accounts and Other Receivables – Net December 31, 2018 2017 Accounts receivables $ 166,017 $ 188,477 Other 1,716 8,936 167,733 197,413 Less – allowance for doubtful accounts (7,467) (1,410) Total accounts and other receivables – net $ 160,266 $ 196,003 The roll-forward of allowance for doubtful accounts are summarized in the table below: Balance at Beginning of Year Charged to Costs and Expenses Charged to Other Accounts Deductions Balance at End of Year Year ended December 31, 2018 $ 1,410 $ 6,226 $ (187) $ 18 $ 7,467 Year ended December 31, 2017 3,211 725 (34) (2,492) 1,410 Year ended December 31, 2016 2,875 334 74 (72) 3,211 </t>
  </si>
  <si>
    <t>Inventory Disclosure [Abstract]</t>
  </si>
  <si>
    <t>Inventories December 31, 2018 2017 Raw materials $ 55,002 $ 48,502 Work in progress 46,728 50,511 Finished goods 39,368 35,430 Spares and other 24,555 23,091 165,653 157,534 Reduction to LIFO cost basis (28,471) (28,326) Total inventories $ 137,182 $ 129,208 The timing of raw material purchases and fulfillment of customer orders at year-end combined with strong production have generated higher levels of inventory at December 31, 2018.</t>
  </si>
  <si>
    <t>Property, Plant, Equipment - Net</t>
  </si>
  <si>
    <t>Property, Plant and Equipment [Abstract]</t>
  </si>
  <si>
    <t>Property, Plant, Equipment – Net December 31, 2018 2017 Land and improvements $ 6,396 $ 6,396 Machinery and equipment 1,308,865 1,232,504 Buildings and improvements 173,328 168,312 Construction in progress 80,720 64,122 1,569,309 1,471,334 Less – accumulated depreciation (897,099) (858,722) Total property, plant, equipment – net $ 672,210 $ 612,612 Management identified two errors in the 2017 disclosure resulting in a netting between Machinery and equipment and Accumulated depreciation of $58.7 million, as well as a misclassification between Construction in Progress and Machinery and equipment, Land and improvements, and Buildings and improvements for $8.6 million, $2.3 million, and $0.3 million, respectively. These errors have no net impact on the consolidated financial statements and the Company does not believe they are material to the impacted annual and interim consolidated financial statements. The errors relate to the transfer of assets on a net basis to the Company during the spin-off transaction in 2016 as well as assets placed into service during 2017 but reclassified out of Construction in Progress within the general ledger in 2018. Though immaterial, the Company has revised the note for comparative purposes. Capitalized interest was $3,619, $3,637 and $2,725 for the years ended December 31, 2018, 2017 and 2016, respectively. Depreciation expense was $49,729, $46,428 and $39,304 for the years ended December 31, 2018, 2017 and 2016, respectively.</t>
  </si>
  <si>
    <t>Lease Commitments</t>
  </si>
  <si>
    <t>Leases, Operating [Abstract]</t>
  </si>
  <si>
    <t>Lease Commitments The Company has entered into agreements to lease transportation equipment, storage facilities, office space, dock access and other equipment. The operating leases have initial terms of up to 20 years with some containing renewal options subject to customary conditions. Future minimum lease payments under operating leases having an initial or remaining non-cancellable lease terms in excess of one year are as follows: December 31, 2019 $ 36,110 2020 29,318 2021 16,111 2022 11,571 2023 9,104 Thereafter 26,627 Total $ 128,841 Rent expense was $20,689, $19,912 and $19,357 for the years ended December 31, 2018, 2017 and 2016, respectively.</t>
  </si>
  <si>
    <t>Long-term Debt and Credit Arrangements</t>
  </si>
  <si>
    <t>Debt Disclosure [Abstract]</t>
  </si>
  <si>
    <t>Long-term Debt and Credit Agreement</t>
  </si>
  <si>
    <t>Long-term Debt and Credit Agreement The Company’s debt at December 31, 2018 consisted of the following: Total term loan outstanding $ — Amounts outstanding under the Revolving Credit Facility 200,000 Total outstanding indebtedness 200,000 Less: amounts due within one year — Total long-term debt due after one year $ 200,000 At December 31, 2018, the Company assessed the amount recorded under the Term Loan (defined below) and the Revolving Credit Facility (defined below) and determined that such amounts approximated fair value. The fair values of the debt are based on quoted inactive market prices and are therefore classified as Level 2 within the valuation hierarchy. Scheduled principal repayments under the Long-term Debt and Credit Agreement subsequent to December 31, 2018 are as follows: 2019 $ — 2020 — 2021 — 2022 — 2023 200,000 Thereafter — Total $ 200,000 Credit Agreement On September 30, 2016, in connection with the consummation of the Spin-Off, the Company as the borrower, entered into a Credit Agreement with Bank of America, as administrative agent (the “Original Credit Agreement”). The Original Credit Agreement consisted of a $270.0 million term loan (the “Original Term Loan”) and a $155.0 million revolving loan facility (the “Original Revolving Credit Facility”). The Original Revolving Credit Facility included a $25.0 million letter-of-credit sub-facility and a $20.0 million Swing-Line Loan sub-facility, issuances against which reduce the available capacity for borrowing. As of December 31, 2017, $266.6 million of the Term Loan was outstanding and there was $1.3 million of credit capacity utilized by letters of credit against which no funds have been drawn. There were no outstanding borrowings against the Revolving Credit Facility including the Swing-Line Loan sub-facility. The unutilized portion of the Original Revolving Credit Facility was subject to an annual commitment fee of 0.25% to 0.40% depending on the Company’s consolidated leverage ratio. The Original Term Loan and the Original Revolving Credit Facility both had a scheduled maturity date of September 30, 2021. The interest rates on borrowings under the facilities were based on, at the option of the Company, either: (a) the London Interbank Offered Rate (“LIBOR”), plus a margin of 2.25% to 3.00% depending on the Company’s consolidated leverage ratio, or (b) the higher of (i) the Federal Funds Rate plus 0.5%, (ii) Bank of America’s “prime rate”, and (iii) LIBOR plus 1.0%, plus a margin of 1.25% to 2.00% depending on the Company’s consolidated leverage ratio. The proceeds of the Original Term Loan, net of adjustments for certain working capital and other items, were used to fund a cash distribution to Honeywell in connection with the Spin-Off. Amounts available under the Original Revolving Credit Facility would be used for working capital, general corporate purposes, and other uses, all as more fully set forth in the Original Credit Agreement. The Company incurred approximately $1.9 million in debt issuance costs related to the Original Term Loan and $1.0 million in costs related to the Original Revolving Credit Facility. The debt issuance costs associated with the Original Term Loan were recorded as a reduction of the principal balance of the debt, and the Revolving Credit Facility costs were capitalized in Other assets. All issuance costs are being amortized through interest expense for the duration of each respective debt facility. The accretion in interest expense during the year ended December 31, 2017 was $0.6 million. At December 31, 2017, there was $1.4 million of unamortized deferred issuance costs netted against the Term-Loan. The obligations under the Original Credit Agreement were secured by liens on substantially all of the assets of AdvanSix. The Original Credit Agreement contained customary covenants limiting the ability of the Company and its subsidiaries to, among other things, pay cash dividends, incur debt or liens, redeem or repurchase stock of the Company, enter into transactions with affiliates, make investments, make capital expenditures, merge or consolidate with others or dispose of assets. The Original Credit Agreement also contained financial covenants that require the Company to maintain a Consolidated Interest Coverage Ratio (as defined in the Original Credit Agreement) of not less than 3.00 to 1.00 and to maintain a Consolidated Leverage Ratio of (i) 3.00 to 1.00 or less for the fiscal quarter ending September 30, 2016, through and including the fiscal quarter ending March 31, 2018, (ii) 2.75 to 1.00 or less for the fiscal quarter ending June 30, 2018, through and including the fiscal quarter ending March 31, 2019, and (iii) 2.50 to 1.00 or less for the fiscal quarter ending June 30, 2019, and each fiscal quarter thereafter (subject to the Company’s option to elect a consolidated leverage ratio increase in connection with certain acquisitions). If the Company did not comply with the covenants in the Credit Agreement, the lenders may, subject to customary cure rights, require the immediate payment of all amounts outstanding under the Original Credit Agreement. On February 21, 2018 (the “Amendment Date”), the Company entered into Amendment No. 1 (the “Amendment”) to the Credit Agreement among the Company, the guarantors, the lenders party thereto and Bank of America, N.A., as administrative agent (the Original Credit Agreement, after giving effect to the Amendment, the “Amended and Restated Credit Agreement”). As discussed above, the credit facilities under the Original Credit Agreement consisted of a senior secured term loan in an aggregate principal amount of $270 million, of which $267 million was outstanding just prior to entering into the Amendment, and a senior secured revolving credit facility in a principal amount of $155 million. Pursuant to the Amendment, (i) the term loan facility under the Original Credit Agreement was terminated and the entire outstanding balance of the term loan facility (the “Term Loan”) thereunder was paid in full and (ii) the maximum aggregate principal amount of the senior secured revolving credit facility (the “Revolving Credit Facility”) was increased to $425 million. On the Amendment Date, the Company borrowed $242 million under the Revolving Credit Facility. The proceeds of such loans, as well as cash on hand, were used to repay the outstanding Term Loan under the Original Credit Agreement. The Revolving Credit Facility under the Amended and Restated Credit Agreement has a 5-year term with a scheduled maturity date of February 21, 2023. The Amendment resulted in an increase in the Revolving Credit Facility to replace the Term Loan and provides increased borrowing flexibility and reduced overall borrowing costs with an approximate 50 basis point reduction in the interest rate spread. The Amended and Restated Credit Agreement permits the Company to utilize up to $40 million of the Revolving Credit Facility for the issuance of letters of credit and up to $40 million for swing line loans. The Company has the option to incur incremental term loans and/or increase the amount of the Revolving Credit Facility in an aggregate principal amount for all such incremental term loans and increases of the Revolving Credit Facility of up to the sum of (x) $175 million plus (y) an amount such that the Company’s Consolidated Senior Secured Leverage Ratio (as defined in the Amended and Restated Credit Agreement) would not be greater than 1.75 to 1.00, in each case, to the extent that any one or more lenders, whether or not currently party to the Amended and Restated Credit Agreement, commits to be a lender for such amount. Borrowings under the Amended and Restated Credit Agreement bear interest at a rate equal to either the sum of a base rate plus a margin ranging from 0.50% to 1.50% or the sum of a Eurodollar rate plus a margin ranging from 1.50% to 2.50%, with either such margin varying according to the Company’s Consolidated Leverage Ratio (as defined in the Amended and Restated Credit Agreement). The Company is also required to pay a commitment fee in respect of unused commitments under the Revolving Credit Facility, if any, at a rate ranging from 0.20% to 0.40% per annum depending on the Company’s Consolidated Leverage Ratio. The initial margin under the Amended and Restated Credit Agreement is 0.75% for base rate loans and 1.75% for Eurodollar rate loans and the initial commitment fee rate is 0.25% per annum. Substantially all domestic tangible and intangible assets of the Company and its subsidiaries are pledged as collateral to secure the obligations under the Amended and Restated Credit Agreement. The Amended and Restated Credit Agreement contains customary covenants limiting the ability of the Company and its subsidiaries to, among other things, pay cash dividends, incur debt or liens, redeem or repurchase stock of the Company, enter into transactions with affiliates, make investments, make capital expenditures, merge or consolidate with others or dispose of assets. The Amended and Restated Credit Agreement also contains financial covenants that require the Company to maintain a Consolidated Interest Coverage Ratio (as defined in the Amended and Restated Credit Agreement) of not less than 3.00 to 1.00 and to maintain a Consolidated Leverage Ratio of (i) 3.50 to 1.00 or less for the fiscal quarter ending March 31, 2018, through and including the fiscal quarter ending December 31, 2019, (ii) 3.25 to 1.00 or less for the fiscal quarter ending March 31, 2020, through and including the fiscal quarter ending December 31, 2020, (iii) 3.00 to 1.00 or less for the fiscal quarter ending March 31, 2021, through and including the fiscal quarter ending December 31, 2021, and (iv) 2.75 to 1.00 or less for the fiscal quarter ending March 31, 2022 and each fiscal quarter thereafter (subject to the Company’s option to elect a consolidated leverage ratio increase in connection with certain acquisitions). If the Company does not comply with the covenants in the Amended and Restated Credit Agreement, the lenders may, subject to customary cure rights, require the immediate payment of all amounts outstanding under the Revolving Credit Facility. The Company had approximately $4.3 million of letter of credit agreements outstanding as of December 31, 2018, of which $3.2 million are bi-lateral letters of credit outside the Revolving Credit Facility with $1.1 million outstanding under the Revolving Credit Facility.</t>
  </si>
  <si>
    <t>Postretirement Benefit Obligations</t>
  </si>
  <si>
    <t>Retirement Benefits [Abstract]</t>
  </si>
  <si>
    <t>Postretirement Benefits Obligations</t>
  </si>
  <si>
    <t>Postretirement Benefit Obligations Defined Contribution Benefit Plan On January 1, 2017, the Company established a defined contribution plan which covers all eligible U.S. employees. Our plan allows eligible employees to contribute a portion of their cash compensation to the plan on a tax-deferred basis to save for their future retirement needs. The Company matches 50% of the first 8% of contributions for employees covered by a collective bargaining agreement and matches 75% of the first 8% of the employee’s contribution election for all other employees. The plan’s matching contributions vest after three years of service with the Company. The Company may also provide an additional discretionary retirement savings contribution which is at the sole discretion of the Company. The Company made contributions to the defined contribution plan of $5,514 and $5,379 for the year ended December 31, 2018 and December 31, 2017, respectively. Defined Benefit Pension Plan Prior to the Spin-Off certain of our employees participated in a defined benefit pension plan (the “Shared Plan”) sponsored by Honeywell which includes participants of other Honeywell subsidiaries and operations. We accounted for our participation in the Shared Plan as a multi-employer benefit plan. Accordingly, we did not record an asset or liability to recognize the funded status of the Shared Plan. The related pension expense was allocated based on annual service cost of active participants and reported within Costs of goods sold and Selling, general and administrative expenses in the Statements of Operations. The pension expense related to our participation in the Shared Plan for the nine months ended September 30, 2016 was $5,151. As of the date of separation from Honeywell, these employees’ entitlement to benefits in Honeywell’s plans was frozen and they will accrue no further benefits in Honeywell’s plans. Honeywell retained the liability for benefits payable to eligible employees, which are based on age, years of service and average pay upon retirement. Upon consummation of the Spin-Off, AdvanSix employees who were participants in a Honeywell defined benefit pension plan became participants in the AdvanSix defined benefit pension plan (“AdvanSix Retirement Earnings Plan”). The AdvanSix Retirement Earnings Plan has the same benefit formula as the Honeywell defined benefit pension plan. Moreover, vesting service, benefit accrual service and compensation credited under the Honeywell defined benefit pension plan apply to the determination of pension benefits under the AdvanSix Retirement Earnings Plan. Benefits earned under the AdvanSix Retirement Earnings Plan shall be reduced by the value of benefits accrued under the Honeywell plans. The following tables summarize the balance sheet impact, including the benefit obligations, assets and funded status associated with the AdvanSix Retirement Earnings Plan. Change in benefit obligation: 2018 2017 2016 Benefit obligation at January 1, $ 51,018 $ 33,887 $ 34,935 Service Cost 8,008 7,629 1,796 Interest Cost 1,875 1,333 315 Actuarial losses (gains) (12,324) 8,190 (3,159) Benefits Paid (127) (21) — Benefit obligation at December 31, $ 48,450 $ 51,018 $ 33,887 Change in plan assets: Fair value of plan assets at January 1, $ 17,321 $ — $ — Actual return on plan assets (2,205) 592 — Benefits paid (127) (21) — Company Contributions 11,800 16,750 — Fair value of plan assets at December 31, 26,789 17,321 — Funded status of plan $ 21,661 $ 33,697 $ 33,887 Amounts recognized in Balance Sheet consists of: Accrued pension liabilities-current (1) $ 581 $ 301 $ 343 Accrued pension liabilities-noncurrent (2) $ 21,080 33,396 33,544 Total pension liabilities recognized $ 21,661 $ 33,697 $ 33,887 1. I ncluded in accrued liabilities on Balance Sheet 2. Included i n postretirement benefit obligations on Balance Sheet Pension amount recognized in accumulated other comprehensive loss (income) associated with the Company's pension plan are as follows for: Years Ended December 31, 2018 2017 2016 Transition obligation $ — $ — $ — Prior service cost — — — Net actuarial (gain) loss (4,226) 4,743 (3,159) Pension amounts recognized in other comprehensive loss (income) $ (4,226) $ 4,743 $ (3,159) The components of net periodic benefit cost and other amounts recognized in other comprehensive income for our pension plan include the following components: Years Ended December 31, 2018 2017 2016 Net periodic pension cost (benefit) Service cost $ 8,008 $ 7,629 $ 1,796 Interest cost 1,875 1,333 315 Expected return on plan assets (1,151) (302) — Recognition of actuarial losses — — — Net periodic Pension Cost 8,732 8,660 2,111 Other changes in benefits obligations recognized in other comprehensive loss (income) Actuarial losses (gains) (8,969) 7,902 (3,159) Total recognized in other comprehensive income (8,969) 7,902 (3,159) Total net periodic pension cost (benefit) recognized in Other comprehensive income $ (237) $ 16,562 $ (1,048) The estimated actuarial gain that will be amortized from accumulated other comprehensive income (loss) into net periodic benefit cost in 2018 and 2017 is expected to be nil. Significant actuarial assumptions used in determining the benefit obligations and net periodic benefit cost for our pension plan were as follows: Key actuarial assumptions used to determine benefit obligations at December 31, 2018 2017 2016 Effective discount rate for benefit obligation 4.6% 3.9% 4.5% Expected annual rate of compensation increase 2.8% 2.8% 2.8% Key actuarial assumptions used to determine the net periodic benefit cost for the years ended December 31, 2018 2017 2016 Effective discount rate for service cost 3.9% 4.5% 3.7% Effective discount rate for interest cost 3.7% 4.0% 3.6% Expected long-term rate of return 7.0% 5.8% 5.8% Expected annual rate of compensation increase 2.8% 2.8% 3.8% The discount rate for our pension plan reflects the current rate at which the associated liabilities could be settled at the measurement date of December 31 of a given year. To determine discount rates for our pension plan, we use a modeling process that involves matching the expected cash outflows of our benefit plan to a yield curve constructed from a portfolio of high quality, fixed-income debt instruments. We use the single weighted-average yield of this hypothetical portfolio as a discount rate benchmark. The long-term expected rate of return on funded assets is developed by using forward-looking long-term return assumptions for each asset class. Management incorporates the expected future investment returns on current and planned asset allocations using information from external investment consultants as well as management judgment. A single rate is then calculated as the weighted average of the target asset allocation percentages and the long-term return assumption for each asset class. The accumulated benefit obligation for our pension plan was $36.7 million, $31.2 million and $31.2 million as of December 31, 2018, December 31, 2017 and December 31, 2016, respectively. Benefit payments, including amounts to be paid from Company assets, and reflecting expected future service, as appropriate, are expected to be paid during the following years: 2019 $ 581 2020 939 2021 1,419 2022 1,778 2023 2,216 Thereafter 18,157 Our general funding policy for our pension plan is to contribute amounts at least sufficient to satisfy regulatory funding standards. We plan to make estimated payments through such time as the plan is fully funded. The Company made pension plan contributions sufficient to satisfy pension funding requirements under the AdvanSix Retirement Earnings Plan as follows: Years Ended December 31, 2018 2017 2016 1st Quarter $ 1,950 $ 2,150 $ — 2nd Quarter 6,600 1,600 — 3rd Quarter 3,250 11,050 — 4th Quarter — 1,950 — Total $ 11,800 $ 16,750 $ — The Company plans to make pension plan contributions during 2019 sufficient to satisfy pension funding requirements aggregating approximately $3 to $8 million as well as additional contributions in future years sufficient to satisfy pension funding requirements in those periods. There were no pension plan contributions in 2016. The pension plan assets are invested through a master trust fund. The strategic asset allocation for the trust fund is selected by the Company's Investment Committee reflecting the results of comprehensive asset and liability modeling. The Investment Committee establishes strategic asset allocation percentage targets and appropriate benchmarks for significant asset classes with the aim of achieving a prudent balance between return and risk. The target asset allocation percent for the Company's pension plan assets is summarized as follows: Years Ended December 31, 2018 2017 Cash and cash equivalents 2% 2% US and non-US equity securities 65% 65% Fixed income / real estate / other securities 33% 33% Total Pension Assets 100% 100% Fixed income and other securities include investment grade securities covering the Treasury, agency, asset-backed, mortgage-backed and credit sectors of the U.S. Bond Market, as well as listed real estate companies and real estate investment trusts located in both developed and emerging markets. Fair Value at December 31, Fair Value Measurements 2018 2017 2016 Investments valued using NAV per share Emerging Markets Region Equities $ 1,538 $ 1,090 $ — International Region Equities 4,535 3,215 — United States Equities 11,071 7,273 — United States Bonds 7,878 4,723 — Real Estate 1,357 872 — Cash Fund 410 148 — Total Pension Plan Assets at Fair Value $ 26,789 $ 17,321 $ — The pension plan assets are invested in collective investment trust funds as shown above. These investments are measured at fair value using the net asset value per share practical expedient and have not been classified in the fair value hierarchy.</t>
  </si>
  <si>
    <t>Fair Value Measurements</t>
  </si>
  <si>
    <t>Fair Value Disclosures [Abstract]</t>
  </si>
  <si>
    <t>Fair Value MeasurementsFinancial and non-financial assets and liabilities are classified in their entirety based on the lowest level of input that is significant to the fair value measurement. During 2018, the Company acquired a royalty stream which has been treated as an asset acquisition and entered into an interest rate swap related to the credit agreement. The purchase price of the royalty stream for $1 million approximated fair value at December 31, 2018 and is considered a Level 3 asset. The fair value of the interest rate swap loss at December 31, 2018 was approximately $833,000 and is considered a Level 2 liability. There were no financial or non-financial assets or liabilities which required fair value measurement at December 31, 2017 and 2016. The pension plan assets are invested in collective investment trust funds. These investments are measured at fair value using the net asset value per share practical expedient. Investments valued using the net asset value method (NAV) (or its equivalent) practical expedient are excluded from the fair value hierarchy disclosure. The Company’s Consolidated Balance Sheets also includes cash and cash equivalents, accounts receivable and accounts payable all of which are recorded at amounts which approximate fair value.</t>
  </si>
  <si>
    <t>Derivative and Hedging Instruments</t>
  </si>
  <si>
    <t>Derivative Instruments and Hedging Activities Disclosure [Abstract]</t>
  </si>
  <si>
    <t>Derivative and Hedging Instruments The specific risks to which the Company is exposed in connection with its ongoing business operations are described below. This discussion includes an explanation of the hedging instrument, a rate swap agreement, used to manage the Company’s interest rate risk associated with a fixed and floating-rate borrowing For cash flow hedges the entire change in the fair value of the hedging instrument included in the assessment of hedge effectiveness is recorded in other comprehensive income. Those amounts are reclassified to earnings in the same income statement line item that is used to present the earnings effect of the hedged item when the hedged item affects earnings. Credit and Market Risk – Financial instruments, including derivatives, expose the Company to counterparty credit risk for non-performance and to market risk related to changes in commodity prices. The Company manages its exposure to counterparty credit risk through specific minimum credit standards, diversification of counterparties, and procedures to monitor concentrations of credit risk. The Company’s counterparties in derivative transactions are substantial investment and commercial banks with significant experience using such derivative instruments. The Company monitors the impact of market risk on the fair value and cash flows of its derivative and other financial instruments considering reasonably possible changes in exchange rates and restricts the use of derivative financial instruments to hedging activities. The Company continually monitors the creditworthiness of its customers to which it grants credit terms in the normal course of business. The terms and conditions of credit sales are designed to mitigate or eliminate concentrations of credit risk with any single customer. The Company has one customer that accounts for approximately 22% and 33% of trade accounts receivable – net at December 31, 2018 and 2017, respectively. Commodity Price Risk Management – The Company's exposure to market risk for commodity prices can result in changes in the cost of production. We primarily mitigate our exposure to commodity price risk by using long-term, formula-based price contracts with our suppliers and formula-based price agreements with customers. Our customer agreements provide for price adjustments based on relevant market indices and raw material prices and generally, they do not include take-or-pay terms. We may also enter into forward commodity contracts with third parties designated as hedges of anticipated purchases of several commodities. Forward commodity contracts are marked-to-market, with the resulting gains and losses recognized in earnings, in the same category as the items being hedged, when the hedged transaction is recognized. At December 31, 2018 and 2017, we had no contracts with notional amounts related to forward commodity agreements. Interest Rate Risk Management – On November 6, 2018 the Company entered into an interest rate swap agreement, with a maturity date of November 30, 2021, to hedge the variability in expected future 1 Month LIBOR-based interest payment cash flows. In accordance with ASC 815, the Company designated the interest rate swap as a cash flow hedge of floating-rate borrowings. This interest rate swap agreement locks in the Company’s interest rate payments on the first $50 million of variable-rate, 1-month LIBOR-based debt, thus reducing the impact of interest-rate changes on future interest expense. This agreement involves the receipt of floating rate amounts in exchange for fixed rate interest payments over the life of the agreement without an exchange of the underlying principal amount. Liability Derivatives 2018 2017 2016 Balance Sheet Classification Fair Value Balance Sheet Classification Fair Value Balance Sheet Classification Fair Value Derivatives designated as hedging instruments under ASC 815: Interest Rate Contracts Accrued liabilities and Other liabilities $ (833) N / A $ — N / A $ — Total Derivatives $ (833) $ — $ — The following table summarizes adjustments related to cash flow hedge included in “Cash flow hedges”, in the Consolidated Statements of Comprehensive Income: 2018 2017 2016 Gain (loss) on interest rate swap $ (833) $ — $ — At December 31, 2018, the Company expects to reclassify approximately $0.3 million of net gains (losses) on derivative instruments from accumulated other comprehensive income to earnings during the next 12 months due to the payment of variable interest associated with the floating rate debt.</t>
  </si>
  <si>
    <t>Commitments and Contingencies</t>
  </si>
  <si>
    <t>Commitments and Contingencies Disclosure [Abstract]</t>
  </si>
  <si>
    <t xml:space="preserve">Commitments and Contingencies Litigation The Company is subject to a number of lawsuits, investigations and disputes (some of which involve substantial amounts claimed) arising out of the conduct of the Company or other third parties in the normal and ordinary course of business, including matters relating to commercial transactions. A liability is recognized for any contingency that is probable of occurrence and reasonably estimable. The Company continually assesses the likelihood of adverse judgments or outcomes in these matters, as well as potential ranges of possible losses (taking into consideration any insurance recoveries), based on an analysis of each matter with the assistance of legal counsel and, if applicable, other experts. Given the uncertainty inherent in such lawsuits, investigations and disputes, the Company does not believe it is possible to develop estimates of reasonably possible loss in excess of current accruals for these matters. Considering the Company’s past experience and existing accruals, it does not expect the outcome of these matters, either individually or in the aggregate, to have a material adverse effect on the Company’s Consolidated Balance Sheets, results of operations or cash flows. Potential liabilities are subject to change due to new developments, changes in settlement strategy or the impact of evidentiary requirements, which could cause the Company to pay damage awards or settlements (or become subject to equitable remedies) that could have a material adverse effect on the Company’s consolidated results of operations, balance sheet and/or operating cash flows in the periods recognized or paid. On March 13, 2018, a federal search warrant was executed at the Company’s Hopewell, Virginia manufacturing facility. On the same date, the Company was separately served with a grand jury subpoena issued by the U.S. District Court for the Eastern District of Virginia, which requested documents related to the Hopewell facility’s air emissions and its compliance with the terms of a previously disclosed 2013 consent decree with the federal government and the Commonwealth of Virginia. The Company was notified that the U.S. Attorney’s Office for the Eastern District of Virginia has closed its investigation and no further action by the Company is required. The Company continues to cooperate fully with the remaining narrowed inquiry by the U.S. Environmental Protection Agency and the Department of Justice criminal divisions. The Company’s production across its sites remains unaffected by these events and the Company expects to continue operating safely at plan moving forward. While the Company may incur penalties or fines in connection with the remaining federal inquiry, the amount of such penalties or fines, if any, cannot be reasonably estimated at this time. We assumed from Honeywell all health, safety and environmental (“HSE”) liabilities and compliance obligations related to the past and future operations of our current business, as well as all HSE liabilities associated with our three current manufacturing locations and the other locations used in our current operations, including any cleanup or other liabilities related to any contamination that may have occurred at such locations in the past. Honeywell retained all HSE liabilities related to former business locations or the operation of our former businesses. Although we have ongoing environmental remedial obligations at certain of our facilities, in the past three years, the associated remediation costs have not been material, and we do not expect our known remediation costs to be material for 2019. Unconditional Purchase Obligations: In the normal course of business, the Company makes commitments to purchase goods with various vendors in the normal course of business which are consistent with our expected requirements and primarily relate to cumene, oleum, sulfur and natural gas as well as a long-term agreement for loading, unloading and the handling of a portion of our ammonium sulfate export volumes. Future minimum payments for these unconditional purchase obligations as of December 31, 2018 are as follows (dollars in thousands): Year Amount 2019 $ 99,657 2020 30,779 2021 35,649 2022 15,792 2023 14,954 Thereafter 195,095 $ 391,926 </t>
  </si>
  <si>
    <t>Changes in Accumulated Other Comprehensive Income (Loss)</t>
  </si>
  <si>
    <t>Other Comprehensive Income (Loss), Net of Tax [Abstract]</t>
  </si>
  <si>
    <t>Changes in Accumulated Other Comprehensive Income (Loss) The components of accumulated other comprehensive income (loss) are as follows: Currency Translation Adjustment Postretirement Benefit Obligations Adjustment Changes in Fair Value of Effective Cash Flow Hedges Accumulated Other Comprehensive Income (loss) Balance at December 31, 2015 $ (5,152) $ — $ 1,413 $ (3,739) Other comprehensive income (loss) 154 3,159 (1,413) 1,900 Amounts reclassified from accumulated other comprehensive income (loss) — — — — Income tax expense (benefit) — (1,196) — (1,196) Current period change 154 1,963 (1,413) 704 Balance at December 31, 2016 (4,998) 1,963 — (3,035) Other comprehensive income (loss) 12 (7,902) — (7,890) Amounts reclassified from accumulated other comprehensive income (loss) — — — — Income tax expense (benefit) — 1,879 — 1,879 Current period change 12 (6,023) — (6,011) Balance at December 31, 2017 (4,986) (4,060) — (9,046) Other comprehensive income (loss) (25) 8,969 (833) 8,111 Amounts reclassified from accumulated other comprehensive income (loss) — 410 — 410 Income tax expense (benefit) — (2,149) 200 (1,949) Current period change (25) 7,230 (633) 6,572 Balance at December 31, 2018 $ (5,011) $ 3,170 $ (633) $ (2,474)</t>
  </si>
  <si>
    <t>Earnings Per Share</t>
  </si>
  <si>
    <t>Earnings Per Share [Abstract]</t>
  </si>
  <si>
    <t>Earnings Per Share On October 1, 2016, the date of consummation of the Spin-Off, 30,482,966 shares of the Company’s common stock were distributed to Honeywell stockholders of record as of September 16, 2016 who held their shares through the Distribution Date. Basic and Diluted EPS for all periods prior to the Spin-Off reflect the number of distributed shares, or 30,482,966 shares. For the 2016 year to date calculations, these shares are treated as issued and outstanding from January 1, 2016 for purposes of calculating historical Basic and Diluted EPS. The details of the earnings per share calculations for the years ended December 31, 2018, 2017 and 2016 are as follows: Years Ended December 31, 2018 2017 2016 Basic Net Income $ 66,244 $ 146,699 $ 34,147 Weighted average common shares outstanding 30,172,050 30,482,966 30,482,966 EPS – Basic $ 2.20 $ 4.81 $ 1.12 Years Ended December 31, 2018 2017 2016 Diluted Net Income $ 66,244 $ 146,699 $ 34,147 Weighted average common shares outstanding – Basic 30,172,050 30,482,966 30,482,966 Dilutive effect of unvested equity awards 806,241 608,635 20,621 Weighted average common shares outstanding – Diluted 30,978,291 31,091,601 30,503,587 EPS – Diluted $ 2.14 $ 4.72 $ 1.12 Diluted EPS is computed based upon the weighted average number of common shares outstanding for the year plus the dilutive effect of common stock equivalents using the treasury stock method and the average market price of our common stock for the year. The diluted EPS calculations exclude the effect of stock options when the options’ assumed proceeds exceed the average market price of the common shares during the period. For the years ended December 31, 2018, 2017 and 2016, stock options of 349,312, nil and nil, respectively, were anti-dilutive and excluded from the computations of dilutive EPS. In September 2017, the Board adopted the AdvanSix Inc. Deferred Compensation Plan (the “DCP”), effective January 1, 2018. Pursuant to the DCP, our directors may elect to defer their cash retainer fees and allocate their deferrals to the AdvanSix stock unit fund. Each unit allocated under the stock unit fund represents the economic equivalent of one share of common stock. Units are paid out in shares of AdvanSix common stock upon distribution. As of December 31, 2018, a total of 13,161 units were allocated to the AdvanSix stock unit fund under the DCP during 2018. On May 4, 2018, the Company announced that its Board of Directors authorized a share repurchase program of up to $75 million of the Company’s common stock. Repurchases may be made from time to time on the open market, including through the use of trading plans intended to qualify under Rule 10b5-1 of the Exchange Act. The size and timing of these repurchases will depend on pricing, market and economic conditions, legal and contractual requirements and other factors. The share repurchase program has no expiration date and may be modified, suspended or discontinued at any time. During 2018, the Company repurchased 1,191,749 shares of common stock under the share repurchase program and 18,965 shares of common stock covering the tax withholding obligations in connection with the vesting of equity awards for a total of $38.5 million at a weighted average market price of $31.80 per share. The purchase of shares reduces the weighted average number of shares outstanding in the basic and diluted earnings per share calculations. On February 22, 2019, the Company announced that its Board of Directors authorized a share repurchase program of up to an additional $75 million of the Company’s common stock. Refer to "Note 19 - Subsequent Events".</t>
  </si>
  <si>
    <t>Stock-Based Compensation Plans</t>
  </si>
  <si>
    <t>Disclosure of Compensation Related Costs, Share-based Payments [Abstract]</t>
  </si>
  <si>
    <t>Stock-Based Compensation Plans On September 8, 2016, prior to the Spin-Off, our Board adopted, and Honeywell, as our sole stockholder, approved, the 2016 Stock Incentive Plan of AdvanSix Inc. (the “Equity Plan”). Following the Spin-Off, the material terms of performance-based compensation under the Equity Plan were approved by the Company's stockholders for tax purposes at our 2017 annual meeting of stockholders. The Equity Plan provides for the grant of stock options, stock appreciation rights, performance awards, restricted stock units, restricted stock, other stock-based awards and non-share-based awards. The maximum aggregate number of shares of our common stock that may be issued under all stock-based awards granted under the Equity Plan is 3,350,000. Of those shares, only 1,750,000 may be subject, on a one-for-one basis, to awards granted under the Equity Plan that are not stock options or stock appreciation rights (“full-value awards”). After the number of shares subject to full-value awards exceed such limit, each share subject to future full-value awards would reduce the number of shares available for grant under the Equity Plan by four shares, with the exception of awards to non-employee directors, which shall not count towards such limit and shares related to such awards shall always be counted on a one-for-one basis. Under the terms of the Equity Plan, there were 1,840,462 shares of AdvanSix common stock available for future grants of full-value awards, of which 538,025 were available for awards other than full-value awards on a one-for-one basis, at December 31, 2018. Restricted Stock Units – The Company granted RSUs to key management employees and directors that generally vest over periods ranging from 1 to 3 years. Upon vesting, the RSUs entitle the holder to receive one share of AdvanSix common stock for each RSU at time of vesting and are payable in AdvanSix common stock upon vesting. The fair value of all stock-settled RSUs is based upon the market price of the underlying common stock as of the grant date. The following table summarizes information about RSU activity related to the Equity Plan: Number of Restricted Stock Units (In Thousands) Weighted Average Grant Date Fair Value (Per Share) Non-vested at October 1, 2016 — $ — Granted 908 16.41 Vested — — Forfeited — — Non-vested at December 31, 2016 908 16.41 Granted 98 27.43 Vested — — Forfeited (2) 27.73 Non-vested at December 31, 2017 1,004 17.46 Granted 65 41.58 Vested (73) 19.31 Forfeited (2) 32.59 Non-vested at December 31, 2018 994 $ 18.90 As of December 31, 2018, there was approximately $6.0 million of total unrecognized compensation cost related to non-vested RSUs granted under the Equity Plan which is expected to be recognized over a weighted-average period of 0.8 years. The following table summarizes information about the income statement impact from RSUs for the years ended December 31, 2018, 2017 and 2016: Years Ended December 31, 2018 2017 (In Thousands) 2016 Compensation expense $ 6,606 $ 6,141 $ 1,327 Future income tax benefit recognized $ 1,262 $ 755 $ 513 Stock Options – The exercise price, term and other conditions applicable to each option granted under the Equity Plan are generally determined by the Compensation Committee of the Company's Board of Directors. The exercise price of stock options is set on the grant date and may not be less than the fair market value per share of our stock on that date. The fair value is recognized as an expense over the employee’s requisite service period (generally the vesting period of the award). Options generally vest over periods ranging from 1 to 3 years. The following table summarizes information about the income statement impact from stock options for the years ended December 31, 2018 and 2017. There were no stock options granted prior to 2017. Years Ended December 31, 2018 2017 Compensation expense $ 1,470 $ 969 Future income tax benefit recognized $ 466 $ 230 The fair value related to stock options granted was determined using Black-Scholes option pricing model and the weighted average assumptions are shown in the table below: Years Ended December 31, Key Black-Scholes Assumptions 2018 2017 Risk-free interest rate 2.7% 2.2% Expected term (years) 6 6 Volatility 29.7% 37.0% Dividend yield — — Fair value per stock option $14.44 $10.48 The fair value of each option award is estimated on the date of grant using the Black-Scholes option pricing model. Volatility is determined based on the average volatility of peer companies with similar option terms. The expected term is determined using a simplified approach, calculated as the mid-point between the vesting period and the contractual term of the award. The risk-free interest rate is determined based upon the yield of an outstanding U.S. Treasury note with a term equal to the expected term of the option granted. The following table summarizes information about stock option activity related to the Equity Plan: Number of Shares Weighted Average Grant Date Fair Value Weighted Average Remaining Contractual Term (Years) Aggregate Intrinsic Value Outstanding at December 31, 2016 — $ — — Granted 175 10.48 Exercised — — Forfeited (3) 10.48 Expired — — Outstanding at December 31, 2017 172 10.48 9.31 $ 5,434 Exercisable at December 31, 2017 — $ — — $ — Granted 129 14.44 Exercised — — Forfeited (3) 12.29 Expired — — Outstanding at December 31, 2018 298 12.18 8.80 $ — Exercisable at December 31, 2018 57 $ 10.48 8.30 $ — The aggregate intrinsic values in the table above represent the total pre-tax intrinsic value (the difference between the Company’s closing stock price on the last trading day of the year and the exercise price, multiplied by the number of in-the-money options) that would have been received had all option holders exercised their in-the-money options at year-end. The amount changes based on the fair market value of the Company’s stock. As of December 31, 2018, there was $1.1 million of unrecognized stock-based compensation expense related to stock options that is expected to be recognized over a weighted average period of approximately 0.8 years. Performance Stock Units – The Company has issued PSUs to key senior management employees which, upon vesting, convert one-for-one to AdvanSix common stock. The actual number of shares an employee receives for each PSU depends on the Company’s performance against Earnings Per Share and Return on Investment goals over three-year performance and vesting periods. Each grantee is granted a target level of PSUs and may earn between 0% and 200% of the target level depending on the Company’s performance against the financial goals. The following table summarizes information about PSU activity related to the Equity Plan: Number of Performance Stock Units (In Thousands) Weighted Average Grant Date Fair Value Non-vested at December 31, 2016 — $ — Granted 90 26.66 Vested — — Forfeited (1) 26.66 Non-vested at December 31, 2017 89 26.66 Granted 58 41.97 Vested — — Forfeited (2) 31.68 Non-vested at December 31, 2018 145 $ 32.73 The fair value of the PSUs is based on the fair market value of the Company’s stock at the grant date. The number of underlying shares to be issued will be based on actual performance achievement over the performance period. The fair value of each PSU grant is amortized monthly into compensation expense on a straight-line basis over a vesting period of 36 months. The accrual of compensation costs is based on our estimate of the final expected value of the award and is adjusted as required for the performance-based condition. The Company assumes that forfeitures will be minimal, and estimates forfeitures at time of issuance, which results in a reduction in compensation expense. As the payout of PSUs includes dividend equivalents, no separate dividend yield assumption is required in calculating the fair value of the PSUs. The Company currently does not pay dividends. As of December 31, 2018, there was approximately $3.5 million of total unrecognized compensation cost related to non-vested PSUs granted under the Equity Plan which is expected to be recognized over a weighted-average period of 1.6 years. The following table summarizes information about the income statement impact from PSUs for the year ended December 31, 2018. There were no PSUs granted prior to 2017. Years Ended December 31, 2018 2017 Compensation expense $ 2,057 $ 632 Future income tax benefit recognized $ 252 $ 66 Certain share-based compensation expense relates to stock options and RSUs awarded to key employees of the Company as part of Honeywell’s incentive compensation plans prior to the Spin-Off. Such share-based compensation expense was $538 for the nine months ended September 30, 2016.</t>
  </si>
  <si>
    <t>Unaudited Selected Quarterly Financial Data</t>
  </si>
  <si>
    <t>Quarterly Financial Information Disclosure [Abstract]</t>
  </si>
  <si>
    <t xml:space="preserve">Unaudited Selected Quarterly Financial Data The following tables show selected unaudited quarterly results of operations for 2018 and 2017. The quarterly data has been prepared on the same basis as the audited annual financial statements and include all adjustments, which include only normal recurring adjustments, necessary for the fair statement of our results of operations for these periods. 2018 March 31, June 30, September 30, December 31, Year Ended Net Sales $ 359,238 $ 400,459 $ 368,653 $ 386,634 $ 1,514,984 Gross Profit 37,918 57,501 25,219 53,849 174,487 Net Income 11,593 28,410 5,480 20,761 66,244 Earnings per share – basic (1) 0.38 0.93 0.18 0.70 2.20 Earnings per share – diluted (1) 0.37 0.91 0.18 0.68 2.14 2017 March 31, June 30, September 30, December 31, (2) Year Ended December 31, (2) Net Sales $ 376,704 $ 361,441 $ 366,660 $ 370,389 $ 1,475,194 Gross Profit 62,808 62,143 57,252 44,862 227,065 Net Income 27,293 25,766 21,274 72,366 146,699 Earnings per share – basic (1) 0.90 0.85 0.70 2.37 4.81 Earnings per share – diluted (1) 0.88 0.83 0.68 2.31 4.72 (1) Total for the full year may differ from the sum of the individual quarters due to the requirement to use weighted average shares each quarter which may fluctuate with share repurchases and share issuances. (2) Reflects a net tax benefit of $53,424 primarily related to the reduction in the federal corporate tax rate to 21% pursuant to the 2017 Act. See “Note 5 - Income Taxes”. </t>
  </si>
  <si>
    <t>Subsequent Events</t>
  </si>
  <si>
    <t>Subsequent Events [Abstract]</t>
  </si>
  <si>
    <t>Subsequent EventsOn February 22, 2019, the Company announced that its Board of Directors authorized a share repurchase program of up to an additional $75 million of the Company’s common stock. This authorization is in addition to the remaining capacity available under the $75 million repurchase program previously announced in May 2018.  Repurchases may be made from time to time on the open market, including through the use of trading plans intended to qualify under Rule 10b5-1 of the Exchange Act. The size and timing of these repurchases will depend on pricing, market and economic conditions, legal and contractual requirements and other factors. The share repurchase program has no expiration date and may be modified, suspended or discontinued at any time.</t>
  </si>
  <si>
    <t>Summary of Significant Accounting Policies (Policies)</t>
  </si>
  <si>
    <t>Accounting Principles</t>
  </si>
  <si>
    <t>Accounting Principles – The financial statements and accompanying Notes are prepared in accordance with accounting principles generally accepted in the United States of America. The following is a description of AdvanSix’s significant accounting policies.</t>
  </si>
  <si>
    <t>Principles of Consolidation</t>
  </si>
  <si>
    <t>Principles of Consolidation – The Consolidated Financial Statements include the accounts of AdvanSix and all of its subsidiaries in which a controlling financial interest is maintained. Our consolidation policy requires equity investments that we exercise significant influence over but do not control the investee and are not the primary beneficiary of the investee’s activities to be accounted for using the equity method. Investments through which we are not able to exercise significant influence over the investee and which we do not have readily determinable fair values are accounted for under the cost method. All intercompany transactions and balances are eliminated in consolidation.</t>
  </si>
  <si>
    <t>Cash and Cash Equivalents</t>
  </si>
  <si>
    <t>Cash and Cash Equivalents – Cash and cash equivalents include cash on hand and on deposit and highly liquid, temporary cash investments with an original maturity to the Company of three months or less. We reduce cash and extinguish liabilities when the creditor receives our payment and we are relieved of our obligation for the liability when checks clear the Company’s bank account.</t>
  </si>
  <si>
    <t>Fair Value Measurement</t>
  </si>
  <si>
    <t xml:space="preserve">Fair Value Measurement – ASC 820, Fair Value Measurement defines fair value as the price that would be received to sell an asset or paid to transfer a liability in an orderly transaction between market participants at the measurement date (exit price). The Financial Accounting Standards Board's ("FASB") guidance classifies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
  </si>
  <si>
    <t>Derivative Financial Instruments</t>
  </si>
  <si>
    <t>Derivative Financial Instruments – We minimize our risks from interest and foreign currency exchange rate fluctuations through our normal operating and financing activities and, when deemed appropriate, through the use of derivative financial instruments. Derivative financial instruments are used to manage risk and are not used for trading or other speculative purposes. Derivative financial instruments that qualify for hedge accounting must be designated and effective as a hedge of the identified risk exposure at the inception of the contract. Accordingly, changes in fair value of the derivative contract must be highly correlated with changes in fair value of the underlying hedged item at inception of the hedge and over the life of the hedge contract. All derivatives are recorded on the balance sheet as assets or liabilities and measured at fair value. For derivatives designated as hedges of the fair value of assets or liabilities, the changes in fair values of both the derivatives and the hedged items are recorded in current earnings. For derivatives designated as cash flow hedges, the changes in fair value of the derivatives are recorded in Accumulated other comprehensive income (loss) and subsequently recognized in earnings when the hedged items impact earnings. Cash flows of such derivative financial instruments are classified consistent with the underlying hedged item. For derivative instruments that are designated and qualify as a net investment hedge, the derivative’s gain or loss is reported as a component of Other comprehensive income (loss) and recorded in Accumulated other comprehensive income (loss). The gain or loss will be subsequently reclassified into net earnings when the hedged net investment is either sold or substantially liquidated.</t>
  </si>
  <si>
    <t>Commodity Price Risk Management</t>
  </si>
  <si>
    <t>Commodity Price Risk Management – The Company's exposure to market risk for commodity prices can result in changes in our cost of production. We primarily mitigate our exposure to commodity price risk by using long-term, formula-based price contracts with our suppliers and formula-based price agreements with customers. Our customer agreements provide for price adjustments based on relevant market indices and raw material prices, and generally they do not include take-or-pay terms. Instead, each customer agreement, the majority of which have a term of at least one year, is typically determined by monthly or quarterly volume estimates. We may also enter into forward commodity contracts with third parties designated as hedges of anticipated purchases of several commodities. Forward commodity contracts are marked-to-market, with the resulting gains and losses recognized in earnings, in the same category as the items being hedged, when the hedged transaction is recognized.</t>
  </si>
  <si>
    <t>Inventories – Substantially all of the Company's inventories are valued at the lower of cost or market using the last-in, first-out (“LIFO”) method. The Company includes spare and other parts in inventory which are used in support of production or production facilities operations and are valued based on weighted average cost.</t>
  </si>
  <si>
    <t>Property, Plant and Equipment</t>
  </si>
  <si>
    <t>Property, Plant, Equipment – Property, plant, equipment asset values are recorded at cost, including any asset retirement obligations, less accumulated depreciation. For financial reporting, the straight-line method of depreciation is used over the estimated useful lives of 30 to 50 years for buildings and improvements and 5 to 40 years for machinery and equipment. Our machinery and equipment includes (1) assets used in short production cycles or subject to high corrosion, such as instrumentation, controls and insulation systems with useful lives up to 15 years, (2) standard plant assets, such as boilers and railcars, with useful lives ranging from 15 to 30 years and (3) major process equipment that can be used for long durations with effective preventative maintenance and repair, such as cooling towers, compressors, tanks and turbines with useful lives ranging from 5 to 40 years. Recognition of the fair value of obligations associated with the retirement of tangible long-lived assets is required when there is a legal obligation to incur such costs. Upon initial recognition of a liability, the cost is capitalized as part of the related long-lived asset and depreciated over the corresponding asset’s useful life.</t>
  </si>
  <si>
    <t>Long-Lived Assets</t>
  </si>
  <si>
    <t>Long-Lived Assets – The Company evaluates the recoverability of the carrying amount of long-lived assets (including property, plant and equipment and intangible assets with determinable lives) whenever events or changes in circumstances indicate that the carrying amount of an asset may not be fully recoverable. The Company evaluates events or changes in circumstances based on several factors including operating results, business plans and forecasts, general and industry trends, and economic projections and anticipated cash flows. An impairment is assessed when the undiscounted expected future cash flows derived from an asset are less than its carrying amount. Impairment losses are measured as the amount by which the carrying value of an asset exceeds its fair value and are recognized in the Consolidated Statements of Operations. The Company also evaluates the estimated useful lives of long-lived assets if circumstances warrant and revises such estimates based on current events.</t>
  </si>
  <si>
    <t>Goodwill – The Company had goodwill of $15.0 million as of December 31, 2018 and 2017. Goodwill is subject to impairment testing annually as of March 31, or whenever events or changes in circumstances indicate that the carrying amount may not be fully recoverable. The Company first assesses qualitative factors as described in ASC 350 to determine whether it is necessary to perform the quantitative goodwill impairment test. The Company completed its annual goodwill impairment test as of March 31, 2018 and, based on the results of the Company's assessment of qualitative factors, it was determined that it was not necessary to perform the quantitative goodwill impairment test.</t>
  </si>
  <si>
    <t>Revenue Recognition</t>
  </si>
  <si>
    <t>Revenue Recognition – The Company recognizes revenue upon the transfer of control of goods or services to customers at amounts that reflect the consideration expected to be received. AdvanSix primarily recognizes revenues when title and control of the product transfers from the Company to the customer. Outbound shipping costs incurred by the Company are not included in revenues but are reflected as freight expense in Costs of goods sold in the Consolidated Statements of Operations. Sales of our products to customers are made under a purchase order, and in certain cases in accordance with the terms of a master services agreement. These agreements typically contain formula-based pass-through pricing tied to key feedstock materials and volume ranges, but often do not specify the goods, including the quantities thereof, to be transferred. Certain master services agreements (including with respect to our largest customer) may contain minimum purchase volumes which can be satisfied by the customer on a periodic basis by choosing from various products offered by the Company. In these cases, a performance obligation is created when a customer submits a purchase order for a specific product at a specified price, typically providing for delivery within the next 60 days. The Company considers the performance obligation with respect to such purchase order satisfied at the point in time when control of the product is transferred to the customer, which is indicated by shipment of the product and transfer of title and risk of loss to the customer. Variable consideration is estimated for future volume rebates and early pay discounts on certain products and product returns. The Company records variable consideration as an adjustment to the sale transaction price. Since variable consideration is generally settled within one year, the time value of money is not significant. The Company applies the practical expedient in Topic 606 and does not include disclosures regarding remaining performance obligations that have original expected durations of one year or less, or amounts for variable consideration allocated to wholly-unsatisfied performance obligations or wholly-unsatisfied distinct goods that form part of a single performance obligation, if any. The Company also utilizes the practical expedient in Topic 606 and does not include an adjustment for the effects of a significant financing component given the expected period duration of one year or less.</t>
  </si>
  <si>
    <t>Environmental</t>
  </si>
  <si>
    <t>Environmental – AdvanSix accrues costs related to environmental matters when it is probable that we have incurred a liability related to a contaminated site and the amount can be reasonably estimated.</t>
  </si>
  <si>
    <t>Deferred Income and Customer Advances</t>
  </si>
  <si>
    <t>Deferred Income and Customer Advances – AdvanSix has an annual pre-buy program for ammonium sulfate that is classified as deferred income and customer advances in the Consolidated Balance Sheets. Customers pay cash in advance to reserve capacity for ammonium sulfate to guarantee product availability during peak planting season. The Company recognizes a customer advance when cash is received for the advanced buy. Revenue is then recognized and the customer advance is relieved upon title transfer of ammonium sulfate.</t>
  </si>
  <si>
    <t>Trade Receivables and Allowance for Doubtful Accounts</t>
  </si>
  <si>
    <t>Trade Receivables and Allowance for Doubtful Accounts – Trade accounts receivables are recorded at the invoiced amount as a result of transactions with customers. AdvanSix maintains allowances for doubtful accounts for estimated losses based on a customer’s inability to make required payments. AdvanSix estimates anticipated losses from doubtful</t>
  </si>
  <si>
    <t>Research and Development</t>
  </si>
  <si>
    <t>Research and Development – AdvanSix conducts research and development (“R&amp;amp;D”) activities, which consist primarily of the development of new products and product applications consisting primarily of labor costs and depreciation and maintenance costs. R&amp;amp;D costs are charged to expense as incurred.</t>
  </si>
  <si>
    <t>Stock-Based Compensation Plans – The principal awards issued under our stock-based compensation plans, which are described in "Note 17 - Stock-Based Compensation Plans", are non-qualified stock options, performance share units and restricted stock units. The cost for such awards is measured at the grant date based on the fair value of the award. The value of the portion of the award that is ultimately expected to vest is recognized as expense over the requisite service periods (generally the vesting period of the equity award) and is included in selling, general and administrative expenses. Forfeitures are estimated at the time of grant to recognize expense for those awards that are expected to vest and are based on our historical forfeiture rates.</t>
  </si>
  <si>
    <t>Pension Benefits</t>
  </si>
  <si>
    <t>Pension Benefits – We have a defined benefit plan covering certain employees primarily in the U.S. The benefits are accrued over the employees’ service periods. We use actuarial methods and assumptions in the valuation of defined benefit obligations and the determination of net periodic pension income or expense. Differences between actual and expected results or changes in the value of defined benefit obligations and fair value of plan assets, if any, are not recognized in earnings as they occur but rather systematically over subsequent periods when net actuarial gains or losses are in excess of 10% of the greater of the fair value of plan assets or the plan’s projected benefit obligation.</t>
  </si>
  <si>
    <t>Foreign Currency Translation</t>
  </si>
  <si>
    <t>Foreign Currency Translation – Assets and liabilities of subsidiaries operating outside the United States with a functional currency other than U.S. dollars are translated into U.S. dollars using year-end exchange rates. Sales, costs and expenses are translated at the average exchange rates in effect during the year. Foreign currency translation gains and losses are included as a component of Accumulated other comprehensive income (loss) in our Consolidated Balance Sheets.</t>
  </si>
  <si>
    <t>Income Taxes – We account for income taxes pursuant to the asset and liability method which requires us to recognize current tax liabilities or receivables for the amount of taxes we estimate are payable or refundable for the current year and deferred tax assets and liabilities for the expected future tax consequences attributable to temporary differences between the financial statement carrying amounts and their respective tax bases of assets and liabilities and the expected benefits of net operating loss and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We adopted the provisions of ASC 740 related to the accounting for uncertainty in income taxes recognized in an enterprise’s consolidated financial statements. ASC 740 prescribes a comprehensive model for the financial statement recognition, measurement, presentation and disclosure of uncertain tax positions taken or expected to be taken in income tax returns. The benefit of tax positions taken or expected to be taken in our income tax returns are recognized in the financial statements if such positions are more likely than not of being sustained upon examination by taxing authorities. Differences between tax positions taken or expected to be taken in a tax return and the benefit recognized and measured pursuant to the interpretation are referred to as “unrecognized benefits”. A liability is recognized (or amount of net operating loss carryover or amount of tax refundable is reduced) for an unrecognized tax benefit because it represents an enterprise’s potential future obligation to the taxing authority for a tax position that was not recognized as a result of applying the provisions of ASC 740. Interest costs and related penalties related to unrecognized tax benefits are required to be calculated, if applicable. Our policy is to classify tax related interest and penalties, if any, as a component of income tax expense. No interest or penalties were recorded during the years ended December 31, 2018, 2017 and 2016. As of December 31, 2018 and 2017, no liability for unrecognized tax benefits was required to be reported. We do not expect any significant changes in our unrecognized tax benefits in the next year. Prior to the Spin-Off, income taxes as presented are calculated on a separate tax return basis modified to apply the benefits-for-loss approach and may not be reflective of the results that would have occurred if tax returns were filed on a stand-alone basis. In applying the benefits-for-loss methodology, the tax provision was computed as if the Company filed tax returns on a separate tax return basis independent of other Honeywell businesses with an adjustment to reflect a tax benefit for losses generated by the Company but utilized by other Honeywell businesses in a combined tax filing. Given that the taxpaying entities in which the Company operates were retained by Honeywell subsequent to the Spin-Off, all tax payables and attributes, such as tax credit and tax loss carryforwards, associated with these entities was also retained by Honeywell whether or not such attribute was generated in whole or in part by the Company. As a result, the taxes payable and attributes that relate to the Company’s operations were recorded and settled through intercompany accounts with Honeywell since they are attributable to the taxable entity to be retained by Honeywell. Accordingly, a tax attribute, such a tax loss, generated by the Company but utilized by Honeywell, reduced the intercompany payable to Honeywell and be recorded as a current tax benefit in the calculation of the tax provision. We believe applying the separate tax return method modified to apply the benefits-for-loss approach was more appropriate than carrying the tax attribute forward since the attribute no longer exists, nor was the attribute included in the assets and liabilities of the Company subsequent to the Spin-Off. Furthermore, the amount of the attributes that were generated by the Company but utilized by Honeywell were not material to the overall financial statements.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2017 Act. SAB 118 provides guidance for registrants under three scenarios where the measurement of certain tax items is either complete, can be reasonably estimated or cannot be reasonably estimated. The Company has completed its evaluation of the 2017 Act and the impacts of those items have been reflected in our Consolidated Financial Statements as of December 31, 2018 and 2017. The impacts of those changes are disclosed in “Note 5 - Income Taxes”.</t>
  </si>
  <si>
    <t>Earnings Per Share – Basic earnings per share is based on the weighted average number of common shares outstanding. Diluted earnings per share is based on the weighted average number of common shares outstanding and all dilutive potential common shares outstanding. On October 1, 2016, the date of consummation of the Spin-Off, 30,482,966 shares of the Company’s common stock were distributed to Honeywell stockholders of record as of September 16, 2016 who held their shares through the Distribution Date. Basic and Diluted EPS for all periods prior to the Spin-Off reflect the number of distributed shares, or 30,482,966 shares. For 2016, the distributed shares were treated as issued and outstanding from January 1, 2016 for purposes of calculating historical Basic and Diluted EPS.</t>
  </si>
  <si>
    <t>Treasury Stock – The Company has elected to account for treasury stock purchased under the constructive retirement method. For shares repurchased in excess of par, the company will allocate the excess value to additional paid-in capital.</t>
  </si>
  <si>
    <t>Use of Estimates</t>
  </si>
  <si>
    <t>Use of Estimates – The preparation of the Consolidated Financial Statements in conformity with U.S. GAAP requires management to make estimates and assumptions that affect the reported amounts in the Consolidated Financial Statements and related disclosures in the accompanying Notes. Actual results could differ from those estimates. Estimates and assumptions are periodically reviewed and the effects of changes are reflected in the Consolidated Financial Statements in the period they are determined to be necessary.</t>
  </si>
  <si>
    <t>Reclassifications</t>
  </si>
  <si>
    <t>Reclassifications – Certain prior period amounts have been reclassified for consistency with the current period presentation. All reclassified amounts have been immaterial.</t>
  </si>
  <si>
    <t>Recent Accounting Pronouncements</t>
  </si>
  <si>
    <t>Recent Accounting Pronouncements – We consider the applicability and impact of all recent accounting standards updates (“ASU’s”). ASU’s not listed below were assessed and determined to be either not applicable or are expected to have minimal impact on the Consolidated Financial Statements. In October 2018, the FASB issued ASU No. 2018-16, Derivatives and Hedging (Topic 815): Inclusion of the Secured Overnight Financing Rate ("SOFR") Overnight Index Swap (OIS) Rate as a Benchmark Interest Rate for Hedge Accounting Purposes which permits use of the OIS rate based on SOFR as a U.S. benchmark interest rate for hedge accounting purposes under Topic 815 in addition to the UST, the LIBOR swap rate, the OIS rate based on the Fed Funds Effective Rate and the SIFMA Municipal Swap Rate. Pursuant to the amendments, SOFR will be an option to replace LIBOR as it is phased out. The amendments of ASU No. 2018-16 are effective for companies that have adopted ASU 2017-12 for fiscal years beginning after December 15, 2018, including interim periods within that fiscal year or at such time a company adopts ASU 2017-12. Early adoption of ASU 2018-16 is not permitted without previous adoption of ASU 2017-12. As the Company elected to early adopt ASU 2017-12 during the fourth quarter of 2018, the Company will adopt ASU 2018-16 effective January 1, 2019 and does not expect a material impact on the company's consolidated financial position or results of operations upon adoption. In February 2018, the FASB issued ASU 2018-02, Income Statement – Reporting Comprehensive Income (Topic 220), Reclassification of Certain Tax Effects from Accumulated Other Comprehensive Income, that allows companies to reclassify to Retained earnings the stranded tax effects in Accumulated other comprehensive income resulting from the Tax Cuts and Jobs Act. The amendments in ASU 2018-02 are effective for all entities for fiscal years beginning after December 15, 2018, and interim periods within those fiscal years. Early adoption of the amendments in this update is permitted, including adoption in any interim period. The Company elected to early adopt this guidance effective January 1, 2018 and to reclassify the stranded tax effects from the Tax Cuts and Jobs Act from Accumulated other comprehensive income to Retained earnings (refer to "Note 5 - Income Taxes"). In August 2017, the FASB issued ASU No. 2017-12, Derivatives and Hedging: Targeted Improvements to Accounting for Hedging Activities which simplifies financial statement reporting for qualifying hedging relationships by eliminating the requirement to separately measure and report hedge ineffectiveness. For net investment hedges, the entire change in fair value of the hedging instruments is recorded in the currency translation adjustment section of other comprehensive income or loss. Pursuant to the amendments, these amounts are required to be subsequently reclassified to earnings in the same income statement line item in which the earnings effect of the hedged item is presented when the hedged item affects earnings. The amendments of ASU No. 2017-12 are effective for the Company’s fiscal years beginning after December 31, 2018, including interim periods within that fiscal year. Early adoption of these amendments is permitted, including in any interim period. The Company elected to early adopt the guidance in the period ended December 31, 2018. In March 2017, the FASB issued ASU 2017-07, Compensation – Retirement Benefits (Topic 715) in order to improve the presentation of net periodic pension and postretirement costs. The amendment requires that an employer report the service cost component in the same line item or items as other compensation costs arising from services rendered by the pertinent employees during the period. The other components of net benefit cost as defined in paragraphs 715-30-35-4 and 715-60-35-9 are required to be presented in the income statement separately from the service cost component and outside a subtotal of income from operations, if one is presented. The amendments in this ASU also allow only the service cost component to be eligible for capitalization when applicable. The amendments in this update related to income statement activity were applied retrospectively whereas balance sheet activity was applied prospectively. For public business entities, the effective date for ASU 2017-07 was annual periods beginning after December 15, 2017, including interim periods within those annual periods. Early adoption is permitted within the first interim period. The Company adopted this guidance effective January 1, 2018 and there was no impact on the Company’s consolidated financial position and results of operations upon adoption other than immaterial pension expense reclassifications in the 2017 and 2016 Consolidated Statements of Operations which reduced Cost of goods sold and Selling, general and administrative expenses and increased Other non-operating expense (income), net. In August 2016, the FASB issued ASU 2016-15, Statement of Cash Flows (Topic 230): Classification of Certain Cash Receipts and Cash Payments which clarifies how entities should classify certain cash receipts and cash payments on the statement of cash flows. The amended guidance addresses eight specific cash flow issues, including debt prepayment or extinguishment costs, and clarifies how the predominance principle should be applied when cash receipts and cash payments have aspects of more than one class of cash flows. Entities are required to apply the guidance retrospectively and provide the relevant disclosure in ASC 250. For public business entities, the effective date for ASU 2017-07 was annual periods beginning after December 15, 2017, including interim periods within those annual periods. Early adoption is permitted. The Company adopted this guidance effective January 1, 2018 and there was no impact on the Company’s consolidated financial position, results of operations or cash flows upon adoption on the 2018 Consolidated Statement of Cash Flows. In February 2016, the FASB issued ASU 2016-02, Leases (Topic 842) , which requires lessees to recognize most leases on their balance sheets related to the rights and obligations created by those leases. The new standard also requires disclosures to help financial statement users better understand the amount, timing, and uncertainty of cash flows arising from leases and will be effective for interim and annual periods beginning after December 15, 2018 (early adoption is permitted). Initial guidance states the new standard be applied under a modified retrospective approach. During August 2018, however, the FASB issued ASU 2018-11, Leases (Topic 842), providing another transition method allowing a company to recognize a cumulative-effect adjustment to the opening balance of retained earnings in the period of adoption. We continue to evaluate the impact of the new standard on the Company’s consolidated financial position, results of operations and related disclosures. Although we have not yet completed our assessment, adoption of this standard will have a significant impact on the Consolidated Balance Sheets. However, we do not expect adoption of this standard to have a significant impact on the recognition, measurement or presentation of lease expenses within the Consolidated Statements of Operations or the Consolidated Statements of Cash Flows. The Company will adopt this standard effective January 1, 2019 utilizing the modified retrospective transition method through a cumulative effect adjustment. At December 31, 2018, the Company is estimating a right-of-use asset of between $110 million and $130 million. In May 2014, the FASB issued ASU 2014-09, Revenue from Contracts with Customers (Topic 606) , which replaced the existing accounting standards for revenue recognition with a single comprehensive five-step model eliminating industry-specific accounting rules. The core principle is to recognize revenue upon the transfer of goods or services to customers at an amount that reflects the consideration expected to be received. The provisions of ASU 2014-09 became effective for public business entities for interim and annual periods beginning after December 15, 2017. The Company adopted this standard effective January 1, 2018 using the modified retrospective method of transition. Under this standard, revenue recognition from the Company's products remained unchanged from the Company's previous revenue recognition model causing no cumulative impact adjustment on the Company’s consolidated financial position and results of operations.</t>
  </si>
  <si>
    <t>Organization, Operations and Basis of Presentation (Tables)</t>
  </si>
  <si>
    <t>Schedule of intermediate material sales percentages</t>
  </si>
  <si>
    <t xml:space="preserve">Each of these product lines represented the following approximate percentage of total sales: Years Ended December 31, 2018 2017 2016 Nylon 28% 29% 28% Caprolactam 19% 19% 17% Ammonium Sulfate Fertilizers 20% 19% 24% Chemical Intermediates 33% 33% 31% 100% 100% 100% </t>
  </si>
  <si>
    <t>Related Party Transactions with Honeywell (Tables)</t>
  </si>
  <si>
    <t>Schedule of Related Party Transactions</t>
  </si>
  <si>
    <t>The components of the net transfers to and from Honeywell as of December 31, 2016 are as follows: 2016 Cash pooling and general financing activities $ (73,534) Distribution to Honeywell in connection with the Spin-Off (269,347) Net contribution of assets and liabilities upon Spin-Off (22,938) Sales to Honeywell (5,955) Purchases from Honeywell 3,299 Corporate allocations 31,877 Income tax expense 36,712 Net decrease in invested equity $ (299,886)</t>
  </si>
  <si>
    <t>(Tables)</t>
  </si>
  <si>
    <t>Disaggregation of Revenue</t>
  </si>
  <si>
    <t xml:space="preserve">Each of the Company’s product lines represented the following approximate percentage of total sales for 2018, 2017 and 2016: Years Ended December 31, 2018 2017 2016 Nylon 28% 29% 28% Caprolactam 19% 19% 17% Ammonium Sulfate Fertilizer 20% 19% 24% Chemical Intermediates 33% 33% 31% 100% 100% 100% The Company’s revenues by geographic area for 2018, 2017 and 2016 were as follows (in millions): Years Ended December 31, 2018 2017 2016 United States $ 1,271 $ 1,189 $ 976 International 244 286 216 Total $ 1,515 $ 1,475 $ 1,192 </t>
  </si>
  <si>
    <t>Contract with Customer, Asset and Liability</t>
  </si>
  <si>
    <t xml:space="preserve">Below is a roll-forward of Deferred Income and Customer Advances for the twelve months ended December 31, 2018: Deferred Income and Customer Advances 2018 Opening balance January 1, 2018 $ 17,194 Additional cash advances 23,734 Less amounts recognized in revenues (18,372) Ending balance December 31, 2018 $ 22,556 </t>
  </si>
  <si>
    <t>Income Taxes (Tables)</t>
  </si>
  <si>
    <t>Schedule of Income before Income Tax, Domestic and Foreign</t>
  </si>
  <si>
    <t xml:space="preserve">Years Ended December 31, 2018 2017 2016 Income (loss) before taxes U.S. $ 85,596 $ 144,499 $ 55,189 Non-U.S. 172 133 (1,414) $ 85,768 $ 144,632 $ 53,775 </t>
  </si>
  <si>
    <t>Schedule of Components of Income Tax Expense (Benefit)</t>
  </si>
  <si>
    <t xml:space="preserve">Income tax expense (benefit) consists of: Years Ended December 31, 2018 2017 2016 Current Provision: Federal $ 7,529 $ 3,682 $ 6,875 State 2,442 1,743 1,290 Non-U.S. 27 22 (71) Total current provision $ 9,998 $ 5,447 $ 8,094 Deferred Provision: Federal $ 8,081 $ (6,824) $ 10,908 State 1,435 (700) 638 Non-U.S. 10 10 (12) Total deferred provision 9,526 (7,514) 11,534 Total income tax expense (benefit) $ 19,524 $ (2,067) $ 19,628 </t>
  </si>
  <si>
    <t>Schedule of Effective Income Tax Rate Reconciliation</t>
  </si>
  <si>
    <t>The U.S. federal statutory income tax rate is reconciled to the effective income tax rate as follows: Years Ended December 31, 2018 2017 2016 U.S. federal statutory income tax rate 21.0 % 35.0 % 35.0 % 2017 Act (1.9) % (37.6) % — % U.S. state income taxes 3.5 % 2.6 % 2.3 % U.S. state income tax rate change — % (1.7) % — % Manufacturing incentives — % (0.3) % (1.8) % Tax rate differential on non-U.S. earnings — % — % 0.8 % Executive compensation limitations 1.2 % 0.7 % — % Tax credits (0.5) % — % — % Other, net (0.5) % (0.1) % 0.2 % 22.8 % (1.4) % 36.5 %</t>
  </si>
  <si>
    <t>Schedule of Deferred Tax Assets and Liabilities</t>
  </si>
  <si>
    <t>The tax effects of temporary differences which give rise to future income tax benefits and expenses are as follows: December 31, 2018 2017 Deferred tax assets: Net Operating Loss $ 27 $ 74 Accruals and Reserves 4,158 1,917 Pension Obligation 4,804 7,251 Equity Compensation 1,979 1,052 Other 289 — Total gross deferred tax assets 11,257 10,294 Less: Valuation Allowance — — Total deferred tax assets $ 11,257 $ 10,294 Deferred tax liabilities: Property, plant &amp; equipment $ (102,783) $ (91,985) Intangibles (3,280) (2,487) Inventory (8,252) (6,461) Other (698) (1,637) Total deferred tax liabilities (115,013) (102,570) Net deferred taxes $ (103,756) $ (92,276)</t>
  </si>
  <si>
    <t>Accounts and Other Receivables - Net (Tables)</t>
  </si>
  <si>
    <t>Schedule of Accounts, Notes, Loans and Financing Receivable</t>
  </si>
  <si>
    <t xml:space="preserve"> December 31, 2018 2017 Accounts receivables $ 166,017 $ 188,477 Other 1,716 8,936 167,733 197,413 Less – allowance for doubtful accounts (7,467) (1,410) Total accounts and other receivables – net $ 160,266 $ 196,003 </t>
  </si>
  <si>
    <t>Schedule of Allowance for Doubtful Accounts</t>
  </si>
  <si>
    <t xml:space="preserve">The roll-forward of allowance for doubtful accounts are summarized in the table below: Balance at Beginning of Year Charged to Costs and Expenses Charged to Other Accounts Deductions Balance at End of Year Year ended December 31, 2018 $ 1,410 $ 6,226 $ (187) $ 18 $ 7,467 Year ended December 31, 2017 3,211 725 (34) (2,492) 1,410 Year ended December 31, 2016 2,875 334 74 (72) 3,211 </t>
  </si>
  <si>
    <t>Inventories (Tables)</t>
  </si>
  <si>
    <t>Schedule of Inventory, Current</t>
  </si>
  <si>
    <t xml:space="preserve"> December 31, 2018 2017 Raw materials $ 55,002 $ 48,502 Work in progress 46,728 50,511 Finished goods 39,368 35,430 Spares and other 24,555 23,091 165,653 157,534 Reduction to LIFO cost basis (28,471) (28,326) Total inventories $ 137,182 $ 129,208 </t>
  </si>
  <si>
    <t>Property, Plant, Equipment - Net (Tables)</t>
  </si>
  <si>
    <t xml:space="preserve"> December 31, 2018 2017 Land and improvements $ 6,396 $ 6,396 Machinery and equipment 1,308,865 1,232,504 Buildings and improvements 173,328 168,312 Construction in progress 80,720 64,122 1,569,309 1,471,334 Less – accumulated depreciation (897,099) (858,722) Total property, plant, equipment – net $ 672,210 $ 612,612 </t>
  </si>
  <si>
    <t>Lease Commitments (Tables)</t>
  </si>
  <si>
    <t>Schedule of Future Minimum Lease Payments</t>
  </si>
  <si>
    <t xml:space="preserve">Future minimum lease payments under operating leases having an initial or remaining non-cancellable lease terms in excess of one year are as follows: December 31, 2019 $ 36,110 2020 29,318 2021 16,111 2022 11,571 2023 9,104 Thereafter 26,627 Total $ 128,841 </t>
  </si>
  <si>
    <t>Long-term Debt and Credit Arrangements (Tables)</t>
  </si>
  <si>
    <t>Schedule of Long-term Debt Instruments</t>
  </si>
  <si>
    <t xml:space="preserve">The Company’s debt at December 31, 2018 consisted of the following: Total term loan outstanding $ — Amounts outstanding under the Revolving Credit Facility 200,000 Total outstanding indebtedness 200,000 Less: amounts due within one year — Total long-term debt due after one year $ 200,000 </t>
  </si>
  <si>
    <t>Schedule of Maturities of Long-term Debt</t>
  </si>
  <si>
    <t xml:space="preserve">Scheduled principal repayments under the Long-term Debt and Credit Agreement subsequent to December 31, 2018 are as follows: 2019 $ — 2020 — 2021 — 2022 — 2023 200,000 Thereafter — Total $ 200,000 </t>
  </si>
  <si>
    <t>Postretirement Benefit Obligations (Tables)</t>
  </si>
  <si>
    <t>Schedule of Defined Benefit Plans Disclosures</t>
  </si>
  <si>
    <t>The following tables summarize the balance sheet impact, including the benefit obligations, assets and funded status associated with the AdvanSix Retirement Earnings Plan. Change in benefit obligation: 2018 2017 2016 Benefit obligation at January 1, $ 51,018 $ 33,887 $ 34,935 Service Cost 8,008 7,629 1,796 Interest Cost 1,875 1,333 315 Actuarial losses (gains) (12,324) 8,190 (3,159) Benefits Paid (127) (21) — Benefit obligation at December 31, $ 48,450 $ 51,018 $ 33,887 Change in plan assets: Fair value of plan assets at January 1, $ 17,321 $ — $ — Actual return on plan assets (2,205) 592 — Benefits paid (127) (21) — Company Contributions 11,800 16,750 — Fair value of plan assets at December 31, 26,789 17,321 — Funded status of plan $ 21,661 $ 33,697 $ 33,887 Amounts recognized in Balance Sheet consists of: Accrued pension liabilities-current (1) $ 581 $ 301 $ 343 Accrued pension liabilities-noncurrent (2) $ 21,080 33,396 33,544 Total pension liabilities recognized $ 21,661 $ 33,697 $ 33,887 1. I ncluded in accrued liabilities on Balance Sheet 2. Included i n postretirement benefit obligations on Balance Sheet</t>
  </si>
  <si>
    <t>Schedule of Amounts Recognized in Other Comprehensive Income (Loss)</t>
  </si>
  <si>
    <t>Pension amount recognized in accumulated other comprehensive loss (income) associated with the Company's pension plan are as follows for: Years Ended December 31, 2018 2017 2016 Transition obligation $ — $ — $ — Prior service cost — — — Net actuarial (gain) loss (4,226) 4,743 (3,159) Pension amounts recognized in other comprehensive loss (income) $ (4,226) $ 4,743 $ (3,159)</t>
  </si>
  <si>
    <t>Schedule of Net Benefit Costs</t>
  </si>
  <si>
    <t>The components of net periodic benefit cost and other amounts recognized in other comprehensive income for our pension plan include the following components: Years Ended December 31, 2018 2017 2016 Net periodic pension cost (benefit) Service cost $ 8,008 $ 7,629 $ 1,796 Interest cost 1,875 1,333 315 Expected return on plan assets (1,151) (302) — Recognition of actuarial losses — — — Net periodic Pension Cost 8,732 8,660 2,111 Other changes in benefits obligations recognized in other comprehensive loss (income) Actuarial losses (gains) (8,969) 7,902 (3,159) Total recognized in other comprehensive income (8,969) 7,902 (3,159) Total net periodic pension cost (benefit) recognized in Other comprehensive income $ (237) $ 16,562 $ (1,048)</t>
  </si>
  <si>
    <t>Schedule of Assumptions Used</t>
  </si>
  <si>
    <t xml:space="preserve">Significant actuarial assumptions used in determining the benefit obligations and net periodic benefit cost for our pension plan were as follows: Key actuarial assumptions used to determine benefit obligations at December 31, 2018 2017 2016 Effective discount rate for benefit obligation 4.6% 3.9% 4.5% Expected annual rate of compensation increase 2.8% 2.8% 2.8% Key actuarial assumptions used to determine the net periodic benefit cost for the years ended December 31, 2018 2017 2016 Effective discount rate for service cost 3.9% 4.5% 3.7% Effective discount rate for interest cost 3.7% 4.0% 3.6% Expected long-term rate of return 7.0% 5.8% 5.8% Expected annual rate of compensation increase 2.8% 2.8% 3.8% </t>
  </si>
  <si>
    <t>Schedule of Expected Benefit Payments</t>
  </si>
  <si>
    <t xml:space="preserve">Benefit payments, including amounts to be paid from Company assets, and reflecting expected future service, as appropriate, are expected to be paid during the following years: 2019 $ 581 2020 939 2021 1,419 2022 1,778 2023 2,216 Thereafter 18,157 </t>
  </si>
  <si>
    <t>Summary of Pension Plan Contributions</t>
  </si>
  <si>
    <t>$—</t>
  </si>
  <si>
    <t>Schedule of Target Asset Allocation of Pension Plan Assets</t>
  </si>
  <si>
    <t xml:space="preserve">The target asset allocation percent for the Company's pension plan assets is summarized as follows: Years Ended December 31, 2018 2017 Cash and cash equivalents 2% 2% US and non-US equity securities 65% 65% Fixed income / real estate / other securities 33% 33% Total Pension Assets 100% 100% </t>
  </si>
  <si>
    <t>Summary of Fair Value of Plan Assets</t>
  </si>
  <si>
    <t xml:space="preserve"> Fair Value at December 31, Fair Value Measurements 2018 2017 2016 Investments valued using NAV per share Emerging Markets Region Equities $ 1,538 $ 1,090 $ — International Region Equities 4,535 3,215 — United States Equities 11,071 7,273 — United States Bonds 7,878 4,723 — Real Estate 1,357 872 — Cash Fund 410 148 — Total Pension Plan Assets at Fair Value $ 26,789 $ 17,321 $ — </t>
  </si>
  <si>
    <t>Derivative and Hedging Instruments (Tables)</t>
  </si>
  <si>
    <t>Schedule of Derivative Instruments in Statement of Financial Position, Fair Value</t>
  </si>
  <si>
    <t xml:space="preserve">Liability Derivatives 2018 2017 2016 Balance Sheet Classification Fair Value Balance Sheet Classification Fair Value Balance Sheet Classification Fair Value Derivatives designated as hedging instruments under ASC 815: Interest Rate Contracts Accrued liabilities and Other liabilities $ (833) N / A $ — N / A $ — Total Derivatives $ (833) $ — $ — </t>
  </si>
  <si>
    <t>Derivative Instruments, Gain (Loss)</t>
  </si>
  <si>
    <t xml:space="preserve">The following table summarizes adjustments related to cash flow hedge included in “Cash flow hedges”, in the Consolidated Statements of Comprehensive Income: 2018 2017 2016 Gain (loss) on interest rate swap $ (833) $ — $ — </t>
  </si>
  <si>
    <t>Commitments and Contingencies (Tables)</t>
  </si>
  <si>
    <t>Recorded Unconditional Purchase Obligations</t>
  </si>
  <si>
    <t xml:space="preserve">Future minimum payments for these unconditional purchase obligations as of December 31, 2018 are as follows (dollars in thousands): Year Amount 2019 $ 99,657 2020 30,779 2021 35,649 2022 15,792 2023 14,954 Thereafter 195,095 $ 391,926 </t>
  </si>
  <si>
    <t>Changes in Accumulated Other Comprehensive Income (Loss) (Tables)</t>
  </si>
  <si>
    <t>Comprehensive Income (Loss)</t>
  </si>
  <si>
    <t>The components of accumulated other comprehensive income (loss) are as follows: Currency Translation Adjustment Postretirement Benefit Obligations Adjustment Changes in Fair Value of Effective Cash Flow Hedges Accumulated Other Comprehensive Income (loss) Balance at December 31, 2015 $ (5,152) $ — $ 1,413 $ (3,739) Other comprehensive income (loss) 154 3,159 (1,413) 1,900 Amounts reclassified from accumulated other comprehensive income (loss) — — — — Income tax expense (benefit) — (1,196) — (1,196) Current period change 154 1,963 (1,413) 704 Balance at December 31, 2016 (4,998) 1,963 — (3,035) Other comprehensive income (loss) 12 (7,902) — (7,890) Amounts reclassified from accumulated other comprehensive income (loss) — — — — Income tax expense (benefit) — 1,879 — 1,879 Current period change 12 (6,023) — (6,011) Balance at December 31, 2017 (4,986) (4,060) — (9,046) Other comprehensive income (loss) (25) 8,969 (833) 8,111 Amounts reclassified from accumulated other comprehensive income (loss) — 410 — 410 Income tax expense (benefit) — (2,149) 200 (1,949) Current period change (25) 7,230 (633) 6,572 Balance at December 31, 2018 $ (5,011) $ 3,170 $ (633) $ (2,474)</t>
  </si>
  <si>
    <t>Earnings Per Share (Tables)</t>
  </si>
  <si>
    <t>Schedule of Earnings Per Share, Basic and Diluted</t>
  </si>
  <si>
    <t xml:space="preserve">The details of the earnings per share calculations for the years ended December 31, 2018, 2017 and 2016 are as follows: Years Ended December 31, 2018 2017 2016 Basic Net Income $ 66,244 $ 146,699 $ 34,147 Weighted average common shares outstanding 30,172,050 30,482,966 30,482,966 EPS – Basic $ 2.20 $ 4.81 $ 1.12 Years Ended December 31, 2018 2017 2016 Diluted Net Income $ 66,244 $ 146,699 $ 34,147 Weighted average common shares outstanding – Basic 30,172,050 30,482,966 30,482,966 Dilutive effect of unvested equity awards 806,241 608,635 20,621 Weighted average common shares outstanding – Diluted 30,978,291 31,091,601 30,503,587 EPS – Diluted $ 2.14 $ 4.72 $ 1.12 </t>
  </si>
  <si>
    <t>Stock-Based Compensation Plans (Tables)</t>
  </si>
  <si>
    <t>Schedule of Share-based Compensation, Restricted Stock Units Award Activity</t>
  </si>
  <si>
    <t xml:space="preserve">The following table summarizes information about RSU activity related to the Equity Plan: Number of Restricted Stock Units (In Thousands) Weighted Average Grant Date Fair Value (Per Share) Non-vested at October 1, 2016 — $ — Granted 908 16.41 Vested — — Forfeited — — Non-vested at December 31, 2016 908 16.41 Granted 98 27.43 Vested — — Forfeited (2) 27.73 Non-vested at December 31, 2017 1,004 17.46 Granted 65 41.58 Vested (73) 19.31 Forfeited (2) 32.59 Non-vested at December 31, 2018 994 $ 18.90 </t>
  </si>
  <si>
    <t>Schedule of Share Based Compensation Income Statement Impact From RSUs</t>
  </si>
  <si>
    <t xml:space="preserve">The following table summarizes information about the income statement impact from RSUs for the years ended December 31, 2018, 2017 and 2016: Years Ended December 31, 2018 2017 (In Thousands) 2016 Compensation expense $ 6,606 $ 6,141 $ 1,327 Future income tax benefit recognized $ 1,262 $ 755 $ 513 </t>
  </si>
  <si>
    <t>Schedule Of Share Based Compensation Income Statement Impact From Stock Options</t>
  </si>
  <si>
    <t xml:space="preserve">The following table summarizes information about the income statement impact from stock options for the years ended December 31, 2018 and 2017. There were no stock options granted prior to 2017. Years Ended December 31, 2018 2017 Compensation expense $ 1,470 $ 969 Future income tax benefit recognized $ 466 $ 230 </t>
  </si>
  <si>
    <t>Schedule of Key Black-Scholes Assumptions</t>
  </si>
  <si>
    <t xml:space="preserve">The fair value related to stock options granted was determined using Black-Scholes option pricing model and the weighted average assumptions are shown in the table below: Years Ended December 31, Key Black-Scholes Assumptions 2018 2017 Risk-free interest rate 2.7% 2.2% Expected term (years) 6 6 Volatility 29.7% 37.0% Dividend yield — — Fair value per stock option $14.44 $10.48 </t>
  </si>
  <si>
    <t>Summary of Stock Option Activity</t>
  </si>
  <si>
    <t xml:space="preserve">The following table summarizes information about stock option activity related to the Equity Plan: Number of Shares Weighted Average Grant Date Fair Value Weighted Average Remaining Contractual Term (Years) Aggregate Intrinsic Value Outstanding at December 31, 2016 — $ — — Granted 175 10.48 Exercised — — Forfeited (3) 10.48 Expired — — Outstanding at December 31, 2017 172 10.48 9.31 $ 5,434 Exercisable at December 31, 2017 — $ — — $ — Granted 129 14.44 Exercised — — Forfeited (3) 12.29 Expired — — Outstanding at December 31, 2018 298 12.18 8.80 $ — Exercisable at December 31, 2018 57 $ 10.48 8.30 $ — </t>
  </si>
  <si>
    <t>Summary of Performance Stock Unit Activity</t>
  </si>
  <si>
    <t xml:space="preserve">The following table summarizes information about PSU activity related to the Equity Plan: Number of Performance Stock Units (In Thousands) Weighted Average Grant Date Fair Value Non-vested at December 31, 2016 — $ — Granted 90 26.66 Vested — — Forfeited (1) 26.66 Non-vested at December 31, 2017 89 26.66 Granted 58 41.97 Vested — — Forfeited (2) 31.68 Non-vested at December 31, 2018 145 $ 32.73 </t>
  </si>
  <si>
    <t>Schedule Of Share Based Compensation Income Statement Impact From PSUs</t>
  </si>
  <si>
    <t xml:space="preserve">The following table summarizes information about the income statement impact from PSUs for the year ended December 31, 2018. There were no PSUs granted prior to 2017. Years Ended December 31, 2018 2017 Compensation expense $ 2,057 $ 632 Future income tax benefit recognized $ 252 $ 66 </t>
  </si>
  <si>
    <t>Unaudited Selected Quarterly Financial Data (Tables)</t>
  </si>
  <si>
    <t xml:space="preserve">The following tables show selected unaudited quarterly results of operations for 2018 and 2017. The quarterly data has been prepared on the same basis as the audited annual financial statements and include all adjustments, which include only normal recurring adjustments, necessary for the fair statement of our results of operations for these periods. 2018 March 31, June 30, September 30, December 31, Year Ended Net Sales $ 359,238 $ 400,459 $ 368,653 $ 386,634 $ 1,514,984 Gross Profit 37,918 57,501 25,219 53,849 174,487 Net Income 11,593 28,410 5,480 20,761 66,244 Earnings per share – basic (1) 0.38 0.93 0.18 0.70 2.20 Earnings per share – diluted (1) 0.37 0.91 0.18 0.68 2.14 2017 March 31, June 30, September 30, December 31, (2) Year Ended December 31, (2) Net Sales $ 376,704 $ 361,441 $ 366,660 $ 370,389 $ 1,475,194 Gross Profit 62,808 62,143 57,252 44,862 227,065 Net Income 27,293 25,766 21,274 72,366 146,699 Earnings per share – basic (1) 0.90 0.85 0.70 2.37 4.81 Earnings per share – diluted (1) 0.88 0.83 0.68 2.31 4.72 (1) Total for the full year may differ from the sum of the individual quarters due to the requirement to use weighted average shares each quarter which may fluctuate with share repurchases and share issuances. (2) Reflects a net tax benefit of $53,424 primarily related to the reduction in the federal corporate tax rate to 21% pursuant to the 2017 Act. See “Note 5 - Income Taxes”. </t>
  </si>
  <si>
    <t>Organization, Operations and Basis of Presentation - Narrative (Details) $ / shares in Units, $ in Thousands</t>
  </si>
  <si>
    <t>Sep. 16, 2016</t>
  </si>
  <si>
    <t>Dec. 31, 2018USD ($)$ / shares</t>
  </si>
  <si>
    <t>Sep. 30, 2018USD ($)</t>
  </si>
  <si>
    <t>Jun. 30, 2018USD ($)</t>
  </si>
  <si>
    <t>Mar. 31, 2018USD ($)</t>
  </si>
  <si>
    <t>Dec. 31, 2017USD ($)$ / shares</t>
  </si>
  <si>
    <t>Sep. 30, 2017USD ($)</t>
  </si>
  <si>
    <t>Jun. 30, 2017USD ($)</t>
  </si>
  <si>
    <t>Mar. 31, 2017USD ($)</t>
  </si>
  <si>
    <t>Dec. 31, 2018USD ($)customercountry$ / shares</t>
  </si>
  <si>
    <t>Dec. 31, 2016USD ($)</t>
  </si>
  <si>
    <t>Oct. 01, 2016$ / shares</t>
  </si>
  <si>
    <t>Concentration Risk [Line Items]</t>
  </si>
  <si>
    <t>Number of customers | customer</t>
  </si>
  <si>
    <t>Number of countries in which customers are located | country</t>
  </si>
  <si>
    <t>Common stock par value (in dollars per share) | $ / shares</t>
  </si>
  <si>
    <t>Stock split conversion ratio</t>
  </si>
  <si>
    <t>Organization, Operations and Basis of Presentation - Schedule of Intermediate Material Sales Percentages (Details)</t>
  </si>
  <si>
    <t>Schedule of Intermediate Material Sales Percentages [Line Items]</t>
  </si>
  <si>
    <t>Percentage of sales</t>
  </si>
  <si>
    <t>100.00%</t>
  </si>
  <si>
    <t>Nylon</t>
  </si>
  <si>
    <t>28.00%</t>
  </si>
  <si>
    <t>29.00%</t>
  </si>
  <si>
    <t>Caprolactam</t>
  </si>
  <si>
    <t>19.00%</t>
  </si>
  <si>
    <t>17.00%</t>
  </si>
  <si>
    <t>Ammonium Sulfate Fertilizers</t>
  </si>
  <si>
    <t>20.00%</t>
  </si>
  <si>
    <t>24.00%</t>
  </si>
  <si>
    <t>Chemical Intermediates</t>
  </si>
  <si>
    <t>33.00%</t>
  </si>
  <si>
    <t>31.00%</t>
  </si>
  <si>
    <t>Summary of Significant Accounting Policies (Details) - USD ($)</t>
  </si>
  <si>
    <t>Jan. 01, 2019</t>
  </si>
  <si>
    <t>Oct. 01, 2016</t>
  </si>
  <si>
    <t>Sep. 30, 2016</t>
  </si>
  <si>
    <t>Accounting Policies</t>
  </si>
  <si>
    <t>Checks outstanding</t>
  </si>
  <si>
    <t>Reduction to LIFO cost basis</t>
  </si>
  <si>
    <t>Research and development expense</t>
  </si>
  <si>
    <t>Interest and penalties</t>
  </si>
  <si>
    <t>Unrecognized tax benefits</t>
  </si>
  <si>
    <t>Minimum | Buildings and improvements</t>
  </si>
  <si>
    <t>Property, plant, equipment useful life (in years)</t>
  </si>
  <si>
    <t>30 years</t>
  </si>
  <si>
    <t>Minimum | Machinery and equipment</t>
  </si>
  <si>
    <t>5 years</t>
  </si>
  <si>
    <t>Minimum | Standard plant assets</t>
  </si>
  <si>
    <t>15 years</t>
  </si>
  <si>
    <t>Minimum | Major process equipment</t>
  </si>
  <si>
    <t>Maximum | Buildings and improvements</t>
  </si>
  <si>
    <t>50 years</t>
  </si>
  <si>
    <t>Maximum | Machinery and equipment</t>
  </si>
  <si>
    <t>40 years</t>
  </si>
  <si>
    <t>Maximum | Assets used in short production cycles or subject to high corrosion</t>
  </si>
  <si>
    <t>Maximum | Standard plant assets</t>
  </si>
  <si>
    <t>Maximum | Major process equipment</t>
  </si>
  <si>
    <t>Maintenance</t>
  </si>
  <si>
    <t>Scenario, Forecast | Accounting Standards Update 2016-02 | Minimum</t>
  </si>
  <si>
    <t>Right-of-use asset</t>
  </si>
  <si>
    <t>Scenario, Forecast | Accounting Standards Update 2016-02 | Maximum</t>
  </si>
  <si>
    <t>Related Party Transactions with Honeywell - Narrative (Details) $ in Thousands</t>
  </si>
  <si>
    <t>9 Months Ended</t>
  </si>
  <si>
    <t>Sep. 30, 2016USD ($)</t>
  </si>
  <si>
    <t>Related Party Transactions with Honeywell (Details) [Line Items]</t>
  </si>
  <si>
    <t>General corporate expenses</t>
  </si>
  <si>
    <t>Honeywell</t>
  </si>
  <si>
    <t>Sales to Honeywell</t>
  </si>
  <si>
    <t>Purchases from Honeywell</t>
  </si>
  <si>
    <t>Sold at zero margin | Honeywell</t>
  </si>
  <si>
    <t>Related Party Transactions with Honeywell - Schedule of Components of Net Transfers to and from Honeywell (Details) $ in Thousands</t>
  </si>
  <si>
    <t>Related Party Transaction [Line Items]</t>
  </si>
  <si>
    <t>Related party transaction</t>
  </si>
  <si>
    <t>Cash pooling and general financing activities</t>
  </si>
  <si>
    <t>Net contribution of assets and liabilities upon Spin-Off</t>
  </si>
  <si>
    <t>Corporate allocations</t>
  </si>
  <si>
    <t>Income tax expense</t>
  </si>
  <si>
    <t>Revenue - Narrative (Details)</t>
  </si>
  <si>
    <t>Dec. 31, 2018customercountry</t>
  </si>
  <si>
    <t>Disaggregation of Revenue [Line Items]</t>
  </si>
  <si>
    <t>Duration of customer relationship</t>
  </si>
  <si>
    <t>20 years</t>
  </si>
  <si>
    <t>Contract with customer, timing of performance obligation</t>
  </si>
  <si>
    <t>We typically sell to customers under master services agreements, with one- to two-year terms on average, or by purchase orders</t>
  </si>
  <si>
    <t>Total sales | 10 Largest Customers | Customer concentration risk</t>
  </si>
  <si>
    <t>Concentration risk (as a percentage)</t>
  </si>
  <si>
    <t>45.00%</t>
  </si>
  <si>
    <t>44.00%</t>
  </si>
  <si>
    <t>40.00%</t>
  </si>
  <si>
    <t>Total sales | Shaw Industries Group Inc | Customer concentration risk</t>
  </si>
  <si>
    <t>22.00%</t>
  </si>
  <si>
    <t>Revenues - Percentage of Total Sales by Product Line (Details)</t>
  </si>
  <si>
    <t>Revenues - Revenue by Geographic Area (Details) - USD ($) $ in Thousands</t>
  </si>
  <si>
    <t>3 Months Ended</t>
  </si>
  <si>
    <t>Sep. 30, 2018</t>
  </si>
  <si>
    <t>Jun. 30, 2018</t>
  </si>
  <si>
    <t>Mar. 31, 2018</t>
  </si>
  <si>
    <t>Sep. 30, 2017</t>
  </si>
  <si>
    <t>Jun. 30, 2017</t>
  </si>
  <si>
    <t>Mar. 31, 2017</t>
  </si>
  <si>
    <t>United States</t>
  </si>
  <si>
    <t>International</t>
  </si>
  <si>
    <t>Revenues - Deferred Income and Customer Advances (Details) $ in Thousands</t>
  </si>
  <si>
    <t>Dec. 31, 2018USD ($)</t>
  </si>
  <si>
    <t>Change in Contract with Customer, Liability [Roll Forward]</t>
  </si>
  <si>
    <t>Beginning balance</t>
  </si>
  <si>
    <t>Additional cash advances</t>
  </si>
  <si>
    <t>Less amounts recognized in revenues</t>
  </si>
  <si>
    <t>Ending balance</t>
  </si>
  <si>
    <t>Income Taxes - Schedule of Income Before Taxes (Details) - USD ($) $ in Thousands</t>
  </si>
  <si>
    <t>U.S.</t>
  </si>
  <si>
    <t>Non-U.S.</t>
  </si>
  <si>
    <t>Income Taxes - Schedule of Income Taxes (Details) - USD ($) $ in Thousands</t>
  </si>
  <si>
    <t>Current Provision:</t>
  </si>
  <si>
    <t>Federal</t>
  </si>
  <si>
    <t>State</t>
  </si>
  <si>
    <t>Total current provision</t>
  </si>
  <si>
    <t>Deferred Provision:</t>
  </si>
  <si>
    <t>Deferred Income Tax Expense (Benefit), Total</t>
  </si>
  <si>
    <t>Income taxes</t>
  </si>
  <si>
    <t>Income Taxes - Schedule of Income Tax Rate Reconciliation (Details)</t>
  </si>
  <si>
    <t>U.S. federal statutory income tax rate</t>
  </si>
  <si>
    <t>21.00%</t>
  </si>
  <si>
    <t>35.00%</t>
  </si>
  <si>
    <t>2017 Act</t>
  </si>
  <si>
    <t>(1.90%)</t>
  </si>
  <si>
    <t>(37.60%)</t>
  </si>
  <si>
    <t>0.00%</t>
  </si>
  <si>
    <t>U.S. state income taxes</t>
  </si>
  <si>
    <t>3.50%</t>
  </si>
  <si>
    <t>2.60%</t>
  </si>
  <si>
    <t>2.30%</t>
  </si>
  <si>
    <t>U.S. state income tax rate change</t>
  </si>
  <si>
    <t>(1.70%)</t>
  </si>
  <si>
    <t>Manufacturing incentives</t>
  </si>
  <si>
    <t>(0.30%)</t>
  </si>
  <si>
    <t>(1.80%)</t>
  </si>
  <si>
    <t>Tax rate differential on non-U.S. earnings</t>
  </si>
  <si>
    <t>0.80%</t>
  </si>
  <si>
    <t>Executive compensation limitations</t>
  </si>
  <si>
    <t>1.20%</t>
  </si>
  <si>
    <t>0.70%</t>
  </si>
  <si>
    <t>Tax credits</t>
  </si>
  <si>
    <t>(0.50%)</t>
  </si>
  <si>
    <t>Other, net</t>
  </si>
  <si>
    <t>(0.10%)</t>
  </si>
  <si>
    <t>0.20%</t>
  </si>
  <si>
    <t>Effective income tax rate</t>
  </si>
  <si>
    <t>22.80%</t>
  </si>
  <si>
    <t>(1.40%)</t>
  </si>
  <si>
    <t>36.50%</t>
  </si>
  <si>
    <t>Income Taxes - Narrative (Details) - USD ($)</t>
  </si>
  <si>
    <t>Income Taxes [Line Items]</t>
  </si>
  <si>
    <t>Tax Cuts and Jobs Act, Incomplete income tax expense (benefit)</t>
  </si>
  <si>
    <t>Deferred income tax expense (benefit)</t>
  </si>
  <si>
    <t>Tax credit carryforwards</t>
  </si>
  <si>
    <t>Undistributed earnings</t>
  </si>
  <si>
    <t>Foreign carryforward</t>
  </si>
  <si>
    <t>Operating loss carryforwards</t>
  </si>
  <si>
    <t>State carryforward</t>
  </si>
  <si>
    <t>Spinoff</t>
  </si>
  <si>
    <t>Accumulated Other Comprehensive Income (Loss) | Accounting Standards Update 2018-02</t>
  </si>
  <si>
    <t>Tax Cuts and Jobs Act, reclassification from AOCI to retained earnings, tax effect</t>
  </si>
  <si>
    <t>Retained Earnings (Accumulated Deficit) | Accounting Standards Update 2018-02</t>
  </si>
  <si>
    <t>Income Taxes - Schedule of Deferred Tax Assets and Liabilities (Details) - USD ($) $ in Thousands</t>
  </si>
  <si>
    <t>Deferred tax assets:</t>
  </si>
  <si>
    <t>Net Operating Loss</t>
  </si>
  <si>
    <t>Accruals and Reserves</t>
  </si>
  <si>
    <t>Pension Obligation</t>
  </si>
  <si>
    <t>Equity Compensation</t>
  </si>
  <si>
    <t>Other</t>
  </si>
  <si>
    <t>Total gross deferred tax assets</t>
  </si>
  <si>
    <t>Less: Valuation Allowance</t>
  </si>
  <si>
    <t>Total deferred tax assets</t>
  </si>
  <si>
    <t>Deferred tax liabilities:</t>
  </si>
  <si>
    <t>Property, plant &amp; equipment</t>
  </si>
  <si>
    <t>Intangibles</t>
  </si>
  <si>
    <t>Inventory</t>
  </si>
  <si>
    <t>Total deferred tax liabilities</t>
  </si>
  <si>
    <t>Net deferred taxes</t>
  </si>
  <si>
    <t>Accounts and Other Receivables - Net - Schedule of Accounts and Other Receivables (Details) - USD ($) $ in Thousands</t>
  </si>
  <si>
    <t>Accounts receivables</t>
  </si>
  <si>
    <t>Accounts and other receivables, gross</t>
  </si>
  <si>
    <t>Less – allowance for doubtful accounts</t>
  </si>
  <si>
    <t>Total accounts and other receivables – net</t>
  </si>
  <si>
    <t>Accounts and Other Receivables - Net - Schedule of Allowance for Doubtful Accounts (Details) - USD ($) $ in Thousands</t>
  </si>
  <si>
    <t>Allowance for Doubtful Accounts Receivable [Roll Forward]</t>
  </si>
  <si>
    <t>Balance at Beginning of Year</t>
  </si>
  <si>
    <t>Charged to Costs and Expenses</t>
  </si>
  <si>
    <t>Charged to Other Accounts</t>
  </si>
  <si>
    <t>Deductions</t>
  </si>
  <si>
    <t>Balance at End of Year</t>
  </si>
  <si>
    <t>Inventories - Schedule of Inventory (Details) - USD ($) $ in Thousands</t>
  </si>
  <si>
    <t>Raw materials</t>
  </si>
  <si>
    <t>Work in progress</t>
  </si>
  <si>
    <t>Finished goods</t>
  </si>
  <si>
    <t>Spares and other</t>
  </si>
  <si>
    <t>Inventory, gross</t>
  </si>
  <si>
    <t>Total inventories</t>
  </si>
  <si>
    <t>Property, Plant, Equipment - Net - Schedule of Property, Plant, and Equipment (Details) - USD ($) $ in Thousands</t>
  </si>
  <si>
    <t>Property, Plant and Equipment [Line Items]</t>
  </si>
  <si>
    <t>Property, plant, equipment, gross</t>
  </si>
  <si>
    <t>Less – accumulated depreciation</t>
  </si>
  <si>
    <t>Total property, plant, equipment – net</t>
  </si>
  <si>
    <t>Land and improvements</t>
  </si>
  <si>
    <t>Machinery and equipment</t>
  </si>
  <si>
    <t>Buildings and improvements</t>
  </si>
  <si>
    <t>Construction in progress</t>
  </si>
  <si>
    <t>Property, Plant, Equipment - Net - Narrative (Details) - USD ($) $ in Thousands</t>
  </si>
  <si>
    <t>Capitalized interest</t>
  </si>
  <si>
    <t>Depreciation expense</t>
  </si>
  <si>
    <t>Netting Error | Machinery and equipment</t>
  </si>
  <si>
    <t>Misclassification Error | Machinery and equipment</t>
  </si>
  <si>
    <t>Misclassification Error | Land and improvements</t>
  </si>
  <si>
    <t>Misclassification Error | Buildings and improvements</t>
  </si>
  <si>
    <t>Lease Commitments - Narrative (Details) - USD ($) $ in Thousands</t>
  </si>
  <si>
    <t>Operating lease term (in years)</t>
  </si>
  <si>
    <t>Rent expense</t>
  </si>
  <si>
    <t>Lease Commitments - Schedule of Future Minimum Lease Payments (Details) $ in Thousands</t>
  </si>
  <si>
    <t>Thereafter</t>
  </si>
  <si>
    <t>Long-term Debt and Credit Arrangements - Schedule of Long-Term Debt (Details) - USD ($) $ in Thousands</t>
  </si>
  <si>
    <t>Debt Instrument [Line Items]</t>
  </si>
  <si>
    <t>Total outstanding indebtedness</t>
  </si>
  <si>
    <t>Less: amounts due within one year</t>
  </si>
  <si>
    <t>Total long-term debt due after one year</t>
  </si>
  <si>
    <t>Revolving credit facility</t>
  </si>
  <si>
    <t>Long-term Debt and Credit Arrangements - Schedule of Maturities of Long-Term Debt (Details) $ in Thousands</t>
  </si>
  <si>
    <t>Long-term Debt and Credit Arrangements - Narrative (Details)</t>
  </si>
  <si>
    <t>Feb. 21, 2018USD ($)</t>
  </si>
  <si>
    <t>Dec. 31, 2017USD ($)</t>
  </si>
  <si>
    <t>Feb. 20, 2018USD ($)</t>
  </si>
  <si>
    <t>Long-term Debt and Credit Arrangements (Details) [Line Items]</t>
  </si>
  <si>
    <t>Line of credit - short-term</t>
  </si>
  <si>
    <t>Amount drawn against letters of credit</t>
  </si>
  <si>
    <t>Accretion of interest expense</t>
  </si>
  <si>
    <t>Outstanding line of credit</t>
  </si>
  <si>
    <t>Option for higher borrowing capacity</t>
  </si>
  <si>
    <t>Debt instrument term</t>
  </si>
  <si>
    <t>Percentage decrease in overall borrowing costs</t>
  </si>
  <si>
    <t>0.50%</t>
  </si>
  <si>
    <t>Letter of credit</t>
  </si>
  <si>
    <t>Maximum aggregate principal amount</t>
  </si>
  <si>
    <t>Bridge loan</t>
  </si>
  <si>
    <t>Senior Secured Term Loan | Revolving credit facility</t>
  </si>
  <si>
    <t>Debt instrument face amount</t>
  </si>
  <si>
    <t>Credit Agreement</t>
  </si>
  <si>
    <t>Consolidated interest coverage ratio (not less than)</t>
  </si>
  <si>
    <t>Consolidated leverage ratio, period one (less than)</t>
  </si>
  <si>
    <t>Consolidated leverage ratio, period two (less than)</t>
  </si>
  <si>
    <t>Consolidated leverage ratio, period three (less than)</t>
  </si>
  <si>
    <t>Bi-lateral Letter of Credit Agreements</t>
  </si>
  <si>
    <t>Term loan</t>
  </si>
  <si>
    <t>Debt outstanding</t>
  </si>
  <si>
    <t>Debt issuance costs</t>
  </si>
  <si>
    <t>Unamortized debt issuance costs</t>
  </si>
  <si>
    <t>Revolving credit facility | Minimum</t>
  </si>
  <si>
    <t>Annual commitment fee percentage</t>
  </si>
  <si>
    <t>0.25%</t>
  </si>
  <si>
    <t>Revolving credit facility | Maximum</t>
  </si>
  <si>
    <t>0.40%</t>
  </si>
  <si>
    <t>Revolving credit facility | Letter of credit</t>
  </si>
  <si>
    <t>Senior Secured Revolving Credit Facility | Revolving credit facility</t>
  </si>
  <si>
    <t>Letter of credit | Revolving credit facility</t>
  </si>
  <si>
    <t>Swing-Line Loan | Revolving credit facility</t>
  </si>
  <si>
    <t>Option A | Minimum | LIBOR</t>
  </si>
  <si>
    <t>Debt interest rate</t>
  </si>
  <si>
    <t>2.25%</t>
  </si>
  <si>
    <t>Option A | Maximum | LIBOR</t>
  </si>
  <si>
    <t>3.00%</t>
  </si>
  <si>
    <t>Option B | LIBOR</t>
  </si>
  <si>
    <t>1.00%</t>
  </si>
  <si>
    <t>Option B | Federal funds effective swap rate</t>
  </si>
  <si>
    <t>Option B | Minimum | LIBOR</t>
  </si>
  <si>
    <t>1.25%</t>
  </si>
  <si>
    <t>Option B | Maximum | LIBOR</t>
  </si>
  <si>
    <t>2.00%</t>
  </si>
  <si>
    <t>Amended and Restated Credit Agreement</t>
  </si>
  <si>
    <t>Consolidated senior secured leverage ratio (less than)</t>
  </si>
  <si>
    <t>Consolidated leverage ratio, period four (less than)</t>
  </si>
  <si>
    <t>Amended and Restated Credit Agreement | Eurodollar</t>
  </si>
  <si>
    <t>Basis spread on variable rate</t>
  </si>
  <si>
    <t>1.75%</t>
  </si>
  <si>
    <t>Amended and Restated Credit Agreement | Base Rate</t>
  </si>
  <si>
    <t>0.75%</t>
  </si>
  <si>
    <t>Amended and Restated Credit Agreement | Minimum</t>
  </si>
  <si>
    <t>Amended and Restated Credit Agreement | Minimum | Eurodollar</t>
  </si>
  <si>
    <t>1.50%</t>
  </si>
  <si>
    <t>Amended and Restated Credit Agreement | Minimum | Base Rate</t>
  </si>
  <si>
    <t>Amended and Restated Credit Agreement | Maximum</t>
  </si>
  <si>
    <t>Amended and Restated Credit Agreement | Maximum | Eurodollar</t>
  </si>
  <si>
    <t>2.50%</t>
  </si>
  <si>
    <t>Amended and Restated Credit Agreement | Maximum | Base Rate</t>
  </si>
  <si>
    <t>Postretirement Benefit Obligations - Narrative (Details) - USD ($) $ in Thousands</t>
  </si>
  <si>
    <t>Defined Benefit Plan Disclosure [Line Items]</t>
  </si>
  <si>
    <t>Company matching contribution, percent of match</t>
  </si>
  <si>
    <t>75.00%</t>
  </si>
  <si>
    <t>Company matching contribution, percent of employees' gross pay</t>
  </si>
  <si>
    <t>8.00%</t>
  </si>
  <si>
    <t>Contributions to defined contribution plan</t>
  </si>
  <si>
    <t>Pension expense</t>
  </si>
  <si>
    <t>Accumulated benefit obligation</t>
  </si>
  <si>
    <t>Collective Bargaining Agreement</t>
  </si>
  <si>
    <t>50.00%</t>
  </si>
  <si>
    <t>Minimum</t>
  </si>
  <si>
    <t>Expected future employer contributions</t>
  </si>
  <si>
    <t>Maximum</t>
  </si>
  <si>
    <t>Postretirement Benefit Obligations - Defined Benefit Plans Disclosure (Details) - USD ($) $ in Thousands</t>
  </si>
  <si>
    <t>Jun. 30, 2016</t>
  </si>
  <si>
    <t>Change in benefit obligation:</t>
  </si>
  <si>
    <t>Benefit obligation at January 1,</t>
  </si>
  <si>
    <t>Service Cost</t>
  </si>
  <si>
    <t>Interest Cost</t>
  </si>
  <si>
    <t>Actuarial losses (gains)</t>
  </si>
  <si>
    <t>Benefits Paid</t>
  </si>
  <si>
    <t>Benefit obligation at December 31,</t>
  </si>
  <si>
    <t>Change in plan assets:</t>
  </si>
  <si>
    <t>Fair value of plan assets at January 1,</t>
  </si>
  <si>
    <t>Actual return on plan assets</t>
  </si>
  <si>
    <t>Benefits paid</t>
  </si>
  <si>
    <t>Company Contributions</t>
  </si>
  <si>
    <t>Fair value of plan assets at December 31,</t>
  </si>
  <si>
    <t>Funded status of plan</t>
  </si>
  <si>
    <t>Accrued pension liabilities-current</t>
  </si>
  <si>
    <t>Accrued pension liabilities-noncurrent</t>
  </si>
  <si>
    <t>Total pension liabilities recognized</t>
  </si>
  <si>
    <t>Postretirement Benefit Obligations - Other Changes in Plan Assets Recognized in Other Comprehensive Income (Details) - USD ($) $ in Thousands</t>
  </si>
  <si>
    <t>Transition obligation</t>
  </si>
  <si>
    <t>Prior service cost</t>
  </si>
  <si>
    <t>Net actuarial (gain) loss</t>
  </si>
  <si>
    <t>Pension amounts recognized in other comprehensive loss (income)</t>
  </si>
  <si>
    <t>Postretirement Benefit Obligations - Net Periodic Benefit Cost (Details) - USD ($) $ in Thousands</t>
  </si>
  <si>
    <t>Expected return on plan assets</t>
  </si>
  <si>
    <t>Recognition of actuarial losses</t>
  </si>
  <si>
    <t>Net periodic Pension Cost</t>
  </si>
  <si>
    <t>Other changes in benefits obligations recognized in other comprehensive loss (income)</t>
  </si>
  <si>
    <t>Total recognized in other comprehensive income</t>
  </si>
  <si>
    <t>Total net periodic pension cost (benefit) recognized in Other comprehensive income</t>
  </si>
  <si>
    <t>Postretirement Benefit Obligations - Assumptions Used in Calculations (Details)</t>
  </si>
  <si>
    <t>Key actuarial assumptions used to determine benefit obligations at December 31,</t>
  </si>
  <si>
    <t>Effective discount rate for benefit obligation</t>
  </si>
  <si>
    <t>4.60%</t>
  </si>
  <si>
    <t>3.90%</t>
  </si>
  <si>
    <t>4.50%</t>
  </si>
  <si>
    <t>Expected annual rate of compensation increase</t>
  </si>
  <si>
    <t>2.80%</t>
  </si>
  <si>
    <t>Key actuarial assumptions used to determine the net periodic benefit cost for the years ended December 31,</t>
  </si>
  <si>
    <t>Effective discount rate for service cost</t>
  </si>
  <si>
    <t>3.70%</t>
  </si>
  <si>
    <t>Effective discount rate for interest cost</t>
  </si>
  <si>
    <t>4.00%</t>
  </si>
  <si>
    <t>3.60%</t>
  </si>
  <si>
    <t>Expected long-term rate of return</t>
  </si>
  <si>
    <t>7.00%</t>
  </si>
  <si>
    <t>5.80%</t>
  </si>
  <si>
    <t>3.80%</t>
  </si>
  <si>
    <t>Postretirement Benefit Obligations - Estimated Future Benefit Payments (Details) $ in Thousands</t>
  </si>
  <si>
    <t>Postretirement Benefit Obligations - Pension Plan Contributions (Details) - USD ($) $ in Thousands</t>
  </si>
  <si>
    <t>Pension plan contributions</t>
  </si>
  <si>
    <t>Postretirement Benefit Obligations - Schedule of Target Asset Allocation of Pension Plan Assets (Details)</t>
  </si>
  <si>
    <t>Actual plan asset allocation percentage</t>
  </si>
  <si>
    <t>US and non-US equity securities</t>
  </si>
  <si>
    <t>65.00%</t>
  </si>
  <si>
    <t>Fixed income / real estate / other securities</t>
  </si>
  <si>
    <t>Postretirement Benefit Obligations - Fair Value Measurement of Plan Assets (Details) - USD ($) $ in Thousands</t>
  </si>
  <si>
    <t>Dec. 31, 2015</t>
  </si>
  <si>
    <t>Total Pension Plan Assets at Fair Value</t>
  </si>
  <si>
    <t>Emerging Markets Region Equities</t>
  </si>
  <si>
    <t>International Region Equities</t>
  </si>
  <si>
    <t>United States Equities</t>
  </si>
  <si>
    <t>United States Bonds</t>
  </si>
  <si>
    <t>Real Estate</t>
  </si>
  <si>
    <t>Cash Fund</t>
  </si>
  <si>
    <t>Fair Value Measurements (Details) $ in Thousands</t>
  </si>
  <si>
    <t>Fair Value, Inputs, Level 2 | Interest Rate Contracts</t>
  </si>
  <si>
    <t>Fair Value, Assets and Liabilities Measured on Recurring and Nonrecurring Basis [Line Items]</t>
  </si>
  <si>
    <t>Derivative liability</t>
  </si>
  <si>
    <t>Fair Value, Inputs, Level 3</t>
  </si>
  <si>
    <t>Royalty agreement, fair value</t>
  </si>
  <si>
    <t>Derivative and Hedging Instruments - Narrative (Details) - USD ($)</t>
  </si>
  <si>
    <t>Gain (loss) expected to be reclassified from AOCI to income</t>
  </si>
  <si>
    <t>Accounts Receivable | One Customer | Customer concentration risk</t>
  </si>
  <si>
    <t>Interest Rate Contract, Fixed Rate</t>
  </si>
  <si>
    <t>Derivative, amount of hedged item</t>
  </si>
  <si>
    <t>Derivative and Hedging Instruments - Balance Sheet Classification (Details) - Designated as Hedging Instrument - USD ($) $ in Thousands</t>
  </si>
  <si>
    <t>Derivatives, Fair Value [Line Items]</t>
  </si>
  <si>
    <t>Accrued Liabilities and Other Liabilities | Interest Rate Contracts</t>
  </si>
  <si>
    <t>Derivative and Hedging Instruments - Adjustments Related to Cash Flow Hedges on the Comprehensive Income Statement (Details) - USD ($)</t>
  </si>
  <si>
    <t>Interest Rate Contracts</t>
  </si>
  <si>
    <t>Derivative [Line Items]</t>
  </si>
  <si>
    <t>Gain (loss) on interest rate swap</t>
  </si>
  <si>
    <t>Commitments and Contingencies (Details) - Schedule of Recorded Unconditional Purchase Obligations $ in Thousands</t>
  </si>
  <si>
    <t>Future minimum payments for unconditional purchase obligations</t>
  </si>
  <si>
    <t>Changes in Accumulated Other Comprehensive Income (Loss) (Details) - USD ($) $ in Thousands</t>
  </si>
  <si>
    <t>AOCI Including Portion Attributable to Noncontrolling Interest, Net of Tax [Roll Forward]</t>
  </si>
  <si>
    <t>Other comprehensive income (loss)</t>
  </si>
  <si>
    <t>Amounts reclassified from accumulated other comprehensive income (loss)</t>
  </si>
  <si>
    <t>Currency Translation Adjustment</t>
  </si>
  <si>
    <t>Postretirement Benefit Obligations Adjustment</t>
  </si>
  <si>
    <t>Changes in Fair Value of Effective Cash Flow Hedges</t>
  </si>
  <si>
    <t>Earnings Per Share - Narrative (Details) - USD ($) $ / shares in Units, $ in Millions</t>
  </si>
  <si>
    <t>Feb. 22, 2019</t>
  </si>
  <si>
    <t>May 04, 2018</t>
  </si>
  <si>
    <t>Antidilutive Securities Excluded from Computation of Earnings Per Share [Line Items]</t>
  </si>
  <si>
    <t>Shares paid for tax withholding obligations (in shares)</t>
  </si>
  <si>
    <t>Value of stock repurchased</t>
  </si>
  <si>
    <t>Average market price of common stock repurchased (in dollars per share)</t>
  </si>
  <si>
    <t>Stock Options</t>
  </si>
  <si>
    <t>Antidilutive securities (in shares)</t>
  </si>
  <si>
    <t>Deferred Compensation, Share-based Payments</t>
  </si>
  <si>
    <t>Number of units allocated to stock unit fund (in shares)</t>
  </si>
  <si>
    <t>May 2018 Repurchase Program</t>
  </si>
  <si>
    <t>Number of shares authorized for repurchase (in shares)</t>
  </si>
  <si>
    <t>February 2019 Repurchase Program | Subsequent event</t>
  </si>
  <si>
    <t>Earnings Per Share - Schedule of Earnings Per Share - Basic (Details) - USD ($) $ / shares in Units, $ in Thousands</t>
  </si>
  <si>
    <t>Basic</t>
  </si>
  <si>
    <t>Weighted average common shares outstanding (in shares)</t>
  </si>
  <si>
    <t>EPS – Basic (in dollars per share)</t>
  </si>
  <si>
    <t>Earnings Per Share - Schedule of Earnings Per Share - Diluted (Details) - USD ($) $ / shares in Units, $ in Thousands</t>
  </si>
  <si>
    <t>Diluted</t>
  </si>
  <si>
    <t>Weighted average common shares outstanding – Basic (in shares)</t>
  </si>
  <si>
    <t>Dilutive effect of unvested equity awards (in shares)</t>
  </si>
  <si>
    <t>Weighted average common shares outstanding – Diluted (in shares)</t>
  </si>
  <si>
    <t>EPS – Diluted (in dollars per share)</t>
  </si>
  <si>
    <t>Stock-Based Compensation Plans - Narrative (Details) - USD ($) $ in Thousands</t>
  </si>
  <si>
    <t>Oct. 03, 2016</t>
  </si>
  <si>
    <t>Share-based Compensation Arrangement by Share-based Payment Award [Line Items]</t>
  </si>
  <si>
    <t>Number of shares authorized (in shares)</t>
  </si>
  <si>
    <t>Number of shares available for grant (in shares)</t>
  </si>
  <si>
    <t>Key Employees</t>
  </si>
  <si>
    <t>Awards other than full value</t>
  </si>
  <si>
    <t>RSUs</t>
  </si>
  <si>
    <t>Unrecognized compensation cost</t>
  </si>
  <si>
    <t>Period for recognition (in years)</t>
  </si>
  <si>
    <t>9 months 18 days</t>
  </si>
  <si>
    <t>RSUs | Minimum</t>
  </si>
  <si>
    <t>Award vesting period (in years)</t>
  </si>
  <si>
    <t>1 year</t>
  </si>
  <si>
    <t>RSUs | Maximum</t>
  </si>
  <si>
    <t>3 years</t>
  </si>
  <si>
    <t>Stock Options | Minimum</t>
  </si>
  <si>
    <t>Stock Options | Maximum</t>
  </si>
  <si>
    <t>Performance Stock Units</t>
  </si>
  <si>
    <t>36 months</t>
  </si>
  <si>
    <t>1 year 7 months 6 days</t>
  </si>
  <si>
    <t>Award performance period (in years)</t>
  </si>
  <si>
    <t>Performance Stock Units | Minimum</t>
  </si>
  <si>
    <t>Target return percentage</t>
  </si>
  <si>
    <t>Performance Stock Units | Maximum</t>
  </si>
  <si>
    <t>200.00%</t>
  </si>
  <si>
    <t>Stock-Based Compensation Plans - Schedule of RSU Activity Related to Equity Plan (Details) - RSUs - $ / shares shares in Thousands</t>
  </si>
  <si>
    <t>Number of Restricted Stock Units (In Thousands)</t>
  </si>
  <si>
    <t>Number of units, beginning balance (in shares)</t>
  </si>
  <si>
    <t>Number of units, Granted (in shares)</t>
  </si>
  <si>
    <t>Number of units, Vested (in shares)</t>
  </si>
  <si>
    <t>Number of units, Forfeited (in shares)</t>
  </si>
  <si>
    <t>Number of units, ending balance (in shares)</t>
  </si>
  <si>
    <t>Weighted Average Grant Date Fair Value (Per Share)</t>
  </si>
  <si>
    <t>Weighted Average Grant Date Fair Value Per Share, beginning balance (in dollars per share)</t>
  </si>
  <si>
    <t>Weighted Average Grant Date Fair Value Per Share, Granted (in dollars per share)</t>
  </si>
  <si>
    <t>Weighted Average Grant Date Fair Value Per Share, Vested (in dollars per share)</t>
  </si>
  <si>
    <t>Weighted Average Grant Date Fair Value Per Share, Forfeited (in dollars per share)</t>
  </si>
  <si>
    <t>Weighted Average Grant Date Fair Value Per Share, ending balance (in dollars per share)</t>
  </si>
  <si>
    <t>Stock-Based Compensation Plans - Schedule of Income Statement Impact from RSUs (Details) - USD ($) $ in Thousands</t>
  </si>
  <si>
    <t>Compensation expense</t>
  </si>
  <si>
    <t>Stock-Based Compensation Plans Stock-Based Compensation Plans - Schedule of Key Black-Scholes Assumptions (Details) - $ / shares</t>
  </si>
  <si>
    <t>Risk-free interest rate percentage</t>
  </si>
  <si>
    <t>2.70%</t>
  </si>
  <si>
    <t>2.20%</t>
  </si>
  <si>
    <t>Expected term (years)</t>
  </si>
  <si>
    <t>6 years</t>
  </si>
  <si>
    <t>Volatility percentage</t>
  </si>
  <si>
    <t>29.70%</t>
  </si>
  <si>
    <t>37.00%</t>
  </si>
  <si>
    <t>Dividend yield percentage</t>
  </si>
  <si>
    <t>Fair value per stock option (in dollars per share)</t>
  </si>
  <si>
    <t>Stock-Based Compensation Plans - Summary of Stock Option Activity (Details) - USD ($) $ / shares in Units, shares in Thousands, $ in Thousands</t>
  </si>
  <si>
    <t>Number of Shares (in thousands)</t>
  </si>
  <si>
    <t>Number of Shares, beginning balance (in shares)</t>
  </si>
  <si>
    <t>Number of Shares, Granted (in shares)</t>
  </si>
  <si>
    <t>Number of Shares, Exercised (in shares)</t>
  </si>
  <si>
    <t>Number of Shares, Forfeited (in shares)</t>
  </si>
  <si>
    <t>Number of Shares, Expired (in shares)</t>
  </si>
  <si>
    <t>Number of Shares, ending balance (in shares)</t>
  </si>
  <si>
    <t>Exercisable shares (in shares)</t>
  </si>
  <si>
    <t>Weighted Average Exercise Price (per share)</t>
  </si>
  <si>
    <t>Weighted Average Exercise Price, beginning balance (in dollars per share)</t>
  </si>
  <si>
    <t>Weighted Average Exercise Price, Granted (in dollars per share)</t>
  </si>
  <si>
    <t>Weighted Average Exercise Price, Exercised (in dollars per share)</t>
  </si>
  <si>
    <t>Weighted Average Exercise Price, Forfeited (in dollars per share)</t>
  </si>
  <si>
    <t>Weighted Average Exercise Price, Expired (in dollars per share)</t>
  </si>
  <si>
    <t>Weighted Average Exercise Price, ending balance (in dollars per share)</t>
  </si>
  <si>
    <t>Weighted Average Exercise Price, Exerciseable (in dollars per dollars per share)</t>
  </si>
  <si>
    <t>Weighted Average Remaining Contractual Term (years)</t>
  </si>
  <si>
    <t>8 years 9 months 18 days</t>
  </si>
  <si>
    <t>9 years 3 months 21 days</t>
  </si>
  <si>
    <t>0 days</t>
  </si>
  <si>
    <t>Weighted Average Remaining Contractual Term, Exercisable (years)</t>
  </si>
  <si>
    <t>8 years 3 months 18 days</t>
  </si>
  <si>
    <t>Aggregate Intrinsic Value, Outstanding (in thousands)</t>
  </si>
  <si>
    <t>Aggregate Intrinsic Value, Exercisable (in thousands)</t>
  </si>
  <si>
    <t>Stock-Based Compensation Plans - Schedule of Nonvested PSUs (Details) - Performance Stock Units - $ / shares shares in Thousands</t>
  </si>
  <si>
    <t>Number of Performance Stock Units (In Thousands)</t>
  </si>
  <si>
    <t>Weighted Average Grant Date Fair Value (per share)</t>
  </si>
  <si>
    <t>Unaudited Selected Quarterly Financial Data - Schedule of Unaudited Quarterly Financial Information (Details) - USD ($) $ / shares in Units, $ in Thousands</t>
  </si>
  <si>
    <t>Net Sales</t>
  </si>
  <si>
    <t>Gross Profit</t>
  </si>
  <si>
    <t>Earnings per share – basic (in dollars per share)</t>
  </si>
  <si>
    <t>Earnings per share – diluted (in dollars per share)</t>
  </si>
  <si>
    <t>(Details) - shares</t>
  </si>
  <si>
    <t>Subsequent Event [Line Items]</t>
  </si>
  <si>
    <t>Label</t>
  </si>
  <si>
    <t>Element</t>
  </si>
  <si>
    <t>Value</t>
  </si>
  <si>
    <t>Invested Equity [Member]</t>
  </si>
  <si>
    <t>Net Income (Loss) Attributable to Parent</t>
  </si>
  <si>
    <t>us-gaap_NetIncomeLoss</t>
  </si>
  <si>
    <t>Retained Earning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29026465</v>
      </c>
    </row>
    <row r="8" spans="1:4">
      <c r="A8" s="4" t="s">
        <v>13</v>
      </c>
      <c r="D8" s="6" t="n">
        <v>1100</v>
      </c>
    </row>
    <row r="9" spans="1:4">
      <c r="A9" s="4" t="s">
        <v>14</v>
      </c>
      <c r="B9" s="4" t="s">
        <v>15</v>
      </c>
    </row>
    <row r="10" spans="1:4">
      <c r="A10" s="4" t="s">
        <v>16</v>
      </c>
      <c r="B10" s="5" t="n">
        <v>1673985</v>
      </c>
    </row>
    <row r="11" spans="1:4">
      <c r="A11" s="4" t="s">
        <v>17</v>
      </c>
      <c r="B11" s="4" t="s">
        <v>18</v>
      </c>
    </row>
    <row r="12" spans="1:4">
      <c r="A12" s="4" t="s">
        <v>19</v>
      </c>
      <c r="B12" s="4" t="s">
        <v>20</v>
      </c>
    </row>
    <row r="13" spans="1:4">
      <c r="A13" s="4" t="s">
        <v>21</v>
      </c>
      <c r="B13" s="4" t="s">
        <v>22</v>
      </c>
    </row>
    <row r="14" spans="1:4">
      <c r="A14" s="4" t="s">
        <v>23</v>
      </c>
      <c r="B14" s="4" t="s">
        <v>18</v>
      </c>
    </row>
    <row r="15" spans="1:4">
      <c r="A15" s="4" t="s">
        <v>24</v>
      </c>
      <c r="B15" s="4" t="s">
        <v>25</v>
      </c>
    </row>
    <row r="16" spans="1:4">
      <c r="A16" s="4" t="s">
        <v>26</v>
      </c>
      <c r="B16" s="5" t="n">
        <v>2018</v>
      </c>
    </row>
    <row r="17" spans="1:4">
      <c r="A17" s="4" t="s">
        <v>27</v>
      </c>
      <c r="B17" s="4" t="s">
        <v>28</v>
      </c>
    </row>
    <row r="18" spans="1:4">
      <c r="A18" s="4" t="s">
        <v>29</v>
      </c>
      <c r="B18" s="4" t="s">
        <v>15</v>
      </c>
    </row>
    <row r="19" spans="1:4">
      <c r="A19" s="4" t="s">
        <v>30</v>
      </c>
      <c r="B19" s="4" t="s">
        <v>15</v>
      </c>
    </row>
    <row r="20" spans="1:4">
      <c r="A20" s="4" t="s">
        <v>31</v>
      </c>
      <c r="B20"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68</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3</v>
      </c>
      <c r="B1" s="2" t="s">
        <v>1</v>
      </c>
    </row>
    <row r="2" spans="1:2">
      <c r="B2" s="2" t="s">
        <v>2</v>
      </c>
    </row>
    <row r="3" spans="1:2">
      <c r="A3" s="3" t="s">
        <v>184</v>
      </c>
    </row>
    <row r="4" spans="1:2">
      <c r="A4" s="4" t="s">
        <v>11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6" t="n">
        <v>1514984</v>
      </c>
      <c r="C4" s="6" t="n">
        <v>1475194</v>
      </c>
      <c r="D4" s="6" t="n">
        <v>1191524</v>
      </c>
    </row>
    <row r="5" spans="1:4">
      <c r="A5" s="3" t="s">
        <v>37</v>
      </c>
    </row>
    <row r="6" spans="1:4">
      <c r="A6" s="4" t="s">
        <v>38</v>
      </c>
      <c r="B6" s="5" t="n">
        <v>1340497</v>
      </c>
      <c r="C6" s="5" t="n">
        <v>1248129</v>
      </c>
      <c r="D6" s="5" t="n">
        <v>1083623</v>
      </c>
    </row>
    <row r="7" spans="1:4">
      <c r="A7" s="4" t="s">
        <v>39</v>
      </c>
      <c r="B7" s="5" t="n">
        <v>81224</v>
      </c>
      <c r="C7" s="5" t="n">
        <v>72671</v>
      </c>
      <c r="D7" s="5" t="n">
        <v>53709</v>
      </c>
    </row>
    <row r="8" spans="1:4">
      <c r="A8" s="4" t="s">
        <v>40</v>
      </c>
      <c r="B8" s="5" t="n">
        <v>7495</v>
      </c>
      <c r="C8" s="5" t="n">
        <v>9762</v>
      </c>
      <c r="D8" s="5" t="n">
        <v>417</v>
      </c>
    </row>
    <row r="9" spans="1:4">
      <c r="A9" s="4" t="s">
        <v>41</v>
      </c>
      <c r="B9" s="5" t="n">
        <v>1429216</v>
      </c>
      <c r="C9" s="5" t="n">
        <v>1330562</v>
      </c>
      <c r="D9" s="5" t="n">
        <v>1137749</v>
      </c>
    </row>
    <row r="10" spans="1:4">
      <c r="A10" s="4" t="s">
        <v>42</v>
      </c>
      <c r="B10" s="5" t="n">
        <v>85768</v>
      </c>
      <c r="C10" s="5" t="n">
        <v>144632</v>
      </c>
      <c r="D10" s="5" t="n">
        <v>53775</v>
      </c>
    </row>
    <row r="11" spans="1:4">
      <c r="A11" s="4" t="s">
        <v>43</v>
      </c>
      <c r="B11" s="5" t="n">
        <v>19524</v>
      </c>
      <c r="C11" s="5" t="n">
        <v>-2067</v>
      </c>
      <c r="D11" s="5" t="n">
        <v>19628</v>
      </c>
    </row>
    <row r="12" spans="1:4">
      <c r="A12" s="4" t="s">
        <v>44</v>
      </c>
      <c r="B12" s="6" t="n">
        <v>66244</v>
      </c>
      <c r="C12" s="6" t="n">
        <v>146699</v>
      </c>
      <c r="D12" s="6" t="n">
        <v>34147</v>
      </c>
    </row>
    <row r="13" spans="1:4">
      <c r="A13" s="3" t="s">
        <v>45</v>
      </c>
    </row>
    <row r="14" spans="1:4">
      <c r="A14" s="4" t="s">
        <v>46</v>
      </c>
      <c r="B14" s="7" t="n">
        <v>2.2</v>
      </c>
      <c r="C14" s="7" t="n">
        <v>4.81</v>
      </c>
      <c r="D14" s="7" t="n">
        <v>1.12</v>
      </c>
    </row>
    <row r="15" spans="1:4">
      <c r="A15" s="4" t="s">
        <v>47</v>
      </c>
      <c r="B15" s="7" t="n">
        <v>2.14</v>
      </c>
      <c r="C15" s="7" t="n">
        <v>4.72</v>
      </c>
      <c r="D15" s="7" t="n">
        <v>1.12</v>
      </c>
    </row>
    <row r="16" spans="1:4">
      <c r="A16" s="3" t="s">
        <v>48</v>
      </c>
    </row>
    <row r="17" spans="1:4">
      <c r="A17" s="4" t="s">
        <v>49</v>
      </c>
      <c r="B17" s="5" t="n">
        <v>30172050</v>
      </c>
      <c r="C17" s="5" t="n">
        <v>30482966</v>
      </c>
      <c r="D17" s="5" t="n">
        <v>30482966</v>
      </c>
    </row>
    <row r="18" spans="1:4">
      <c r="A18" s="4" t="s">
        <v>50</v>
      </c>
      <c r="B18" s="5" t="n">
        <v>30978291</v>
      </c>
      <c r="C18" s="5" t="n">
        <v>31091601</v>
      </c>
      <c r="D18" s="5" t="n">
        <v>3050358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168</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113</v>
      </c>
      <c r="B10" s="4" t="s">
        <v>237</v>
      </c>
    </row>
    <row r="11" spans="1:2">
      <c r="A11" s="4" t="s">
        <v>238</v>
      </c>
      <c r="B11" s="4" t="s">
        <v>239</v>
      </c>
    </row>
    <row r="12" spans="1:2">
      <c r="A12" s="4" t="s">
        <v>240</v>
      </c>
      <c r="B12" s="4" t="s">
        <v>241</v>
      </c>
    </row>
    <row r="13" spans="1:2">
      <c r="A13" s="4" t="s">
        <v>66</v>
      </c>
      <c r="B13" s="4" t="s">
        <v>242</v>
      </c>
    </row>
    <row r="14" spans="1:2">
      <c r="A14" s="4" t="s">
        <v>243</v>
      </c>
      <c r="B14" s="4" t="s">
        <v>244</v>
      </c>
    </row>
    <row r="15" spans="1:2">
      <c r="A15" s="4" t="s">
        <v>245</v>
      </c>
      <c r="B15" s="4" t="s">
        <v>246</v>
      </c>
    </row>
    <row r="16" spans="1:2">
      <c r="A16" s="4" t="s">
        <v>247</v>
      </c>
      <c r="B16" s="4" t="s">
        <v>248</v>
      </c>
    </row>
    <row r="17" spans="1:2">
      <c r="A17" s="4" t="s">
        <v>249</v>
      </c>
      <c r="B17" s="4" t="s">
        <v>250</v>
      </c>
    </row>
    <row r="18" spans="1:2">
      <c r="A18" s="4" t="s">
        <v>251</v>
      </c>
      <c r="B18" s="4" t="s">
        <v>252</v>
      </c>
    </row>
    <row r="19" spans="1:2">
      <c r="A19" s="4" t="s">
        <v>215</v>
      </c>
      <c r="B19" s="4" t="s">
        <v>253</v>
      </c>
    </row>
    <row r="20" spans="1:2">
      <c r="A20" s="4" t="s">
        <v>254</v>
      </c>
      <c r="B20" s="4" t="s">
        <v>255</v>
      </c>
    </row>
    <row r="21" spans="1:2">
      <c r="A21" s="4" t="s">
        <v>256</v>
      </c>
      <c r="B21" s="4" t="s">
        <v>257</v>
      </c>
    </row>
    <row r="22" spans="1:2">
      <c r="A22" s="4" t="s">
        <v>178</v>
      </c>
      <c r="B22" s="4" t="s">
        <v>258</v>
      </c>
    </row>
    <row r="23" spans="1:2">
      <c r="A23" s="4" t="s">
        <v>212</v>
      </c>
      <c r="B23" s="4" t="s">
        <v>259</v>
      </c>
    </row>
    <row r="24" spans="1:2">
      <c r="A24" s="4" t="s">
        <v>146</v>
      </c>
      <c r="B24" s="4" t="s">
        <v>260</v>
      </c>
    </row>
    <row r="25" spans="1:2">
      <c r="A25" s="4" t="s">
        <v>261</v>
      </c>
      <c r="B25" s="4" t="s">
        <v>262</v>
      </c>
    </row>
    <row r="26" spans="1:2">
      <c r="A26" s="4" t="s">
        <v>263</v>
      </c>
      <c r="B26" s="4" t="s">
        <v>264</v>
      </c>
    </row>
    <row r="27" spans="1:2">
      <c r="A27" s="4" t="s">
        <v>265</v>
      </c>
      <c r="B27"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7</v>
      </c>
      <c r="B1" s="2" t="s">
        <v>1</v>
      </c>
    </row>
    <row r="2" spans="1:2">
      <c r="B2" s="2" t="s">
        <v>2</v>
      </c>
    </row>
    <row r="3" spans="1:2">
      <c r="A3" s="3" t="s">
        <v>168</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1</v>
      </c>
      <c r="B1" s="2" t="s">
        <v>1</v>
      </c>
    </row>
    <row r="2" spans="1:4">
      <c r="B2" s="2" t="s">
        <v>2</v>
      </c>
      <c r="C2" s="2" t="s">
        <v>33</v>
      </c>
      <c r="D2" s="2" t="s">
        <v>34</v>
      </c>
    </row>
    <row r="3" spans="1:4">
      <c r="A3" s="3" t="s">
        <v>52</v>
      </c>
    </row>
    <row r="4" spans="1:4">
      <c r="A4" s="4" t="s">
        <v>44</v>
      </c>
      <c r="B4" s="6" t="n">
        <v>66244000</v>
      </c>
      <c r="C4" s="6" t="n">
        <v>146699000</v>
      </c>
      <c r="D4" s="6" t="n">
        <v>34147000</v>
      </c>
    </row>
    <row r="5" spans="1:4">
      <c r="A5" s="4" t="s">
        <v>53</v>
      </c>
      <c r="B5" s="5" t="n">
        <v>-25000</v>
      </c>
      <c r="C5" s="5" t="n">
        <v>12000</v>
      </c>
      <c r="D5" s="5" t="n">
        <v>154000</v>
      </c>
    </row>
    <row r="6" spans="1:4">
      <c r="A6" s="4" t="s">
        <v>54</v>
      </c>
      <c r="B6" s="5" t="n">
        <v>-633000</v>
      </c>
      <c r="C6" s="5" t="n">
        <v>0</v>
      </c>
      <c r="D6" s="5" t="n">
        <v>-1413000</v>
      </c>
    </row>
    <row r="7" spans="1:4">
      <c r="A7" s="4" t="s">
        <v>55</v>
      </c>
      <c r="B7" s="5" t="n">
        <v>7230000</v>
      </c>
      <c r="C7" s="5" t="n">
        <v>-6023000</v>
      </c>
      <c r="D7" s="5" t="n">
        <v>1963000</v>
      </c>
    </row>
    <row r="8" spans="1:4">
      <c r="A8" s="4" t="s">
        <v>56</v>
      </c>
      <c r="B8" s="5" t="n">
        <v>6572000</v>
      </c>
      <c r="C8" s="5" t="n">
        <v>-6011000</v>
      </c>
      <c r="D8" s="5" t="n">
        <v>704000</v>
      </c>
    </row>
    <row r="9" spans="1:4">
      <c r="A9" s="4" t="s">
        <v>57</v>
      </c>
      <c r="B9" s="6" t="n">
        <v>72816000</v>
      </c>
      <c r="C9" s="6" t="n">
        <v>140688000</v>
      </c>
      <c r="D9" s="6" t="n">
        <v>3485100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0</v>
      </c>
      <c r="B1" s="2" t="s">
        <v>1</v>
      </c>
    </row>
    <row r="2" spans="1:2">
      <c r="B2" s="2" t="s">
        <v>2</v>
      </c>
    </row>
    <row r="3" spans="1:2">
      <c r="A3" s="3" t="s">
        <v>173</v>
      </c>
    </row>
    <row r="4" spans="1:2">
      <c r="A4" s="4" t="s">
        <v>271</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3</v>
      </c>
      <c r="B1" s="2" t="s">
        <v>1</v>
      </c>
    </row>
    <row r="2" spans="1:2">
      <c r="B2" s="2" t="s">
        <v>2</v>
      </c>
    </row>
    <row r="3" spans="1:2">
      <c r="A3" s="3" t="s">
        <v>176</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78</v>
      </c>
      <c r="B1" s="2" t="s">
        <v>1</v>
      </c>
    </row>
    <row r="2" spans="1:2">
      <c r="B2" s="2" t="s">
        <v>2</v>
      </c>
    </row>
    <row r="3" spans="1:2">
      <c r="A3" s="3" t="s">
        <v>179</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87</v>
      </c>
      <c r="B1" s="2" t="s">
        <v>1</v>
      </c>
    </row>
    <row r="2" spans="1:2">
      <c r="B2" s="2" t="s">
        <v>2</v>
      </c>
    </row>
    <row r="3" spans="1:2">
      <c r="A3" s="3" t="s">
        <v>182</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2</v>
      </c>
      <c r="B1" s="2" t="s">
        <v>1</v>
      </c>
    </row>
    <row r="2" spans="1:2">
      <c r="B2" s="2" t="s">
        <v>2</v>
      </c>
    </row>
    <row r="3" spans="1:2">
      <c r="A3" s="3" t="s">
        <v>184</v>
      </c>
    </row>
    <row r="4" spans="1:2">
      <c r="A4" s="4" t="s">
        <v>293</v>
      </c>
      <c r="B4"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5</v>
      </c>
      <c r="B1" s="2" t="s">
        <v>1</v>
      </c>
    </row>
    <row r="2" spans="1:2">
      <c r="B2" s="2" t="s">
        <v>2</v>
      </c>
    </row>
    <row r="3" spans="1:2">
      <c r="A3" s="3" t="s">
        <v>187</v>
      </c>
    </row>
    <row r="4" spans="1:2">
      <c r="A4" s="4" t="s">
        <v>238</v>
      </c>
      <c r="B4"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7</v>
      </c>
      <c r="B1" s="2" t="s">
        <v>1</v>
      </c>
    </row>
    <row r="2" spans="1:2">
      <c r="B2" s="2" t="s">
        <v>2</v>
      </c>
    </row>
    <row r="3" spans="1:2">
      <c r="A3" s="3" t="s">
        <v>190</v>
      </c>
    </row>
    <row r="4" spans="1:2">
      <c r="A4" s="4" t="s">
        <v>298</v>
      </c>
      <c r="B4"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00</v>
      </c>
      <c r="B1" s="2" t="s">
        <v>1</v>
      </c>
    </row>
    <row r="2" spans="1:2">
      <c r="B2" s="2" t="s">
        <v>2</v>
      </c>
    </row>
    <row r="3" spans="1:2">
      <c r="A3" s="3" t="s">
        <v>193</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80"/>
  </cols>
  <sheetData>
    <row r="1" spans="1:2">
      <c r="A1" s="1" t="s">
        <v>305</v>
      </c>
      <c r="B1" s="2" t="s">
        <v>1</v>
      </c>
    </row>
    <row r="2" spans="1:2">
      <c r="B2" s="2" t="s">
        <v>2</v>
      </c>
    </row>
    <row r="3" spans="1:2">
      <c r="A3" s="3" t="s">
        <v>197</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row r="10" spans="1:2">
      <c r="A10" s="4" t="s">
        <v>318</v>
      </c>
      <c r="B10" s="4" t="s">
        <v>319</v>
      </c>
    </row>
    <row r="11" spans="1:2">
      <c r="A11" s="4" t="s">
        <v>320</v>
      </c>
      <c r="B11"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04</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33</v>
      </c>
    </row>
    <row r="2" spans="1:3">
      <c r="A2" s="3" t="s">
        <v>59</v>
      </c>
    </row>
    <row r="3" spans="1:3">
      <c r="A3" s="4" t="s">
        <v>60</v>
      </c>
      <c r="B3" s="6" t="n">
        <v>9808</v>
      </c>
      <c r="C3" s="6" t="n">
        <v>55432</v>
      </c>
    </row>
    <row r="4" spans="1:3">
      <c r="A4" s="4" t="s">
        <v>61</v>
      </c>
      <c r="B4" s="5" t="n">
        <v>160266</v>
      </c>
      <c r="C4" s="5" t="n">
        <v>196003</v>
      </c>
    </row>
    <row r="5" spans="1:3">
      <c r="A5" s="4" t="s">
        <v>62</v>
      </c>
      <c r="B5" s="5" t="n">
        <v>137182</v>
      </c>
      <c r="C5" s="5" t="n">
        <v>129208</v>
      </c>
    </row>
    <row r="6" spans="1:3">
      <c r="A6" s="4" t="s">
        <v>63</v>
      </c>
      <c r="B6" s="5" t="n">
        <v>3807</v>
      </c>
      <c r="C6" s="5" t="n">
        <v>7130</v>
      </c>
    </row>
    <row r="7" spans="1:3">
      <c r="A7" s="4" t="s">
        <v>64</v>
      </c>
      <c r="B7" s="5" t="n">
        <v>311063</v>
      </c>
      <c r="C7" s="5" t="n">
        <v>387773</v>
      </c>
    </row>
    <row r="8" spans="1:3">
      <c r="A8" s="4" t="s">
        <v>65</v>
      </c>
      <c r="B8" s="5" t="n">
        <v>672210</v>
      </c>
      <c r="C8" s="5" t="n">
        <v>612612</v>
      </c>
    </row>
    <row r="9" spans="1:3">
      <c r="A9" s="4" t="s">
        <v>66</v>
      </c>
      <c r="B9" s="5" t="n">
        <v>15005</v>
      </c>
      <c r="C9" s="5" t="n">
        <v>15005</v>
      </c>
    </row>
    <row r="10" spans="1:3">
      <c r="A10" s="4" t="s">
        <v>67</v>
      </c>
      <c r="B10" s="5" t="n">
        <v>36348</v>
      </c>
      <c r="C10" s="5" t="n">
        <v>34884</v>
      </c>
    </row>
    <row r="11" spans="1:3">
      <c r="A11" s="4" t="s">
        <v>68</v>
      </c>
      <c r="B11" s="5" t="n">
        <v>1034626</v>
      </c>
      <c r="C11" s="5" t="n">
        <v>1050274</v>
      </c>
    </row>
    <row r="12" spans="1:3">
      <c r="A12" s="3" t="s">
        <v>69</v>
      </c>
    </row>
    <row r="13" spans="1:3">
      <c r="A13" s="4" t="s">
        <v>70</v>
      </c>
      <c r="B13" s="5" t="n">
        <v>229508</v>
      </c>
      <c r="C13" s="5" t="n">
        <v>227711</v>
      </c>
    </row>
    <row r="14" spans="1:3">
      <c r="A14" s="4" t="s">
        <v>71</v>
      </c>
      <c r="B14" s="5" t="n">
        <v>30448</v>
      </c>
      <c r="C14" s="5" t="n">
        <v>35013</v>
      </c>
    </row>
    <row r="15" spans="1:3">
      <c r="A15" s="4" t="s">
        <v>72</v>
      </c>
      <c r="B15" s="5" t="n">
        <v>2212</v>
      </c>
      <c r="C15" s="5" t="n">
        <v>1</v>
      </c>
    </row>
    <row r="16" spans="1:3">
      <c r="A16" s="4" t="s">
        <v>73</v>
      </c>
      <c r="B16" s="5" t="n">
        <v>22556</v>
      </c>
      <c r="C16" s="5" t="n">
        <v>17194</v>
      </c>
    </row>
    <row r="17" spans="1:3">
      <c r="A17" s="4" t="s">
        <v>74</v>
      </c>
      <c r="B17" s="5" t="n">
        <v>0</v>
      </c>
      <c r="C17" s="5" t="n">
        <v>16875</v>
      </c>
    </row>
    <row r="18" spans="1:3">
      <c r="A18" s="4" t="s">
        <v>75</v>
      </c>
      <c r="B18" s="5" t="n">
        <v>284724</v>
      </c>
      <c r="C18" s="5" t="n">
        <v>296794</v>
      </c>
    </row>
    <row r="19" spans="1:3">
      <c r="A19" s="4" t="s">
        <v>76</v>
      </c>
      <c r="B19" s="5" t="n">
        <v>103783</v>
      </c>
      <c r="C19" s="5" t="n">
        <v>92276</v>
      </c>
    </row>
    <row r="20" spans="1:3">
      <c r="A20" s="4" t="s">
        <v>77</v>
      </c>
      <c r="B20" s="5" t="n">
        <v>200000</v>
      </c>
      <c r="C20" s="5" t="n">
        <v>0</v>
      </c>
    </row>
    <row r="21" spans="1:3">
      <c r="A21" s="4" t="s">
        <v>78</v>
      </c>
      <c r="B21" s="5" t="n">
        <v>0</v>
      </c>
      <c r="C21" s="5" t="n">
        <v>248339</v>
      </c>
    </row>
    <row r="22" spans="1:3">
      <c r="A22" s="4" t="s">
        <v>79</v>
      </c>
      <c r="B22" s="5" t="n">
        <v>21080</v>
      </c>
      <c r="C22" s="5" t="n">
        <v>33396</v>
      </c>
    </row>
    <row r="23" spans="1:3">
      <c r="A23" s="4" t="s">
        <v>80</v>
      </c>
      <c r="B23" s="5" t="n">
        <v>4701</v>
      </c>
      <c r="C23" s="5" t="n">
        <v>3144</v>
      </c>
    </row>
    <row r="24" spans="1:3">
      <c r="A24" s="4" t="s">
        <v>81</v>
      </c>
      <c r="B24" s="5" t="n">
        <v>614288</v>
      </c>
      <c r="C24" s="5" t="n">
        <v>673949</v>
      </c>
    </row>
    <row r="25" spans="1:3">
      <c r="A25" s="4" t="s">
        <v>82</v>
      </c>
      <c r="B25" s="4" t="s">
        <v>83</v>
      </c>
      <c r="C25" s="4" t="s">
        <v>83</v>
      </c>
    </row>
    <row r="26" spans="1:3">
      <c r="A26" s="3" t="s">
        <v>84</v>
      </c>
    </row>
    <row r="27" spans="1:3">
      <c r="A27" s="4" t="s">
        <v>85</v>
      </c>
      <c r="B27" s="5" t="n">
        <v>306</v>
      </c>
      <c r="C27" s="5" t="n">
        <v>305</v>
      </c>
    </row>
    <row r="28" spans="1:3">
      <c r="A28" s="4" t="s">
        <v>86</v>
      </c>
      <c r="B28" s="5" t="n">
        <v>0</v>
      </c>
      <c r="C28" s="5" t="n">
        <v>0</v>
      </c>
    </row>
    <row r="29" spans="1:3">
      <c r="A29" s="4" t="s">
        <v>87</v>
      </c>
      <c r="B29" s="5" t="n">
        <v>12</v>
      </c>
      <c r="C29" s="5" t="n">
        <v>0</v>
      </c>
    </row>
    <row r="30" spans="1:3">
      <c r="A30" s="4" t="s">
        <v>88</v>
      </c>
      <c r="B30" s="5" t="n">
        <v>234699</v>
      </c>
      <c r="C30" s="5" t="n">
        <v>263081</v>
      </c>
    </row>
    <row r="31" spans="1:3">
      <c r="A31" s="4" t="s">
        <v>89</v>
      </c>
      <c r="B31" s="5" t="n">
        <v>187819</v>
      </c>
      <c r="C31" s="5" t="n">
        <v>121985</v>
      </c>
    </row>
    <row r="32" spans="1:3">
      <c r="A32" s="4" t="s">
        <v>90</v>
      </c>
      <c r="B32" s="5" t="n">
        <v>-2474</v>
      </c>
      <c r="C32" s="5" t="n">
        <v>-9046</v>
      </c>
    </row>
    <row r="33" spans="1:3">
      <c r="A33" s="4" t="s">
        <v>91</v>
      </c>
      <c r="B33" s="5" t="n">
        <v>420338</v>
      </c>
      <c r="C33" s="5" t="n">
        <v>376325</v>
      </c>
    </row>
    <row r="34" spans="1:3">
      <c r="A34" s="4" t="s">
        <v>92</v>
      </c>
      <c r="B34" s="6" t="n">
        <v>1034626</v>
      </c>
      <c r="C34" s="6" t="n">
        <v>105027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7</v>
      </c>
      <c r="B1" s="2" t="s">
        <v>1</v>
      </c>
    </row>
    <row r="2" spans="1:2">
      <c r="B2" s="2" t="s">
        <v>2</v>
      </c>
    </row>
    <row r="3" spans="1:2">
      <c r="A3" s="3" t="s">
        <v>207</v>
      </c>
    </row>
    <row r="4" spans="1:2">
      <c r="A4" s="4" t="s">
        <v>328</v>
      </c>
      <c r="B4" s="4"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0</v>
      </c>
      <c r="B1" s="2" t="s">
        <v>1</v>
      </c>
    </row>
    <row r="2" spans="1:2">
      <c r="B2" s="2" t="s">
        <v>2</v>
      </c>
    </row>
    <row r="3" spans="1:2">
      <c r="A3" s="3" t="s">
        <v>210</v>
      </c>
    </row>
    <row r="4" spans="1:2">
      <c r="A4" s="4" t="s">
        <v>331</v>
      </c>
      <c r="B4" s="4"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3</v>
      </c>
      <c r="B1" s="2" t="s">
        <v>1</v>
      </c>
    </row>
    <row r="2" spans="1:2">
      <c r="B2" s="2" t="s">
        <v>2</v>
      </c>
    </row>
    <row r="3" spans="1:2">
      <c r="A3" s="3" t="s">
        <v>213</v>
      </c>
    </row>
    <row r="4" spans="1:2">
      <c r="A4" s="4" t="s">
        <v>334</v>
      </c>
      <c r="B4" s="4" t="s">
        <v>3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16</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row r="10" spans="1:2">
      <c r="A10" s="4" t="s">
        <v>349</v>
      </c>
      <c r="B10" s="4" t="s">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1</v>
      </c>
      <c r="B1" s="2" t="s">
        <v>1</v>
      </c>
    </row>
    <row r="2" spans="1:2">
      <c r="B2" s="2" t="s">
        <v>2</v>
      </c>
    </row>
    <row r="3" spans="1:2">
      <c r="A3" s="3" t="s">
        <v>219</v>
      </c>
    </row>
    <row r="4" spans="1:2">
      <c r="A4" s="4" t="s">
        <v>218</v>
      </c>
      <c r="B4" s="4" t="s">
        <v>3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N8"/>
  <sheetViews>
    <sheetView workbookViewId="0">
      <selection activeCell="A1" sqref="A1"/>
    </sheetView>
  </sheetViews>
  <sheetFormatPr baseColWidth="8" defaultRowHeight="15" outlineLevelCol="0"/>
  <cols>
    <col customWidth="1" max="1" min="1" width="80"/>
    <col customWidth="1" max="2" min="2" width="14"/>
    <col customWidth="1" max="3" min="3" width="31"/>
    <col customWidth="1" max="4" min="4" width="21"/>
    <col customWidth="1" max="5" min="5" width="21"/>
    <col customWidth="1" max="6" min="6" width="21"/>
    <col customWidth="1" max="7" min="7" width="31"/>
    <col customWidth="1" max="8" min="8" width="21"/>
    <col customWidth="1" max="9" min="9" width="21"/>
    <col customWidth="1" max="10" min="10" width="21"/>
    <col customWidth="1" max="11" min="11" width="46"/>
    <col customWidth="1" max="12" min="12" width="31"/>
    <col customWidth="1" max="13" min="13" width="21"/>
    <col customWidth="1" max="14" min="14" width="24"/>
  </cols>
  <sheetData>
    <row r="1" spans="1:14">
      <c r="A1" s="1" t="s">
        <v>353</v>
      </c>
      <c r="B1" s="2" t="s">
        <v>354</v>
      </c>
      <c r="C1" s="2" t="s">
        <v>355</v>
      </c>
      <c r="D1" s="2" t="s">
        <v>356</v>
      </c>
      <c r="E1" s="2" t="s">
        <v>357</v>
      </c>
      <c r="F1" s="2" t="s">
        <v>358</v>
      </c>
      <c r="G1" s="2" t="s">
        <v>359</v>
      </c>
      <c r="H1" s="2" t="s">
        <v>360</v>
      </c>
      <c r="I1" s="2" t="s">
        <v>361</v>
      </c>
      <c r="J1" s="2" t="s">
        <v>362</v>
      </c>
      <c r="K1" s="2" t="s">
        <v>363</v>
      </c>
      <c r="L1" s="2" t="s">
        <v>359</v>
      </c>
      <c r="M1" s="2" t="s">
        <v>364</v>
      </c>
      <c r="N1" s="2" t="s">
        <v>365</v>
      </c>
    </row>
    <row r="2" spans="1:14">
      <c r="A2" s="3" t="s">
        <v>366</v>
      </c>
    </row>
    <row r="3" spans="1:14">
      <c r="A3" s="4" t="s">
        <v>367</v>
      </c>
      <c r="K3" s="5" t="n">
        <v>500</v>
      </c>
    </row>
    <row r="4" spans="1:14">
      <c r="A4" s="4" t="s">
        <v>368</v>
      </c>
      <c r="K4" s="5" t="n">
        <v>40</v>
      </c>
    </row>
    <row r="5" spans="1:14">
      <c r="A5" s="4" t="s">
        <v>36</v>
      </c>
      <c r="C5" s="6" t="n">
        <v>386634</v>
      </c>
      <c r="D5" s="6" t="n">
        <v>368653</v>
      </c>
      <c r="E5" s="6" t="n">
        <v>400459</v>
      </c>
      <c r="F5" s="6" t="n">
        <v>359238</v>
      </c>
      <c r="G5" s="6" t="n">
        <v>370389</v>
      </c>
      <c r="H5" s="6" t="n">
        <v>366660</v>
      </c>
      <c r="I5" s="6" t="n">
        <v>361441</v>
      </c>
      <c r="J5" s="6" t="n">
        <v>376704</v>
      </c>
      <c r="K5" s="6" t="n">
        <v>1514984</v>
      </c>
      <c r="L5" s="6" t="n">
        <v>1475194</v>
      </c>
      <c r="M5" s="6" t="n">
        <v>1191524</v>
      </c>
    </row>
    <row r="6" spans="1:14">
      <c r="A6" s="4" t="s">
        <v>151</v>
      </c>
      <c r="K6" s="6" t="n">
        <v>66244</v>
      </c>
      <c r="L6" s="6" t="n">
        <v>146699</v>
      </c>
      <c r="M6" s="6" t="n">
        <v>34147</v>
      </c>
    </row>
    <row r="7" spans="1:14">
      <c r="A7" s="4" t="s">
        <v>369</v>
      </c>
      <c r="C7" s="7" t="n">
        <v>0.01</v>
      </c>
      <c r="G7" s="7" t="n">
        <v>0.01</v>
      </c>
      <c r="K7" s="7" t="n">
        <v>0.01</v>
      </c>
      <c r="L7" s="7" t="n">
        <v>0.01</v>
      </c>
      <c r="N7" s="7" t="n">
        <v>0.01</v>
      </c>
    </row>
    <row r="8" spans="1:14">
      <c r="A8" s="4" t="s">
        <v>370</v>
      </c>
      <c r="B8" s="8" t="n">
        <v>0.0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1</v>
      </c>
      <c r="B1" s="2" t="s">
        <v>1</v>
      </c>
    </row>
    <row r="2" spans="1:4">
      <c r="B2" s="2" t="s">
        <v>2</v>
      </c>
      <c r="C2" s="2" t="s">
        <v>33</v>
      </c>
      <c r="D2" s="2" t="s">
        <v>34</v>
      </c>
    </row>
    <row r="3" spans="1:4">
      <c r="A3" s="3" t="s">
        <v>372</v>
      </c>
    </row>
    <row r="4" spans="1:4">
      <c r="A4" s="4" t="s">
        <v>373</v>
      </c>
      <c r="B4" s="4" t="s">
        <v>374</v>
      </c>
      <c r="C4" s="4" t="s">
        <v>374</v>
      </c>
      <c r="D4" s="4" t="s">
        <v>374</v>
      </c>
    </row>
    <row r="5" spans="1:4">
      <c r="A5" s="4" t="s">
        <v>375</v>
      </c>
    </row>
    <row r="6" spans="1:4">
      <c r="A6" s="3" t="s">
        <v>372</v>
      </c>
    </row>
    <row r="7" spans="1:4">
      <c r="A7" s="4" t="s">
        <v>373</v>
      </c>
      <c r="B7" s="4" t="s">
        <v>376</v>
      </c>
      <c r="C7" s="4" t="s">
        <v>377</v>
      </c>
      <c r="D7" s="4" t="s">
        <v>376</v>
      </c>
    </row>
    <row r="8" spans="1:4">
      <c r="A8" s="4" t="s">
        <v>378</v>
      </c>
    </row>
    <row r="9" spans="1:4">
      <c r="A9" s="3" t="s">
        <v>372</v>
      </c>
    </row>
    <row r="10" spans="1:4">
      <c r="A10" s="4" t="s">
        <v>373</v>
      </c>
      <c r="B10" s="4" t="s">
        <v>379</v>
      </c>
      <c r="C10" s="4" t="s">
        <v>379</v>
      </c>
      <c r="D10" s="4" t="s">
        <v>380</v>
      </c>
    </row>
    <row r="11" spans="1:4">
      <c r="A11" s="4" t="s">
        <v>381</v>
      </c>
    </row>
    <row r="12" spans="1:4">
      <c r="A12" s="3" t="s">
        <v>372</v>
      </c>
    </row>
    <row r="13" spans="1:4">
      <c r="A13" s="4" t="s">
        <v>373</v>
      </c>
      <c r="B13" s="4" t="s">
        <v>382</v>
      </c>
      <c r="C13" s="4" t="s">
        <v>379</v>
      </c>
      <c r="D13" s="4" t="s">
        <v>383</v>
      </c>
    </row>
    <row r="14" spans="1:4">
      <c r="A14" s="4" t="s">
        <v>384</v>
      </c>
    </row>
    <row r="15" spans="1:4">
      <c r="A15" s="3" t="s">
        <v>372</v>
      </c>
    </row>
    <row r="16" spans="1:4">
      <c r="A16" s="4" t="s">
        <v>373</v>
      </c>
      <c r="B16" s="4" t="s">
        <v>385</v>
      </c>
      <c r="C16" s="4" t="s">
        <v>385</v>
      </c>
      <c r="D16" s="4" t="s">
        <v>38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5"/>
    <col customWidth="1" max="5" min="5" width="14"/>
    <col customWidth="1" max="6" min="6" width="14"/>
    <col customWidth="1" max="7" min="7" width="14"/>
  </cols>
  <sheetData>
    <row r="1" spans="1:7">
      <c r="A1" s="1" t="s">
        <v>387</v>
      </c>
      <c r="B1" s="2" t="s">
        <v>1</v>
      </c>
    </row>
    <row r="2" spans="1:7">
      <c r="B2" s="2" t="s">
        <v>2</v>
      </c>
      <c r="C2" s="2" t="s">
        <v>33</v>
      </c>
      <c r="D2" s="2" t="s">
        <v>34</v>
      </c>
      <c r="E2" s="2" t="s">
        <v>388</v>
      </c>
      <c r="F2" s="2" t="s">
        <v>389</v>
      </c>
      <c r="G2" s="2" t="s">
        <v>390</v>
      </c>
    </row>
    <row r="3" spans="1:7">
      <c r="A3" s="3" t="s">
        <v>391</v>
      </c>
    </row>
    <row r="4" spans="1:7">
      <c r="A4" s="4" t="s">
        <v>392</v>
      </c>
      <c r="B4" s="6" t="n">
        <v>7700000</v>
      </c>
    </row>
    <row r="5" spans="1:7">
      <c r="A5" s="4" t="s">
        <v>62</v>
      </c>
      <c r="B5" s="5" t="n">
        <v>137182000</v>
      </c>
      <c r="C5" s="6" t="n">
        <v>129208000</v>
      </c>
    </row>
    <row r="6" spans="1:7">
      <c r="A6" s="4" t="s">
        <v>393</v>
      </c>
      <c r="B6" s="5" t="n">
        <v>-28471000</v>
      </c>
      <c r="C6" s="5" t="n">
        <v>-28326000</v>
      </c>
    </row>
    <row r="7" spans="1:7">
      <c r="A7" s="4" t="s">
        <v>38</v>
      </c>
      <c r="B7" s="5" t="n">
        <v>1340497000</v>
      </c>
      <c r="C7" s="5" t="n">
        <v>1248129000</v>
      </c>
      <c r="D7" s="6" t="n">
        <v>1083623000</v>
      </c>
    </row>
    <row r="8" spans="1:7">
      <c r="A8" s="4" t="s">
        <v>66</v>
      </c>
      <c r="B8" s="5" t="n">
        <v>15005000</v>
      </c>
      <c r="C8" s="5" t="n">
        <v>15005000</v>
      </c>
    </row>
    <row r="9" spans="1:7">
      <c r="A9" s="4" t="s">
        <v>394</v>
      </c>
      <c r="B9" s="5" t="n">
        <v>14800000</v>
      </c>
      <c r="C9" s="5" t="n">
        <v>12900000</v>
      </c>
      <c r="D9" s="5" t="n">
        <v>13800000</v>
      </c>
    </row>
    <row r="10" spans="1:7">
      <c r="A10" s="4" t="s">
        <v>395</v>
      </c>
      <c r="B10" s="5" t="n">
        <v>0</v>
      </c>
      <c r="C10" s="5" t="n">
        <v>0</v>
      </c>
      <c r="D10" s="5" t="n">
        <v>0</v>
      </c>
    </row>
    <row r="11" spans="1:7">
      <c r="A11" s="4" t="s">
        <v>396</v>
      </c>
      <c r="B11" s="6" t="n">
        <v>0</v>
      </c>
      <c r="C11" s="6" t="n">
        <v>0</v>
      </c>
      <c r="D11" s="5" t="n">
        <v>0</v>
      </c>
    </row>
    <row r="12" spans="1:7">
      <c r="A12" s="4" t="s">
        <v>97</v>
      </c>
      <c r="B12" s="5" t="n">
        <v>30555715</v>
      </c>
      <c r="C12" s="5" t="n">
        <v>30482966</v>
      </c>
      <c r="F12" s="5" t="n">
        <v>30482966</v>
      </c>
      <c r="G12" s="5" t="n">
        <v>30482966</v>
      </c>
    </row>
    <row r="13" spans="1:7">
      <c r="A13" s="4" t="s">
        <v>397</v>
      </c>
    </row>
    <row r="14" spans="1:7">
      <c r="A14" s="3" t="s">
        <v>391</v>
      </c>
    </row>
    <row r="15" spans="1:7">
      <c r="A15" s="4" t="s">
        <v>398</v>
      </c>
      <c r="B15" s="4" t="s">
        <v>399</v>
      </c>
    </row>
    <row r="16" spans="1:7">
      <c r="A16" s="4" t="s">
        <v>400</v>
      </c>
    </row>
    <row r="17" spans="1:7">
      <c r="A17" s="3" t="s">
        <v>391</v>
      </c>
    </row>
    <row r="18" spans="1:7">
      <c r="A18" s="4" t="s">
        <v>398</v>
      </c>
      <c r="B18" s="4" t="s">
        <v>401</v>
      </c>
    </row>
    <row r="19" spans="1:7">
      <c r="A19" s="4" t="s">
        <v>402</v>
      </c>
    </row>
    <row r="20" spans="1:7">
      <c r="A20" s="3" t="s">
        <v>391</v>
      </c>
    </row>
    <row r="21" spans="1:7">
      <c r="A21" s="4" t="s">
        <v>398</v>
      </c>
      <c r="B21" s="4" t="s">
        <v>403</v>
      </c>
    </row>
    <row r="22" spans="1:7">
      <c r="A22" s="4" t="s">
        <v>404</v>
      </c>
    </row>
    <row r="23" spans="1:7">
      <c r="A23" s="3" t="s">
        <v>391</v>
      </c>
    </row>
    <row r="24" spans="1:7">
      <c r="A24" s="4" t="s">
        <v>398</v>
      </c>
      <c r="B24" s="4" t="s">
        <v>401</v>
      </c>
    </row>
    <row r="25" spans="1:7">
      <c r="A25" s="4" t="s">
        <v>405</v>
      </c>
    </row>
    <row r="26" spans="1:7">
      <c r="A26" s="3" t="s">
        <v>391</v>
      </c>
    </row>
    <row r="27" spans="1:7">
      <c r="A27" s="4" t="s">
        <v>398</v>
      </c>
      <c r="B27" s="4" t="s">
        <v>406</v>
      </c>
    </row>
    <row r="28" spans="1:7">
      <c r="A28" s="4" t="s">
        <v>407</v>
      </c>
    </row>
    <row r="29" spans="1:7">
      <c r="A29" s="3" t="s">
        <v>391</v>
      </c>
    </row>
    <row r="30" spans="1:7">
      <c r="A30" s="4" t="s">
        <v>398</v>
      </c>
      <c r="B30" s="4" t="s">
        <v>408</v>
      </c>
    </row>
    <row r="31" spans="1:7">
      <c r="A31" s="4" t="s">
        <v>409</v>
      </c>
    </row>
    <row r="32" spans="1:7">
      <c r="A32" s="3" t="s">
        <v>391</v>
      </c>
    </row>
    <row r="33" spans="1:7">
      <c r="A33" s="4" t="s">
        <v>398</v>
      </c>
      <c r="B33" s="4" t="s">
        <v>403</v>
      </c>
    </row>
    <row r="34" spans="1:7">
      <c r="A34" s="4" t="s">
        <v>410</v>
      </c>
    </row>
    <row r="35" spans="1:7">
      <c r="A35" s="3" t="s">
        <v>391</v>
      </c>
    </row>
    <row r="36" spans="1:7">
      <c r="A36" s="4" t="s">
        <v>398</v>
      </c>
      <c r="B36" s="4" t="s">
        <v>399</v>
      </c>
    </row>
    <row r="37" spans="1:7">
      <c r="A37" s="4" t="s">
        <v>411</v>
      </c>
    </row>
    <row r="38" spans="1:7">
      <c r="A38" s="3" t="s">
        <v>391</v>
      </c>
    </row>
    <row r="39" spans="1:7">
      <c r="A39" s="4" t="s">
        <v>398</v>
      </c>
      <c r="B39" s="4" t="s">
        <v>408</v>
      </c>
    </row>
    <row r="40" spans="1:7">
      <c r="A40" s="4" t="s">
        <v>412</v>
      </c>
    </row>
    <row r="41" spans="1:7">
      <c r="A41" s="3" t="s">
        <v>391</v>
      </c>
    </row>
    <row r="42" spans="1:7">
      <c r="A42" s="4" t="s">
        <v>38</v>
      </c>
      <c r="B42" s="6" t="n">
        <v>76100000</v>
      </c>
      <c r="C42" s="6" t="n">
        <v>60900000</v>
      </c>
      <c r="D42" s="6" t="n">
        <v>70800000</v>
      </c>
    </row>
    <row r="43" spans="1:7">
      <c r="A43" s="4" t="s">
        <v>413</v>
      </c>
    </row>
    <row r="44" spans="1:7">
      <c r="A44" s="3" t="s">
        <v>391</v>
      </c>
    </row>
    <row r="45" spans="1:7">
      <c r="A45" s="4" t="s">
        <v>414</v>
      </c>
      <c r="E45" s="6" t="n">
        <v>110000000</v>
      </c>
    </row>
    <row r="46" spans="1:7">
      <c r="A46" s="4" t="s">
        <v>415</v>
      </c>
    </row>
    <row r="47" spans="1:7">
      <c r="A47" s="3" t="s">
        <v>391</v>
      </c>
    </row>
    <row r="48" spans="1:7">
      <c r="A48" s="4" t="s">
        <v>414</v>
      </c>
      <c r="E48" s="6" t="n">
        <v>13000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21"/>
  </cols>
  <sheetData>
    <row r="1" spans="1:2">
      <c r="A1" s="1" t="s">
        <v>416</v>
      </c>
      <c r="B1" s="2" t="s">
        <v>417</v>
      </c>
    </row>
    <row r="2" spans="1:2">
      <c r="B2" s="2" t="s">
        <v>418</v>
      </c>
    </row>
    <row r="3" spans="1:2">
      <c r="A3" s="3" t="s">
        <v>419</v>
      </c>
    </row>
    <row r="4" spans="1:2">
      <c r="A4" s="4" t="s">
        <v>420</v>
      </c>
      <c r="B4" s="6" t="n">
        <v>31877</v>
      </c>
    </row>
    <row r="5" spans="1:2">
      <c r="A5" s="4" t="s">
        <v>421</v>
      </c>
    </row>
    <row r="6" spans="1:2">
      <c r="A6" s="3" t="s">
        <v>419</v>
      </c>
    </row>
    <row r="7" spans="1:2">
      <c r="A7" s="4" t="s">
        <v>422</v>
      </c>
      <c r="B7" s="5" t="n">
        <v>5955</v>
      </c>
    </row>
    <row r="8" spans="1:2">
      <c r="A8" s="4" t="s">
        <v>38</v>
      </c>
      <c r="B8" s="5" t="n">
        <v>5842</v>
      </c>
    </row>
    <row r="9" spans="1:2">
      <c r="A9" s="4" t="s">
        <v>423</v>
      </c>
      <c r="B9" s="5" t="n">
        <v>3299</v>
      </c>
    </row>
    <row r="10" spans="1:2">
      <c r="A10" s="4" t="s">
        <v>424</v>
      </c>
    </row>
    <row r="11" spans="1:2">
      <c r="A11" s="3" t="s">
        <v>419</v>
      </c>
    </row>
    <row r="12" spans="1:2">
      <c r="A12" s="4" t="s">
        <v>422</v>
      </c>
      <c r="B12" s="6" t="n">
        <v>56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1</v>
      </c>
    </row>
    <row r="2" spans="1:2">
      <c r="B2" s="2" t="s">
        <v>364</v>
      </c>
    </row>
    <row r="3" spans="1:2">
      <c r="A3" s="3" t="s">
        <v>426</v>
      </c>
    </row>
    <row r="4" spans="1:2">
      <c r="A4" s="4" t="s">
        <v>427</v>
      </c>
      <c r="B4" s="6" t="n">
        <v>-299886</v>
      </c>
    </row>
    <row r="5" spans="1:2">
      <c r="A5" s="4" t="s">
        <v>428</v>
      </c>
    </row>
    <row r="6" spans="1:2">
      <c r="A6" s="3" t="s">
        <v>426</v>
      </c>
    </row>
    <row r="7" spans="1:2">
      <c r="A7" s="4" t="s">
        <v>427</v>
      </c>
      <c r="B7" s="5" t="n">
        <v>-73534</v>
      </c>
    </row>
    <row r="8" spans="1:2">
      <c r="A8" s="4" t="s">
        <v>129</v>
      </c>
    </row>
    <row r="9" spans="1:2">
      <c r="A9" s="3" t="s">
        <v>426</v>
      </c>
    </row>
    <row r="10" spans="1:2">
      <c r="A10" s="4" t="s">
        <v>427</v>
      </c>
      <c r="B10" s="5" t="n">
        <v>-269347</v>
      </c>
    </row>
    <row r="11" spans="1:2">
      <c r="A11" s="4" t="s">
        <v>429</v>
      </c>
    </row>
    <row r="12" spans="1:2">
      <c r="A12" s="3" t="s">
        <v>426</v>
      </c>
    </row>
    <row r="13" spans="1:2">
      <c r="A13" s="4" t="s">
        <v>427</v>
      </c>
      <c r="B13" s="5" t="n">
        <v>-22938</v>
      </c>
    </row>
    <row r="14" spans="1:2">
      <c r="A14" s="4" t="s">
        <v>422</v>
      </c>
    </row>
    <row r="15" spans="1:2">
      <c r="A15" s="3" t="s">
        <v>426</v>
      </c>
    </row>
    <row r="16" spans="1:2">
      <c r="A16" s="4" t="s">
        <v>427</v>
      </c>
      <c r="B16" s="5" t="n">
        <v>-5955</v>
      </c>
    </row>
    <row r="17" spans="1:2">
      <c r="A17" s="4" t="s">
        <v>423</v>
      </c>
    </row>
    <row r="18" spans="1:2">
      <c r="A18" s="3" t="s">
        <v>426</v>
      </c>
    </row>
    <row r="19" spans="1:2">
      <c r="A19" s="4" t="s">
        <v>427</v>
      </c>
      <c r="B19" s="5" t="n">
        <v>3299</v>
      </c>
    </row>
    <row r="20" spans="1:2">
      <c r="A20" s="4" t="s">
        <v>430</v>
      </c>
    </row>
    <row r="21" spans="1:2">
      <c r="A21" s="3" t="s">
        <v>426</v>
      </c>
    </row>
    <row r="22" spans="1:2">
      <c r="A22" s="4" t="s">
        <v>427</v>
      </c>
      <c r="B22" s="5" t="n">
        <v>31877</v>
      </c>
    </row>
    <row r="23" spans="1:2">
      <c r="A23" s="4" t="s">
        <v>431</v>
      </c>
    </row>
    <row r="24" spans="1:2">
      <c r="A24" s="3" t="s">
        <v>426</v>
      </c>
    </row>
    <row r="25" spans="1:2">
      <c r="A25" s="4" t="s">
        <v>427</v>
      </c>
      <c r="B25" s="6" t="n">
        <v>367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93</v>
      </c>
      <c r="B1" s="2" t="s">
        <v>2</v>
      </c>
      <c r="C1" s="2" t="s">
        <v>33</v>
      </c>
    </row>
    <row r="2" spans="1:3">
      <c r="A2" s="3" t="s">
        <v>94</v>
      </c>
    </row>
    <row r="3" spans="1:3">
      <c r="A3" s="4" t="s">
        <v>95</v>
      </c>
      <c r="B3" s="7" t="n">
        <v>0.01</v>
      </c>
      <c r="C3" s="7" t="n">
        <v>0.01</v>
      </c>
    </row>
    <row r="4" spans="1:3">
      <c r="A4" s="4" t="s">
        <v>96</v>
      </c>
      <c r="B4" s="5" t="n">
        <v>200000000</v>
      </c>
      <c r="C4" s="5" t="n">
        <v>200000000</v>
      </c>
    </row>
    <row r="5" spans="1:3">
      <c r="A5" s="4" t="s">
        <v>97</v>
      </c>
      <c r="B5" s="5" t="n">
        <v>30555715</v>
      </c>
      <c r="C5" s="5" t="n">
        <v>30482966</v>
      </c>
    </row>
    <row r="6" spans="1:3">
      <c r="A6" s="4" t="s">
        <v>98</v>
      </c>
      <c r="B6" s="5" t="n">
        <v>29345001</v>
      </c>
      <c r="C6" s="5" t="n">
        <v>30482966</v>
      </c>
    </row>
    <row r="7" spans="1:3">
      <c r="A7" s="4" t="s">
        <v>99</v>
      </c>
      <c r="B7" s="7" t="n">
        <v>0.01</v>
      </c>
      <c r="C7" s="7" t="n">
        <v>0.01</v>
      </c>
    </row>
    <row r="8" spans="1:3">
      <c r="A8" s="4" t="s">
        <v>100</v>
      </c>
      <c r="B8" s="5" t="n">
        <v>50000000</v>
      </c>
      <c r="C8" s="5" t="n">
        <v>50000000</v>
      </c>
    </row>
    <row r="9" spans="1:3">
      <c r="A9" s="4" t="s">
        <v>101</v>
      </c>
      <c r="B9" s="5" t="n">
        <v>0</v>
      </c>
      <c r="C9" s="5" t="n">
        <v>0</v>
      </c>
    </row>
    <row r="10" spans="1:3">
      <c r="A10" s="4" t="s">
        <v>102</v>
      </c>
      <c r="B10" s="5" t="n">
        <v>0</v>
      </c>
      <c r="C10" s="5" t="n">
        <v>0</v>
      </c>
    </row>
    <row r="11" spans="1:3">
      <c r="A11" s="4" t="s">
        <v>103</v>
      </c>
      <c r="B11" s="5" t="n">
        <v>1210714</v>
      </c>
      <c r="C11"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432</v>
      </c>
      <c r="B1" s="2" t="s">
        <v>1</v>
      </c>
    </row>
    <row r="2" spans="1:4">
      <c r="B2" s="2" t="s">
        <v>433</v>
      </c>
      <c r="C2" s="2" t="s">
        <v>33</v>
      </c>
      <c r="D2" s="2" t="s">
        <v>34</v>
      </c>
    </row>
    <row r="3" spans="1:4">
      <c r="A3" s="3" t="s">
        <v>434</v>
      </c>
    </row>
    <row r="4" spans="1:4">
      <c r="A4" s="4" t="s">
        <v>367</v>
      </c>
      <c r="B4" s="5" t="n">
        <v>500</v>
      </c>
    </row>
    <row r="5" spans="1:4">
      <c r="A5" s="4" t="s">
        <v>368</v>
      </c>
      <c r="B5" s="5" t="n">
        <v>40</v>
      </c>
    </row>
    <row r="6" spans="1:4">
      <c r="A6" s="4" t="s">
        <v>435</v>
      </c>
      <c r="B6" s="4" t="s">
        <v>436</v>
      </c>
    </row>
    <row r="7" spans="1:4">
      <c r="A7" s="4" t="s">
        <v>437</v>
      </c>
      <c r="B7" s="4" t="s">
        <v>438</v>
      </c>
    </row>
    <row r="8" spans="1:4">
      <c r="A8" s="4" t="s">
        <v>373</v>
      </c>
      <c r="B8" s="4" t="s">
        <v>374</v>
      </c>
      <c r="C8" s="4" t="s">
        <v>374</v>
      </c>
      <c r="D8" s="4" t="s">
        <v>374</v>
      </c>
    </row>
    <row r="9" spans="1:4">
      <c r="A9" s="4" t="s">
        <v>439</v>
      </c>
    </row>
    <row r="10" spans="1:4">
      <c r="A10" s="3" t="s">
        <v>434</v>
      </c>
    </row>
    <row r="11" spans="1:4">
      <c r="A11" s="4" t="s">
        <v>440</v>
      </c>
      <c r="B11" s="4" t="s">
        <v>441</v>
      </c>
      <c r="C11" s="4" t="s">
        <v>442</v>
      </c>
      <c r="D11" s="4" t="s">
        <v>443</v>
      </c>
    </row>
    <row r="12" spans="1:4">
      <c r="A12" s="4" t="s">
        <v>444</v>
      </c>
    </row>
    <row r="13" spans="1:4">
      <c r="A13" s="3" t="s">
        <v>434</v>
      </c>
    </row>
    <row r="14" spans="1:4">
      <c r="A14" s="4" t="s">
        <v>373</v>
      </c>
      <c r="B14" s="4" t="s">
        <v>445</v>
      </c>
      <c r="C14" s="4" t="s">
        <v>445</v>
      </c>
      <c r="D14" s="4" t="s">
        <v>38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46</v>
      </c>
      <c r="B1" s="2" t="s">
        <v>1</v>
      </c>
    </row>
    <row r="2" spans="1:4">
      <c r="B2" s="2" t="s">
        <v>2</v>
      </c>
      <c r="C2" s="2" t="s">
        <v>33</v>
      </c>
      <c r="D2" s="2" t="s">
        <v>34</v>
      </c>
    </row>
    <row r="3" spans="1:4">
      <c r="A3" s="3" t="s">
        <v>434</v>
      </c>
    </row>
    <row r="4" spans="1:4">
      <c r="A4" s="4" t="s">
        <v>373</v>
      </c>
      <c r="B4" s="4" t="s">
        <v>374</v>
      </c>
      <c r="C4" s="4" t="s">
        <v>374</v>
      </c>
      <c r="D4" s="4" t="s">
        <v>374</v>
      </c>
    </row>
    <row r="5" spans="1:4">
      <c r="A5" s="4" t="s">
        <v>375</v>
      </c>
    </row>
    <row r="6" spans="1:4">
      <c r="A6" s="3" t="s">
        <v>434</v>
      </c>
    </row>
    <row r="7" spans="1:4">
      <c r="A7" s="4" t="s">
        <v>373</v>
      </c>
      <c r="B7" s="4" t="s">
        <v>376</v>
      </c>
      <c r="C7" s="4" t="s">
        <v>377</v>
      </c>
      <c r="D7" s="4" t="s">
        <v>376</v>
      </c>
    </row>
    <row r="8" spans="1:4">
      <c r="A8" s="4" t="s">
        <v>378</v>
      </c>
    </row>
    <row r="9" spans="1:4">
      <c r="A9" s="3" t="s">
        <v>434</v>
      </c>
    </row>
    <row r="10" spans="1:4">
      <c r="A10" s="4" t="s">
        <v>373</v>
      </c>
      <c r="B10" s="4" t="s">
        <v>379</v>
      </c>
      <c r="C10" s="4" t="s">
        <v>379</v>
      </c>
      <c r="D10" s="4" t="s">
        <v>380</v>
      </c>
    </row>
    <row r="11" spans="1:4">
      <c r="A11" s="4" t="s">
        <v>381</v>
      </c>
    </row>
    <row r="12" spans="1:4">
      <c r="A12" s="3" t="s">
        <v>434</v>
      </c>
    </row>
    <row r="13" spans="1:4">
      <c r="A13" s="4" t="s">
        <v>373</v>
      </c>
      <c r="B13" s="4" t="s">
        <v>382</v>
      </c>
      <c r="C13" s="4" t="s">
        <v>379</v>
      </c>
      <c r="D13" s="4" t="s">
        <v>383</v>
      </c>
    </row>
    <row r="14" spans="1:4">
      <c r="A14" s="4" t="s">
        <v>384</v>
      </c>
    </row>
    <row r="15" spans="1:4">
      <c r="A15" s="3" t="s">
        <v>434</v>
      </c>
    </row>
    <row r="16" spans="1:4">
      <c r="A16" s="4" t="s">
        <v>373</v>
      </c>
      <c r="B16" s="4" t="s">
        <v>385</v>
      </c>
      <c r="C16" s="4" t="s">
        <v>385</v>
      </c>
      <c r="D16" s="4" t="s">
        <v>38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7</v>
      </c>
      <c r="B1" s="2" t="s">
        <v>448</v>
      </c>
      <c r="J1" s="2" t="s">
        <v>1</v>
      </c>
    </row>
    <row r="2" spans="1:12">
      <c r="B2" s="2" t="s">
        <v>2</v>
      </c>
      <c r="C2" s="2" t="s">
        <v>449</v>
      </c>
      <c r="D2" s="2" t="s">
        <v>450</v>
      </c>
      <c r="E2" s="2" t="s">
        <v>451</v>
      </c>
      <c r="F2" s="2" t="s">
        <v>33</v>
      </c>
      <c r="G2" s="2" t="s">
        <v>452</v>
      </c>
      <c r="H2" s="2" t="s">
        <v>453</v>
      </c>
      <c r="I2" s="2" t="s">
        <v>454</v>
      </c>
      <c r="J2" s="2" t="s">
        <v>2</v>
      </c>
      <c r="K2" s="2" t="s">
        <v>33</v>
      </c>
      <c r="L2" s="2" t="s">
        <v>34</v>
      </c>
    </row>
    <row r="3" spans="1:12">
      <c r="A3" s="3" t="s">
        <v>434</v>
      </c>
    </row>
    <row r="4" spans="1:12">
      <c r="A4" s="4" t="s">
        <v>36</v>
      </c>
      <c r="B4" s="6" t="n">
        <v>386634</v>
      </c>
      <c r="C4" s="6" t="n">
        <v>368653</v>
      </c>
      <c r="D4" s="6" t="n">
        <v>400459</v>
      </c>
      <c r="E4" s="6" t="n">
        <v>359238</v>
      </c>
      <c r="F4" s="6" t="n">
        <v>370389</v>
      </c>
      <c r="G4" s="6" t="n">
        <v>366660</v>
      </c>
      <c r="H4" s="6" t="n">
        <v>361441</v>
      </c>
      <c r="I4" s="6" t="n">
        <v>376704</v>
      </c>
      <c r="J4" s="6" t="n">
        <v>1514984</v>
      </c>
      <c r="K4" s="6" t="n">
        <v>1475194</v>
      </c>
      <c r="L4" s="6" t="n">
        <v>1191524</v>
      </c>
    </row>
    <row r="5" spans="1:12">
      <c r="A5" s="4" t="s">
        <v>455</v>
      </c>
    </row>
    <row r="6" spans="1:12">
      <c r="A6" s="3" t="s">
        <v>434</v>
      </c>
    </row>
    <row r="7" spans="1:12">
      <c r="A7" s="4" t="s">
        <v>36</v>
      </c>
      <c r="J7" s="5" t="n">
        <v>1271000</v>
      </c>
      <c r="K7" s="5" t="n">
        <v>1189000</v>
      </c>
      <c r="L7" s="5" t="n">
        <v>976000</v>
      </c>
    </row>
    <row r="8" spans="1:12">
      <c r="A8" s="4" t="s">
        <v>456</v>
      </c>
    </row>
    <row r="9" spans="1:12">
      <c r="A9" s="3" t="s">
        <v>434</v>
      </c>
    </row>
    <row r="10" spans="1:12">
      <c r="A10" s="4" t="s">
        <v>36</v>
      </c>
      <c r="J10" s="6" t="n">
        <v>244000</v>
      </c>
      <c r="K10" s="6" t="n">
        <v>286000</v>
      </c>
      <c r="L10" s="6" t="n">
        <v>216000</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457</v>
      </c>
      <c r="B1" s="2" t="s">
        <v>1</v>
      </c>
    </row>
    <row r="2" spans="1:2">
      <c r="B2" s="2" t="s">
        <v>458</v>
      </c>
    </row>
    <row r="3" spans="1:2">
      <c r="A3" s="3" t="s">
        <v>459</v>
      </c>
    </row>
    <row r="4" spans="1:2">
      <c r="A4" s="4" t="s">
        <v>460</v>
      </c>
      <c r="B4" s="6" t="n">
        <v>17194</v>
      </c>
    </row>
    <row r="5" spans="1:2">
      <c r="A5" s="4" t="s">
        <v>461</v>
      </c>
      <c r="B5" s="5" t="n">
        <v>23734</v>
      </c>
    </row>
    <row r="6" spans="1:2">
      <c r="A6" s="4" t="s">
        <v>462</v>
      </c>
      <c r="B6" s="5" t="n">
        <v>-18372</v>
      </c>
    </row>
    <row r="7" spans="1:2">
      <c r="A7" s="4" t="s">
        <v>463</v>
      </c>
      <c r="B7" s="6" t="n">
        <v>2255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33</v>
      </c>
      <c r="D2" s="2" t="s">
        <v>34</v>
      </c>
    </row>
    <row r="3" spans="1:4">
      <c r="A3" s="3" t="s">
        <v>179</v>
      </c>
    </row>
    <row r="4" spans="1:4">
      <c r="A4" s="4" t="s">
        <v>465</v>
      </c>
      <c r="B4" s="6" t="n">
        <v>85596</v>
      </c>
      <c r="C4" s="6" t="n">
        <v>144499</v>
      </c>
      <c r="D4" s="6" t="n">
        <v>55189</v>
      </c>
    </row>
    <row r="5" spans="1:4">
      <c r="A5" s="4" t="s">
        <v>466</v>
      </c>
      <c r="B5" s="5" t="n">
        <v>172</v>
      </c>
      <c r="C5" s="5" t="n">
        <v>133</v>
      </c>
      <c r="D5" s="5" t="n">
        <v>-1414</v>
      </c>
    </row>
    <row r="6" spans="1:4">
      <c r="A6" s="4" t="s">
        <v>42</v>
      </c>
      <c r="B6" s="6" t="n">
        <v>85768</v>
      </c>
      <c r="C6" s="6" t="n">
        <v>144632</v>
      </c>
      <c r="D6" s="6" t="n">
        <v>5377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67</v>
      </c>
      <c r="B1" s="2" t="s">
        <v>1</v>
      </c>
    </row>
    <row r="2" spans="1:4">
      <c r="B2" s="2" t="s">
        <v>2</v>
      </c>
      <c r="C2" s="2" t="s">
        <v>33</v>
      </c>
      <c r="D2" s="2" t="s">
        <v>34</v>
      </c>
    </row>
    <row r="3" spans="1:4">
      <c r="A3" s="3" t="s">
        <v>468</v>
      </c>
    </row>
    <row r="4" spans="1:4">
      <c r="A4" s="4" t="s">
        <v>469</v>
      </c>
      <c r="B4" s="6" t="n">
        <v>7529</v>
      </c>
      <c r="C4" s="6" t="n">
        <v>3682</v>
      </c>
      <c r="D4" s="6" t="n">
        <v>6875</v>
      </c>
    </row>
    <row r="5" spans="1:4">
      <c r="A5" s="4" t="s">
        <v>470</v>
      </c>
      <c r="B5" s="5" t="n">
        <v>2442</v>
      </c>
      <c r="C5" s="5" t="n">
        <v>1743</v>
      </c>
      <c r="D5" s="5" t="n">
        <v>1290</v>
      </c>
    </row>
    <row r="6" spans="1:4">
      <c r="A6" s="4" t="s">
        <v>466</v>
      </c>
      <c r="B6" s="5" t="n">
        <v>27</v>
      </c>
      <c r="C6" s="5" t="n">
        <v>22</v>
      </c>
      <c r="D6" s="5" t="n">
        <v>-71</v>
      </c>
    </row>
    <row r="7" spans="1:4">
      <c r="A7" s="4" t="s">
        <v>471</v>
      </c>
      <c r="B7" s="5" t="n">
        <v>9998</v>
      </c>
      <c r="C7" s="5" t="n">
        <v>5447</v>
      </c>
      <c r="D7" s="5" t="n">
        <v>8094</v>
      </c>
    </row>
    <row r="8" spans="1:4">
      <c r="A8" s="3" t="s">
        <v>472</v>
      </c>
    </row>
    <row r="9" spans="1:4">
      <c r="A9" s="4" t="s">
        <v>469</v>
      </c>
      <c r="B9" s="5" t="n">
        <v>8081</v>
      </c>
      <c r="C9" s="5" t="n">
        <v>-6824</v>
      </c>
      <c r="D9" s="5" t="n">
        <v>10908</v>
      </c>
    </row>
    <row r="10" spans="1:4">
      <c r="A10" s="4" t="s">
        <v>470</v>
      </c>
      <c r="B10" s="5" t="n">
        <v>1435</v>
      </c>
      <c r="C10" s="5" t="n">
        <v>-700</v>
      </c>
      <c r="D10" s="5" t="n">
        <v>638</v>
      </c>
    </row>
    <row r="11" spans="1:4">
      <c r="A11" s="4" t="s">
        <v>466</v>
      </c>
      <c r="B11" s="5" t="n">
        <v>10</v>
      </c>
      <c r="C11" s="5" t="n">
        <v>10</v>
      </c>
      <c r="D11" s="5" t="n">
        <v>-12</v>
      </c>
    </row>
    <row r="12" spans="1:4">
      <c r="A12" s="4" t="s">
        <v>473</v>
      </c>
      <c r="B12" s="5" t="n">
        <v>9526</v>
      </c>
      <c r="C12" s="5" t="n">
        <v>-7514</v>
      </c>
      <c r="D12" s="5" t="n">
        <v>11534</v>
      </c>
    </row>
    <row r="13" spans="1:4">
      <c r="A13" s="4" t="s">
        <v>474</v>
      </c>
      <c r="B13" s="6" t="n">
        <v>19524</v>
      </c>
      <c r="C13" s="6" t="n">
        <v>-2067</v>
      </c>
      <c r="D13" s="6" t="n">
        <v>1962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75</v>
      </c>
      <c r="B1" s="2" t="s">
        <v>1</v>
      </c>
    </row>
    <row r="2" spans="1:4">
      <c r="B2" s="2" t="s">
        <v>2</v>
      </c>
      <c r="C2" s="2" t="s">
        <v>33</v>
      </c>
      <c r="D2" s="2" t="s">
        <v>34</v>
      </c>
    </row>
    <row r="3" spans="1:4">
      <c r="A3" s="3" t="s">
        <v>179</v>
      </c>
    </row>
    <row r="4" spans="1:4">
      <c r="A4" s="4" t="s">
        <v>476</v>
      </c>
      <c r="B4" s="4" t="s">
        <v>477</v>
      </c>
      <c r="C4" s="4" t="s">
        <v>478</v>
      </c>
      <c r="D4" s="4" t="s">
        <v>478</v>
      </c>
    </row>
    <row r="5" spans="1:4">
      <c r="A5" s="4" t="s">
        <v>479</v>
      </c>
      <c r="B5" s="4" t="s">
        <v>480</v>
      </c>
      <c r="C5" s="4" t="s">
        <v>481</v>
      </c>
      <c r="D5" s="4" t="s">
        <v>482</v>
      </c>
    </row>
    <row r="6" spans="1:4">
      <c r="A6" s="4" t="s">
        <v>483</v>
      </c>
      <c r="B6" s="4" t="s">
        <v>484</v>
      </c>
      <c r="C6" s="4" t="s">
        <v>485</v>
      </c>
      <c r="D6" s="4" t="s">
        <v>486</v>
      </c>
    </row>
    <row r="7" spans="1:4">
      <c r="A7" s="4" t="s">
        <v>487</v>
      </c>
      <c r="B7" s="4" t="s">
        <v>482</v>
      </c>
      <c r="C7" s="4" t="s">
        <v>488</v>
      </c>
      <c r="D7" s="4" t="s">
        <v>482</v>
      </c>
    </row>
    <row r="8" spans="1:4">
      <c r="A8" s="4" t="s">
        <v>489</v>
      </c>
      <c r="B8" s="4" t="s">
        <v>482</v>
      </c>
      <c r="C8" s="4" t="s">
        <v>490</v>
      </c>
      <c r="D8" s="4" t="s">
        <v>491</v>
      </c>
    </row>
    <row r="9" spans="1:4">
      <c r="A9" s="4" t="s">
        <v>492</v>
      </c>
      <c r="B9" s="4" t="s">
        <v>482</v>
      </c>
      <c r="C9" s="4" t="s">
        <v>482</v>
      </c>
      <c r="D9" s="4" t="s">
        <v>493</v>
      </c>
    </row>
    <row r="10" spans="1:4">
      <c r="A10" s="4" t="s">
        <v>494</v>
      </c>
      <c r="B10" s="4" t="s">
        <v>495</v>
      </c>
      <c r="C10" s="4" t="s">
        <v>496</v>
      </c>
      <c r="D10" s="4" t="s">
        <v>482</v>
      </c>
    </row>
    <row r="11" spans="1:4">
      <c r="A11" s="4" t="s">
        <v>497</v>
      </c>
      <c r="B11" s="4" t="s">
        <v>498</v>
      </c>
      <c r="C11" s="4" t="s">
        <v>482</v>
      </c>
      <c r="D11" s="4" t="s">
        <v>482</v>
      </c>
    </row>
    <row r="12" spans="1:4">
      <c r="A12" s="4" t="s">
        <v>499</v>
      </c>
      <c r="B12" s="4" t="s">
        <v>498</v>
      </c>
      <c r="C12" s="4" t="s">
        <v>500</v>
      </c>
      <c r="D12" s="4" t="s">
        <v>501</v>
      </c>
    </row>
    <row r="13" spans="1:4">
      <c r="A13" s="4" t="s">
        <v>502</v>
      </c>
      <c r="B13" s="4" t="s">
        <v>503</v>
      </c>
      <c r="C13" s="4" t="s">
        <v>504</v>
      </c>
      <c r="D13" s="4" t="s">
        <v>50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06</v>
      </c>
      <c r="B1" s="2" t="s">
        <v>448</v>
      </c>
      <c r="D1" s="2" t="s">
        <v>1</v>
      </c>
    </row>
    <row r="2" spans="1:6">
      <c r="B2" s="2" t="s">
        <v>451</v>
      </c>
      <c r="C2" s="2" t="s">
        <v>33</v>
      </c>
      <c r="D2" s="2" t="s">
        <v>2</v>
      </c>
      <c r="E2" s="2" t="s">
        <v>33</v>
      </c>
      <c r="F2" s="2" t="s">
        <v>34</v>
      </c>
    </row>
    <row r="3" spans="1:6">
      <c r="A3" s="3" t="s">
        <v>507</v>
      </c>
    </row>
    <row r="4" spans="1:6">
      <c r="A4" s="4" t="s">
        <v>508</v>
      </c>
      <c r="C4" s="6" t="n">
        <v>-53424000</v>
      </c>
      <c r="D4" s="6" t="n">
        <v>-1651000</v>
      </c>
      <c r="E4" s="6" t="n">
        <v>-53424000</v>
      </c>
    </row>
    <row r="5" spans="1:6">
      <c r="A5" s="4" t="s">
        <v>509</v>
      </c>
      <c r="D5" s="5" t="n">
        <v>-9526000</v>
      </c>
      <c r="E5" s="5" t="n">
        <v>7514000</v>
      </c>
      <c r="F5" s="6" t="n">
        <v>-11534000</v>
      </c>
    </row>
    <row r="6" spans="1:6">
      <c r="A6" s="4" t="s">
        <v>88</v>
      </c>
      <c r="C6" s="5" t="n">
        <v>263081000</v>
      </c>
      <c r="D6" s="5" t="n">
        <v>234699000</v>
      </c>
      <c r="E6" s="5" t="n">
        <v>263081000</v>
      </c>
    </row>
    <row r="7" spans="1:6">
      <c r="A7" s="4" t="s">
        <v>396</v>
      </c>
      <c r="C7" s="5" t="n">
        <v>0</v>
      </c>
      <c r="D7" s="5" t="n">
        <v>0</v>
      </c>
      <c r="E7" s="5" t="n">
        <v>0</v>
      </c>
      <c r="F7" s="6" t="n">
        <v>0</v>
      </c>
    </row>
    <row r="8" spans="1:6">
      <c r="A8" s="4" t="s">
        <v>510</v>
      </c>
      <c r="C8" s="5" t="n">
        <v>0</v>
      </c>
      <c r="D8" s="5" t="n">
        <v>0</v>
      </c>
      <c r="E8" s="5" t="n">
        <v>0</v>
      </c>
    </row>
    <row r="9" spans="1:6">
      <c r="A9" s="4" t="s">
        <v>511</v>
      </c>
      <c r="C9" s="5" t="n">
        <v>0</v>
      </c>
      <c r="D9" s="5" t="n">
        <v>0</v>
      </c>
      <c r="E9" s="5" t="n">
        <v>0</v>
      </c>
    </row>
    <row r="10" spans="1:6">
      <c r="A10" s="4" t="s">
        <v>512</v>
      </c>
    </row>
    <row r="11" spans="1:6">
      <c r="A11" s="3" t="s">
        <v>507</v>
      </c>
    </row>
    <row r="12" spans="1:6">
      <c r="A12" s="4" t="s">
        <v>513</v>
      </c>
      <c r="C12" s="5" t="n">
        <v>173000</v>
      </c>
      <c r="D12" s="6" t="n">
        <v>111000</v>
      </c>
      <c r="E12" s="5" t="n">
        <v>173000</v>
      </c>
    </row>
    <row r="13" spans="1:6">
      <c r="A13" s="4" t="s">
        <v>514</v>
      </c>
    </row>
    <row r="14" spans="1:6">
      <c r="A14" s="3" t="s">
        <v>507</v>
      </c>
    </row>
    <row r="15" spans="1:6">
      <c r="A15" s="4" t="s">
        <v>513</v>
      </c>
      <c r="C15" s="5" t="n">
        <v>462000</v>
      </c>
      <c r="E15" s="5" t="n">
        <v>462000</v>
      </c>
    </row>
    <row r="16" spans="1:6">
      <c r="A16" s="4" t="s">
        <v>515</v>
      </c>
    </row>
    <row r="17" spans="1:6">
      <c r="A17" s="3" t="s">
        <v>507</v>
      </c>
    </row>
    <row r="18" spans="1:6">
      <c r="A18" s="4" t="s">
        <v>509</v>
      </c>
      <c r="E18" s="5" t="n">
        <v>12500000</v>
      </c>
    </row>
    <row r="19" spans="1:6">
      <c r="A19" s="4" t="s">
        <v>88</v>
      </c>
      <c r="C19" s="6" t="n">
        <v>12500000</v>
      </c>
      <c r="E19" s="6" t="n">
        <v>12500000</v>
      </c>
    </row>
    <row r="20" spans="1:6">
      <c r="A20" s="4" t="s">
        <v>516</v>
      </c>
    </row>
    <row r="21" spans="1:6">
      <c r="A21" s="3" t="s">
        <v>507</v>
      </c>
    </row>
    <row r="22" spans="1:6">
      <c r="A22" s="4" t="s">
        <v>517</v>
      </c>
      <c r="B22" s="6" t="n">
        <v>-400000</v>
      </c>
    </row>
    <row r="23" spans="1:6">
      <c r="A23" s="4" t="s">
        <v>518</v>
      </c>
    </row>
    <row r="24" spans="1:6">
      <c r="A24" s="3" t="s">
        <v>507</v>
      </c>
    </row>
    <row r="25" spans="1:6">
      <c r="A25" s="4" t="s">
        <v>517</v>
      </c>
      <c r="B25" s="6" t="n">
        <v>400000</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3</v>
      </c>
    </row>
    <row r="2" spans="1:3">
      <c r="A2" s="3" t="s">
        <v>520</v>
      </c>
    </row>
    <row r="3" spans="1:3">
      <c r="A3" s="4" t="s">
        <v>521</v>
      </c>
      <c r="B3" s="6" t="n">
        <v>27</v>
      </c>
      <c r="C3" s="6" t="n">
        <v>74</v>
      </c>
    </row>
    <row r="4" spans="1:3">
      <c r="A4" s="4" t="s">
        <v>522</v>
      </c>
      <c r="B4" s="5" t="n">
        <v>4158</v>
      </c>
      <c r="C4" s="5" t="n">
        <v>1917</v>
      </c>
    </row>
    <row r="5" spans="1:3">
      <c r="A5" s="4" t="s">
        <v>523</v>
      </c>
      <c r="B5" s="5" t="n">
        <v>4804</v>
      </c>
      <c r="C5" s="5" t="n">
        <v>7251</v>
      </c>
    </row>
    <row r="6" spans="1:3">
      <c r="A6" s="4" t="s">
        <v>524</v>
      </c>
      <c r="B6" s="5" t="n">
        <v>1979</v>
      </c>
      <c r="C6" s="5" t="n">
        <v>1052</v>
      </c>
    </row>
    <row r="7" spans="1:3">
      <c r="A7" s="4" t="s">
        <v>525</v>
      </c>
      <c r="B7" s="5" t="n">
        <v>289</v>
      </c>
      <c r="C7" s="5" t="n">
        <v>0</v>
      </c>
    </row>
    <row r="8" spans="1:3">
      <c r="A8" s="4" t="s">
        <v>526</v>
      </c>
      <c r="B8" s="5" t="n">
        <v>11257</v>
      </c>
      <c r="C8" s="5" t="n">
        <v>10294</v>
      </c>
    </row>
    <row r="9" spans="1:3">
      <c r="A9" s="4" t="s">
        <v>527</v>
      </c>
      <c r="B9" s="5" t="n">
        <v>0</v>
      </c>
      <c r="C9" s="5" t="n">
        <v>0</v>
      </c>
    </row>
    <row r="10" spans="1:3">
      <c r="A10" s="4" t="s">
        <v>528</v>
      </c>
      <c r="B10" s="5" t="n">
        <v>11257</v>
      </c>
      <c r="C10" s="5" t="n">
        <v>10294</v>
      </c>
    </row>
    <row r="11" spans="1:3">
      <c r="A11" s="3" t="s">
        <v>529</v>
      </c>
    </row>
    <row r="12" spans="1:3">
      <c r="A12" s="4" t="s">
        <v>530</v>
      </c>
      <c r="B12" s="5" t="n">
        <v>-102783</v>
      </c>
      <c r="C12" s="5" t="n">
        <v>-91985</v>
      </c>
    </row>
    <row r="13" spans="1:3">
      <c r="A13" s="4" t="s">
        <v>531</v>
      </c>
      <c r="B13" s="5" t="n">
        <v>-3280</v>
      </c>
      <c r="C13" s="5" t="n">
        <v>-2487</v>
      </c>
    </row>
    <row r="14" spans="1:3">
      <c r="A14" s="4" t="s">
        <v>532</v>
      </c>
      <c r="B14" s="5" t="n">
        <v>-8252</v>
      </c>
      <c r="C14" s="5" t="n">
        <v>-6461</v>
      </c>
    </row>
    <row r="15" spans="1:3">
      <c r="A15" s="4" t="s">
        <v>525</v>
      </c>
      <c r="B15" s="5" t="n">
        <v>-698</v>
      </c>
      <c r="C15" s="5" t="n">
        <v>-1637</v>
      </c>
    </row>
    <row r="16" spans="1:3">
      <c r="A16" s="4" t="s">
        <v>533</v>
      </c>
      <c r="B16" s="5" t="n">
        <v>-115013</v>
      </c>
      <c r="C16" s="5" t="n">
        <v>-102570</v>
      </c>
    </row>
    <row r="17" spans="1:3">
      <c r="A17" s="4" t="s">
        <v>534</v>
      </c>
      <c r="B17" s="6" t="n">
        <v>-103756</v>
      </c>
      <c r="C17" s="6" t="n">
        <v>-9227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3</v>
      </c>
    </row>
    <row r="2" spans="1:3">
      <c r="A2" s="3" t="s">
        <v>182</v>
      </c>
    </row>
    <row r="3" spans="1:3">
      <c r="A3" s="4" t="s">
        <v>536</v>
      </c>
      <c r="B3" s="6" t="n">
        <v>166017</v>
      </c>
      <c r="C3" s="6" t="n">
        <v>188477</v>
      </c>
    </row>
    <row r="4" spans="1:3">
      <c r="A4" s="4" t="s">
        <v>525</v>
      </c>
      <c r="B4" s="5" t="n">
        <v>1716</v>
      </c>
      <c r="C4" s="5" t="n">
        <v>8936</v>
      </c>
    </row>
    <row r="5" spans="1:3">
      <c r="A5" s="4" t="s">
        <v>537</v>
      </c>
      <c r="B5" s="5" t="n">
        <v>167733</v>
      </c>
      <c r="C5" s="5" t="n">
        <v>197413</v>
      </c>
    </row>
    <row r="6" spans="1:3">
      <c r="A6" s="4" t="s">
        <v>538</v>
      </c>
      <c r="B6" s="5" t="n">
        <v>-7467</v>
      </c>
      <c r="C6" s="5" t="n">
        <v>-1410</v>
      </c>
    </row>
    <row r="7" spans="1:3">
      <c r="A7" s="4" t="s">
        <v>539</v>
      </c>
      <c r="B7" s="6" t="n">
        <v>160266</v>
      </c>
      <c r="C7" s="6" t="n">
        <v>1960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3</v>
      </c>
      <c r="D2" s="2" t="s">
        <v>34</v>
      </c>
    </row>
    <row r="3" spans="1:4">
      <c r="A3" s="3" t="s">
        <v>105</v>
      </c>
    </row>
    <row r="4" spans="1:4">
      <c r="A4" s="4" t="s">
        <v>44</v>
      </c>
      <c r="B4" s="6" t="n">
        <v>66244</v>
      </c>
      <c r="C4" s="6" t="n">
        <v>146699</v>
      </c>
      <c r="D4" s="6" t="n">
        <v>34147</v>
      </c>
    </row>
    <row r="5" spans="1:4">
      <c r="A5" s="3" t="s">
        <v>106</v>
      </c>
    </row>
    <row r="6" spans="1:4">
      <c r="A6" s="4" t="s">
        <v>107</v>
      </c>
      <c r="B6" s="5" t="n">
        <v>53233</v>
      </c>
      <c r="C6" s="5" t="n">
        <v>48455</v>
      </c>
      <c r="D6" s="5" t="n">
        <v>40329</v>
      </c>
    </row>
    <row r="7" spans="1:4">
      <c r="A7" s="4" t="s">
        <v>108</v>
      </c>
      <c r="B7" s="5" t="n">
        <v>1992</v>
      </c>
      <c r="C7" s="5" t="n">
        <v>1500</v>
      </c>
      <c r="D7" s="5" t="n">
        <v>1529</v>
      </c>
    </row>
    <row r="8" spans="1:4">
      <c r="A8" s="4" t="s">
        <v>76</v>
      </c>
      <c r="B8" s="5" t="n">
        <v>9558</v>
      </c>
      <c r="C8" s="5" t="n">
        <v>-7513</v>
      </c>
      <c r="D8" s="5" t="n">
        <v>11534</v>
      </c>
    </row>
    <row r="9" spans="1:4">
      <c r="A9" s="4" t="s">
        <v>109</v>
      </c>
      <c r="B9" s="5" t="n">
        <v>10131</v>
      </c>
      <c r="C9" s="5" t="n">
        <v>7742</v>
      </c>
      <c r="D9" s="5" t="n">
        <v>1327</v>
      </c>
    </row>
    <row r="10" spans="1:4">
      <c r="A10" s="4" t="s">
        <v>110</v>
      </c>
      <c r="B10" s="5" t="n">
        <v>1802</v>
      </c>
      <c r="C10" s="5" t="n">
        <v>592</v>
      </c>
      <c r="D10" s="5" t="n">
        <v>148</v>
      </c>
    </row>
    <row r="11" spans="1:4">
      <c r="A11" s="3" t="s">
        <v>111</v>
      </c>
    </row>
    <row r="12" spans="1:4">
      <c r="A12" s="4" t="s">
        <v>112</v>
      </c>
      <c r="B12" s="5" t="n">
        <v>35712</v>
      </c>
      <c r="C12" s="5" t="n">
        <v>-64320</v>
      </c>
      <c r="D12" s="5" t="n">
        <v>-3948</v>
      </c>
    </row>
    <row r="13" spans="1:4">
      <c r="A13" s="4" t="s">
        <v>113</v>
      </c>
      <c r="B13" s="5" t="n">
        <v>-7974</v>
      </c>
      <c r="C13" s="5" t="n">
        <v>-230</v>
      </c>
      <c r="D13" s="5" t="n">
        <v>21253</v>
      </c>
    </row>
    <row r="14" spans="1:4">
      <c r="A14" s="4" t="s">
        <v>70</v>
      </c>
      <c r="B14" s="5" t="n">
        <v>69</v>
      </c>
      <c r="C14" s="5" t="n">
        <v>8172</v>
      </c>
      <c r="D14" s="5" t="n">
        <v>23846</v>
      </c>
    </row>
    <row r="15" spans="1:4">
      <c r="A15" s="4" t="s">
        <v>72</v>
      </c>
      <c r="B15" s="5" t="n">
        <v>2211</v>
      </c>
      <c r="C15" s="5" t="n">
        <v>-85</v>
      </c>
      <c r="D15" s="5" t="n">
        <v>86</v>
      </c>
    </row>
    <row r="16" spans="1:4">
      <c r="A16" s="4" t="s">
        <v>71</v>
      </c>
      <c r="B16" s="5" t="n">
        <v>-6111</v>
      </c>
      <c r="C16" s="5" t="n">
        <v>9617</v>
      </c>
      <c r="D16" s="5" t="n">
        <v>281</v>
      </c>
    </row>
    <row r="17" spans="1:4">
      <c r="A17" s="4" t="s">
        <v>73</v>
      </c>
      <c r="B17" s="5" t="n">
        <v>5362</v>
      </c>
      <c r="C17" s="5" t="n">
        <v>-8373</v>
      </c>
      <c r="D17" s="5" t="n">
        <v>360</v>
      </c>
    </row>
    <row r="18" spans="1:4">
      <c r="A18" s="4" t="s">
        <v>114</v>
      </c>
      <c r="B18" s="5" t="n">
        <v>1156</v>
      </c>
      <c r="C18" s="5" t="n">
        <v>-7649</v>
      </c>
      <c r="D18" s="5" t="n">
        <v>-17152</v>
      </c>
    </row>
    <row r="19" spans="1:4">
      <c r="A19" s="4" t="s">
        <v>115</v>
      </c>
      <c r="B19" s="5" t="n">
        <v>173385</v>
      </c>
      <c r="C19" s="5" t="n">
        <v>134607</v>
      </c>
      <c r="D19" s="5" t="n">
        <v>113740</v>
      </c>
    </row>
    <row r="20" spans="1:4">
      <c r="A20" s="3" t="s">
        <v>116</v>
      </c>
    </row>
    <row r="21" spans="1:4">
      <c r="A21" s="4" t="s">
        <v>117</v>
      </c>
      <c r="B21" s="5" t="n">
        <v>-109215</v>
      </c>
      <c r="C21" s="5" t="n">
        <v>-86438</v>
      </c>
      <c r="D21" s="5" t="n">
        <v>-84009</v>
      </c>
    </row>
    <row r="22" spans="1:4">
      <c r="A22" s="4" t="s">
        <v>118</v>
      </c>
      <c r="B22" s="5" t="n">
        <v>-2976</v>
      </c>
      <c r="C22" s="5" t="n">
        <v>-6809</v>
      </c>
      <c r="D22" s="5" t="n">
        <v>-2372</v>
      </c>
    </row>
    <row r="23" spans="1:4">
      <c r="A23" s="4" t="s">
        <v>119</v>
      </c>
      <c r="B23" s="5" t="n">
        <v>-112191</v>
      </c>
      <c r="C23" s="5" t="n">
        <v>-93247</v>
      </c>
      <c r="D23" s="5" t="n">
        <v>-86381</v>
      </c>
    </row>
    <row r="24" spans="1:4">
      <c r="A24" s="3" t="s">
        <v>120</v>
      </c>
    </row>
    <row r="25" spans="1:4">
      <c r="A25" s="4" t="s">
        <v>121</v>
      </c>
      <c r="B25" s="5" t="n">
        <v>0</v>
      </c>
      <c r="C25" s="5" t="n">
        <v>0</v>
      </c>
      <c r="D25" s="5" t="n">
        <v>270000</v>
      </c>
    </row>
    <row r="26" spans="1:4">
      <c r="A26" s="4" t="s">
        <v>122</v>
      </c>
      <c r="B26" s="5" t="n">
        <v>-266625</v>
      </c>
      <c r="C26" s="5" t="n">
        <v>0</v>
      </c>
      <c r="D26" s="5" t="n">
        <v>-3375</v>
      </c>
    </row>
    <row r="27" spans="1:4">
      <c r="A27" s="4" t="s">
        <v>123</v>
      </c>
      <c r="B27" s="5" t="n">
        <v>0</v>
      </c>
      <c r="C27" s="5" t="n">
        <v>0</v>
      </c>
      <c r="D27" s="5" t="n">
        <v>-1881</v>
      </c>
    </row>
    <row r="28" spans="1:4">
      <c r="A28" s="4" t="s">
        <v>124</v>
      </c>
      <c r="B28" s="5" t="n">
        <v>345000</v>
      </c>
      <c r="C28" s="5" t="n">
        <v>308500</v>
      </c>
      <c r="D28" s="5" t="n">
        <v>58000</v>
      </c>
    </row>
    <row r="29" spans="1:4">
      <c r="A29" s="4" t="s">
        <v>125</v>
      </c>
      <c r="B29" s="5" t="n">
        <v>-145000</v>
      </c>
      <c r="C29" s="5" t="n">
        <v>-308500</v>
      </c>
      <c r="D29" s="5" t="n">
        <v>-58000</v>
      </c>
    </row>
    <row r="30" spans="1:4">
      <c r="A30" s="4" t="s">
        <v>126</v>
      </c>
      <c r="B30" s="5" t="n">
        <v>-1361</v>
      </c>
      <c r="C30" s="5" t="n">
        <v>0</v>
      </c>
      <c r="D30" s="5" t="n">
        <v>-1080</v>
      </c>
    </row>
    <row r="31" spans="1:4">
      <c r="A31" s="4" t="s">
        <v>127</v>
      </c>
      <c r="B31" s="5" t="n">
        <v>-308</v>
      </c>
      <c r="C31" s="5" t="n">
        <v>-127</v>
      </c>
      <c r="D31" s="5" t="n">
        <v>-165</v>
      </c>
    </row>
    <row r="32" spans="1:4">
      <c r="A32" s="4" t="s">
        <v>128</v>
      </c>
      <c r="B32" s="5" t="n">
        <v>-38524</v>
      </c>
      <c r="C32" s="5" t="n">
        <v>0</v>
      </c>
      <c r="D32" s="5" t="n">
        <v>0</v>
      </c>
    </row>
    <row r="33" spans="1:4">
      <c r="A33" s="4" t="s">
        <v>129</v>
      </c>
      <c r="B33" s="5" t="n">
        <v>0</v>
      </c>
      <c r="C33" s="5" t="n">
        <v>0</v>
      </c>
      <c r="D33" s="5" t="n">
        <v>-269347</v>
      </c>
    </row>
    <row r="34" spans="1:4">
      <c r="A34" s="4" t="s">
        <v>130</v>
      </c>
      <c r="B34" s="5" t="n">
        <v>0</v>
      </c>
      <c r="C34" s="5" t="n">
        <v>0</v>
      </c>
      <c r="D34" s="5" t="n">
        <v>-7312</v>
      </c>
    </row>
    <row r="35" spans="1:4">
      <c r="A35" s="4" t="s">
        <v>131</v>
      </c>
      <c r="B35" s="5" t="n">
        <v>-106818</v>
      </c>
      <c r="C35" s="5" t="n">
        <v>-127</v>
      </c>
      <c r="D35" s="5" t="n">
        <v>-13160</v>
      </c>
    </row>
    <row r="36" spans="1:4">
      <c r="A36" s="4" t="s">
        <v>132</v>
      </c>
      <c r="B36" s="5" t="n">
        <v>-45624</v>
      </c>
      <c r="C36" s="5" t="n">
        <v>41233</v>
      </c>
      <c r="D36" s="5" t="n">
        <v>14199</v>
      </c>
    </row>
    <row r="37" spans="1:4">
      <c r="A37" s="4" t="s">
        <v>133</v>
      </c>
      <c r="B37" s="5" t="n">
        <v>55432</v>
      </c>
      <c r="C37" s="5" t="n">
        <v>14199</v>
      </c>
      <c r="D37" s="5" t="n">
        <v>0</v>
      </c>
    </row>
    <row r="38" spans="1:4">
      <c r="A38" s="4" t="s">
        <v>134</v>
      </c>
      <c r="B38" s="5" t="n">
        <v>9808</v>
      </c>
      <c r="C38" s="5" t="n">
        <v>55432</v>
      </c>
      <c r="D38" s="5" t="n">
        <v>14199</v>
      </c>
    </row>
    <row r="39" spans="1:4">
      <c r="A39" s="3" t="s">
        <v>135</v>
      </c>
    </row>
    <row r="40" spans="1:4">
      <c r="A40" s="4" t="s">
        <v>136</v>
      </c>
      <c r="B40" s="5" t="n">
        <v>27258</v>
      </c>
      <c r="C40" s="5" t="n">
        <v>25222</v>
      </c>
      <c r="D40" s="5" t="n">
        <v>28485</v>
      </c>
    </row>
    <row r="41" spans="1:4">
      <c r="A41" s="3" t="s">
        <v>137</v>
      </c>
    </row>
    <row r="42" spans="1:4">
      <c r="A42" s="4" t="s">
        <v>138</v>
      </c>
      <c r="B42" s="5" t="n">
        <v>5855</v>
      </c>
      <c r="C42" s="5" t="n">
        <v>7236</v>
      </c>
      <c r="D42" s="5" t="n">
        <v>1862</v>
      </c>
    </row>
    <row r="43" spans="1:4">
      <c r="A43" s="4" t="s">
        <v>139</v>
      </c>
      <c r="B43" s="6" t="n">
        <v>7315</v>
      </c>
      <c r="C43" s="6" t="n">
        <v>12982</v>
      </c>
      <c r="D43"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33</v>
      </c>
      <c r="D2" s="2" t="s">
        <v>34</v>
      </c>
    </row>
    <row r="3" spans="1:4">
      <c r="A3" s="3" t="s">
        <v>541</v>
      </c>
    </row>
    <row r="4" spans="1:4">
      <c r="A4" s="4" t="s">
        <v>542</v>
      </c>
      <c r="B4" s="6" t="n">
        <v>1410</v>
      </c>
      <c r="C4" s="6" t="n">
        <v>3211</v>
      </c>
      <c r="D4" s="6" t="n">
        <v>2875</v>
      </c>
    </row>
    <row r="5" spans="1:4">
      <c r="A5" s="4" t="s">
        <v>543</v>
      </c>
      <c r="B5" s="5" t="n">
        <v>6226</v>
      </c>
      <c r="C5" s="5" t="n">
        <v>725</v>
      </c>
      <c r="D5" s="5" t="n">
        <v>334</v>
      </c>
    </row>
    <row r="6" spans="1:4">
      <c r="A6" s="4" t="s">
        <v>544</v>
      </c>
      <c r="B6" s="5" t="n">
        <v>-187</v>
      </c>
      <c r="C6" s="5" t="n">
        <v>-34</v>
      </c>
      <c r="D6" s="5" t="n">
        <v>74</v>
      </c>
    </row>
    <row r="7" spans="1:4">
      <c r="A7" s="4" t="s">
        <v>545</v>
      </c>
      <c r="B7" s="5" t="n">
        <v>18</v>
      </c>
      <c r="C7" s="5" t="n">
        <v>-2492</v>
      </c>
      <c r="D7" s="5" t="n">
        <v>-72</v>
      </c>
    </row>
    <row r="8" spans="1:4">
      <c r="A8" s="4" t="s">
        <v>546</v>
      </c>
      <c r="B8" s="6" t="n">
        <v>7467</v>
      </c>
      <c r="C8" s="6" t="n">
        <v>1410</v>
      </c>
      <c r="D8" s="6" t="n">
        <v>321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47</v>
      </c>
      <c r="B1" s="2" t="s">
        <v>2</v>
      </c>
      <c r="C1" s="2" t="s">
        <v>33</v>
      </c>
    </row>
    <row r="2" spans="1:3">
      <c r="A2" s="3" t="s">
        <v>184</v>
      </c>
    </row>
    <row r="3" spans="1:3">
      <c r="A3" s="4" t="s">
        <v>548</v>
      </c>
      <c r="B3" s="6" t="n">
        <v>55002</v>
      </c>
      <c r="C3" s="6" t="n">
        <v>48502</v>
      </c>
    </row>
    <row r="4" spans="1:3">
      <c r="A4" s="4" t="s">
        <v>549</v>
      </c>
      <c r="B4" s="5" t="n">
        <v>46728</v>
      </c>
      <c r="C4" s="5" t="n">
        <v>50511</v>
      </c>
    </row>
    <row r="5" spans="1:3">
      <c r="A5" s="4" t="s">
        <v>550</v>
      </c>
      <c r="B5" s="5" t="n">
        <v>39368</v>
      </c>
      <c r="C5" s="5" t="n">
        <v>35430</v>
      </c>
    </row>
    <row r="6" spans="1:3">
      <c r="A6" s="4" t="s">
        <v>551</v>
      </c>
      <c r="B6" s="5" t="n">
        <v>24555</v>
      </c>
      <c r="C6" s="5" t="n">
        <v>23091</v>
      </c>
    </row>
    <row r="7" spans="1:3">
      <c r="A7" s="4" t="s">
        <v>552</v>
      </c>
      <c r="B7" s="5" t="n">
        <v>165653</v>
      </c>
      <c r="C7" s="5" t="n">
        <v>157534</v>
      </c>
    </row>
    <row r="8" spans="1:3">
      <c r="A8" s="4" t="s">
        <v>393</v>
      </c>
      <c r="B8" s="5" t="n">
        <v>-28471</v>
      </c>
      <c r="C8" s="5" t="n">
        <v>-28326</v>
      </c>
    </row>
    <row r="9" spans="1:3">
      <c r="A9" s="4" t="s">
        <v>553</v>
      </c>
      <c r="B9" s="6" t="n">
        <v>137182</v>
      </c>
      <c r="C9" s="6" t="n">
        <v>12920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33</v>
      </c>
    </row>
    <row r="2" spans="1:3">
      <c r="A2" s="3" t="s">
        <v>555</v>
      </c>
    </row>
    <row r="3" spans="1:3">
      <c r="A3" s="4" t="s">
        <v>556</v>
      </c>
      <c r="B3" s="6" t="n">
        <v>1569309</v>
      </c>
      <c r="C3" s="6" t="n">
        <v>1471334</v>
      </c>
    </row>
    <row r="4" spans="1:3">
      <c r="A4" s="4" t="s">
        <v>557</v>
      </c>
      <c r="B4" s="5" t="n">
        <v>-897099</v>
      </c>
      <c r="C4" s="5" t="n">
        <v>-858722</v>
      </c>
    </row>
    <row r="5" spans="1:3">
      <c r="A5" s="4" t="s">
        <v>558</v>
      </c>
      <c r="B5" s="5" t="n">
        <v>672210</v>
      </c>
      <c r="C5" s="5" t="n">
        <v>612612</v>
      </c>
    </row>
    <row r="6" spans="1:3">
      <c r="A6" s="4" t="s">
        <v>559</v>
      </c>
    </row>
    <row r="7" spans="1:3">
      <c r="A7" s="3" t="s">
        <v>555</v>
      </c>
    </row>
    <row r="8" spans="1:3">
      <c r="A8" s="4" t="s">
        <v>556</v>
      </c>
      <c r="B8" s="5" t="n">
        <v>6396</v>
      </c>
      <c r="C8" s="5" t="n">
        <v>6396</v>
      </c>
    </row>
    <row r="9" spans="1:3">
      <c r="A9" s="4" t="s">
        <v>560</v>
      </c>
    </row>
    <row r="10" spans="1:3">
      <c r="A10" s="3" t="s">
        <v>555</v>
      </c>
    </row>
    <row r="11" spans="1:3">
      <c r="A11" s="4" t="s">
        <v>556</v>
      </c>
      <c r="B11" s="5" t="n">
        <v>1308865</v>
      </c>
      <c r="C11" s="5" t="n">
        <v>1232504</v>
      </c>
    </row>
    <row r="12" spans="1:3">
      <c r="A12" s="4" t="s">
        <v>561</v>
      </c>
    </row>
    <row r="13" spans="1:3">
      <c r="A13" s="3" t="s">
        <v>555</v>
      </c>
    </row>
    <row r="14" spans="1:3">
      <c r="A14" s="4" t="s">
        <v>556</v>
      </c>
      <c r="B14" s="5" t="n">
        <v>173328</v>
      </c>
      <c r="C14" s="5" t="n">
        <v>168312</v>
      </c>
    </row>
    <row r="15" spans="1:3">
      <c r="A15" s="4" t="s">
        <v>562</v>
      </c>
    </row>
    <row r="16" spans="1:3">
      <c r="A16" s="3" t="s">
        <v>555</v>
      </c>
    </row>
    <row r="17" spans="1:3">
      <c r="A17" s="4" t="s">
        <v>556</v>
      </c>
      <c r="B17" s="6" t="n">
        <v>80720</v>
      </c>
      <c r="C17" s="6" t="n">
        <v>6412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33</v>
      </c>
      <c r="D2" s="2" t="s">
        <v>34</v>
      </c>
    </row>
    <row r="3" spans="1:4">
      <c r="A3" s="3" t="s">
        <v>555</v>
      </c>
    </row>
    <row r="4" spans="1:4">
      <c r="A4" s="4" t="s">
        <v>556</v>
      </c>
      <c r="B4" s="6" t="n">
        <v>1569309</v>
      </c>
      <c r="C4" s="6" t="n">
        <v>1471334</v>
      </c>
    </row>
    <row r="5" spans="1:4">
      <c r="A5" s="4" t="s">
        <v>564</v>
      </c>
      <c r="B5" s="5" t="n">
        <v>3619</v>
      </c>
      <c r="C5" s="5" t="n">
        <v>3637</v>
      </c>
      <c r="D5" s="6" t="n">
        <v>2725</v>
      </c>
    </row>
    <row r="6" spans="1:4">
      <c r="A6" s="4" t="s">
        <v>565</v>
      </c>
      <c r="B6" s="5" t="n">
        <v>49729</v>
      </c>
      <c r="C6" s="5" t="n">
        <v>46428</v>
      </c>
      <c r="D6" s="6" t="n">
        <v>39304</v>
      </c>
    </row>
    <row r="7" spans="1:4">
      <c r="A7" s="4" t="s">
        <v>560</v>
      </c>
    </row>
    <row r="8" spans="1:4">
      <c r="A8" s="3" t="s">
        <v>555</v>
      </c>
    </row>
    <row r="9" spans="1:4">
      <c r="A9" s="4" t="s">
        <v>556</v>
      </c>
      <c r="B9" s="5" t="n">
        <v>1308865</v>
      </c>
      <c r="C9" s="5" t="n">
        <v>1232504</v>
      </c>
    </row>
    <row r="10" spans="1:4">
      <c r="A10" s="4" t="s">
        <v>559</v>
      </c>
    </row>
    <row r="11" spans="1:4">
      <c r="A11" s="3" t="s">
        <v>555</v>
      </c>
    </row>
    <row r="12" spans="1:4">
      <c r="A12" s="4" t="s">
        <v>556</v>
      </c>
      <c r="B12" s="5" t="n">
        <v>6396</v>
      </c>
      <c r="C12" s="5" t="n">
        <v>6396</v>
      </c>
    </row>
    <row r="13" spans="1:4">
      <c r="A13" s="4" t="s">
        <v>561</v>
      </c>
    </row>
    <row r="14" spans="1:4">
      <c r="A14" s="3" t="s">
        <v>555</v>
      </c>
    </row>
    <row r="15" spans="1:4">
      <c r="A15" s="4" t="s">
        <v>556</v>
      </c>
      <c r="B15" s="5" t="n">
        <v>173328</v>
      </c>
      <c r="C15" s="5" t="n">
        <v>168312</v>
      </c>
    </row>
    <row r="16" spans="1:4">
      <c r="A16" s="4" t="s">
        <v>566</v>
      </c>
    </row>
    <row r="17" spans="1:4">
      <c r="A17" s="3" t="s">
        <v>555</v>
      </c>
    </row>
    <row r="18" spans="1:4">
      <c r="A18" s="4" t="s">
        <v>556</v>
      </c>
      <c r="C18" s="5" t="n">
        <v>58700</v>
      </c>
    </row>
    <row r="19" spans="1:4">
      <c r="A19" s="4" t="s">
        <v>567</v>
      </c>
    </row>
    <row r="20" spans="1:4">
      <c r="A20" s="3" t="s">
        <v>555</v>
      </c>
    </row>
    <row r="21" spans="1:4">
      <c r="A21" s="4" t="s">
        <v>556</v>
      </c>
      <c r="C21" s="6" t="n">
        <v>8600</v>
      </c>
    </row>
    <row r="22" spans="1:4">
      <c r="A22" s="4" t="s">
        <v>568</v>
      </c>
    </row>
    <row r="23" spans="1:4">
      <c r="A23" s="3" t="s">
        <v>555</v>
      </c>
    </row>
    <row r="24" spans="1:4">
      <c r="A24" s="4" t="s">
        <v>556</v>
      </c>
      <c r="B24" s="5" t="n">
        <v>2300</v>
      </c>
    </row>
    <row r="25" spans="1:4">
      <c r="A25" s="4" t="s">
        <v>569</v>
      </c>
    </row>
    <row r="26" spans="1:4">
      <c r="A26" s="3" t="s">
        <v>555</v>
      </c>
    </row>
    <row r="27" spans="1:4">
      <c r="A27" s="4" t="s">
        <v>556</v>
      </c>
      <c r="B27" s="6" t="n">
        <v>3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70</v>
      </c>
      <c r="B1" s="2" t="s">
        <v>1</v>
      </c>
    </row>
    <row r="2" spans="1:4">
      <c r="B2" s="2" t="s">
        <v>2</v>
      </c>
      <c r="C2" s="2" t="s">
        <v>33</v>
      </c>
      <c r="D2" s="2" t="s">
        <v>34</v>
      </c>
    </row>
    <row r="3" spans="1:4">
      <c r="A3" s="3" t="s">
        <v>190</v>
      </c>
    </row>
    <row r="4" spans="1:4">
      <c r="A4" s="4" t="s">
        <v>571</v>
      </c>
      <c r="B4" s="4" t="s">
        <v>436</v>
      </c>
    </row>
    <row r="5" spans="1:4">
      <c r="A5" s="4" t="s">
        <v>572</v>
      </c>
      <c r="B5" s="6" t="n">
        <v>20689</v>
      </c>
      <c r="C5" s="6" t="n">
        <v>19912</v>
      </c>
      <c r="D5" s="6" t="n">
        <v>1935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3</v>
      </c>
      <c r="B1" s="2" t="s">
        <v>458</v>
      </c>
    </row>
    <row r="2" spans="1:2">
      <c r="A2" s="3" t="s">
        <v>190</v>
      </c>
    </row>
    <row r="3" spans="1:2">
      <c r="A3" s="5" t="n">
        <v>2019</v>
      </c>
      <c r="B3" s="6" t="n">
        <v>36110</v>
      </c>
    </row>
    <row r="4" spans="1:2">
      <c r="A4" s="5" t="n">
        <v>2020</v>
      </c>
      <c r="B4" s="5" t="n">
        <v>29318</v>
      </c>
    </row>
    <row r="5" spans="1:2">
      <c r="A5" s="5" t="n">
        <v>2021</v>
      </c>
      <c r="B5" s="5" t="n">
        <v>16111</v>
      </c>
    </row>
    <row r="6" spans="1:2">
      <c r="A6" s="5" t="n">
        <v>2022</v>
      </c>
      <c r="B6" s="5" t="n">
        <v>11571</v>
      </c>
    </row>
    <row r="7" spans="1:2">
      <c r="A7" s="5" t="n">
        <v>2023</v>
      </c>
      <c r="B7" s="5" t="n">
        <v>9104</v>
      </c>
    </row>
    <row r="8" spans="1:2">
      <c r="A8" s="4" t="s">
        <v>574</v>
      </c>
      <c r="B8" s="5" t="n">
        <v>26627</v>
      </c>
    </row>
    <row r="9" spans="1:2">
      <c r="A9" s="4" t="s">
        <v>141</v>
      </c>
      <c r="B9" s="6" t="n">
        <v>12884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3</v>
      </c>
    </row>
    <row r="2" spans="1:3">
      <c r="A2" s="3" t="s">
        <v>576</v>
      </c>
    </row>
    <row r="3" spans="1:3">
      <c r="A3" s="4" t="s">
        <v>577</v>
      </c>
      <c r="B3" s="6" t="n">
        <v>200000</v>
      </c>
    </row>
    <row r="4" spans="1:3">
      <c r="A4" s="4" t="s">
        <v>578</v>
      </c>
      <c r="B4" s="5" t="n">
        <v>0</v>
      </c>
    </row>
    <row r="5" spans="1:3">
      <c r="A5" s="4" t="s">
        <v>579</v>
      </c>
      <c r="B5" s="5" t="n">
        <v>200000</v>
      </c>
      <c r="C5" s="6" t="n">
        <v>0</v>
      </c>
    </row>
    <row r="6" spans="1:3">
      <c r="A6" s="4" t="s">
        <v>78</v>
      </c>
    </row>
    <row r="7" spans="1:3">
      <c r="A7" s="3" t="s">
        <v>576</v>
      </c>
    </row>
    <row r="8" spans="1:3">
      <c r="A8" s="4" t="s">
        <v>577</v>
      </c>
      <c r="B8" s="5" t="n">
        <v>0</v>
      </c>
    </row>
    <row r="9" spans="1:3">
      <c r="A9" s="4" t="s">
        <v>580</v>
      </c>
    </row>
    <row r="10" spans="1:3">
      <c r="A10" s="3" t="s">
        <v>576</v>
      </c>
    </row>
    <row r="11" spans="1:3">
      <c r="A11" s="4" t="s">
        <v>577</v>
      </c>
      <c r="B11" s="6" t="n">
        <v>2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458</v>
      </c>
    </row>
    <row r="2" spans="1:2">
      <c r="A2" s="3" t="s">
        <v>193</v>
      </c>
    </row>
    <row r="3" spans="1:2">
      <c r="A3" s="5" t="n">
        <v>2019</v>
      </c>
      <c r="B3" s="6" t="n">
        <v>0</v>
      </c>
    </row>
    <row r="4" spans="1:2">
      <c r="A4" s="5" t="n">
        <v>2020</v>
      </c>
      <c r="B4" s="5" t="n">
        <v>0</v>
      </c>
    </row>
    <row r="5" spans="1:2">
      <c r="A5" s="5" t="n">
        <v>2021</v>
      </c>
      <c r="B5" s="5" t="n">
        <v>0</v>
      </c>
    </row>
    <row r="6" spans="1:2">
      <c r="A6" s="5" t="n">
        <v>2022</v>
      </c>
      <c r="B6" s="5" t="n">
        <v>0</v>
      </c>
    </row>
    <row r="7" spans="1:2">
      <c r="A7" s="5" t="n">
        <v>2023</v>
      </c>
      <c r="B7" s="5" t="n">
        <v>200000</v>
      </c>
    </row>
    <row r="8" spans="1:2">
      <c r="A8" s="4" t="s">
        <v>574</v>
      </c>
      <c r="B8" s="5" t="n">
        <v>0</v>
      </c>
    </row>
    <row r="9" spans="1:2">
      <c r="A9" s="4" t="s">
        <v>141</v>
      </c>
      <c r="B9" s="6" t="n">
        <v>2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16"/>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14"/>
  </cols>
  <sheetData>
    <row r="1" spans="1:7">
      <c r="A1" s="1" t="s">
        <v>582</v>
      </c>
      <c r="B1" s="2" t="s">
        <v>583</v>
      </c>
      <c r="C1" s="2" t="s">
        <v>458</v>
      </c>
      <c r="D1" s="2" t="s">
        <v>584</v>
      </c>
      <c r="E1" s="2" t="s">
        <v>364</v>
      </c>
      <c r="F1" s="2" t="s">
        <v>585</v>
      </c>
      <c r="G1" s="2" t="s">
        <v>390</v>
      </c>
    </row>
    <row r="2" spans="1:7">
      <c r="A2" s="3" t="s">
        <v>586</v>
      </c>
    </row>
    <row r="3" spans="1:7">
      <c r="A3" s="4" t="s">
        <v>587</v>
      </c>
      <c r="C3" s="6" t="n">
        <v>0</v>
      </c>
    </row>
    <row r="4" spans="1:7">
      <c r="A4" s="4" t="s">
        <v>588</v>
      </c>
      <c r="C4" s="5" t="n">
        <v>345000000</v>
      </c>
      <c r="D4" s="6" t="n">
        <v>308500000</v>
      </c>
      <c r="E4" s="6" t="n">
        <v>58000000</v>
      </c>
    </row>
    <row r="5" spans="1:7">
      <c r="A5" s="4" t="s">
        <v>589</v>
      </c>
      <c r="D5" s="5" t="n">
        <v>600000</v>
      </c>
    </row>
    <row r="6" spans="1:7">
      <c r="A6" s="4" t="s">
        <v>590</v>
      </c>
      <c r="C6" s="5" t="n">
        <v>200000000</v>
      </c>
    </row>
    <row r="7" spans="1:7">
      <c r="A7" s="4" t="s">
        <v>591</v>
      </c>
      <c r="B7" s="6" t="n">
        <v>175000000</v>
      </c>
    </row>
    <row r="8" spans="1:7">
      <c r="A8" s="4" t="s">
        <v>580</v>
      </c>
    </row>
    <row r="9" spans="1:7">
      <c r="A9" s="3" t="s">
        <v>586</v>
      </c>
    </row>
    <row r="10" spans="1:7">
      <c r="A10" s="4" t="s">
        <v>588</v>
      </c>
      <c r="B10" s="6" t="n">
        <v>242000000</v>
      </c>
    </row>
    <row r="11" spans="1:7">
      <c r="A11" s="4" t="s">
        <v>590</v>
      </c>
      <c r="C11" s="5" t="n">
        <v>200000000</v>
      </c>
    </row>
    <row r="12" spans="1:7">
      <c r="A12" s="4" t="s">
        <v>592</v>
      </c>
      <c r="B12" s="4" t="s">
        <v>401</v>
      </c>
    </row>
    <row r="13" spans="1:7">
      <c r="A13" s="4" t="s">
        <v>593</v>
      </c>
      <c r="B13" s="4" t="s">
        <v>594</v>
      </c>
    </row>
    <row r="14" spans="1:7">
      <c r="A14" s="4" t="s">
        <v>595</v>
      </c>
    </row>
    <row r="15" spans="1:7">
      <c r="A15" s="3" t="s">
        <v>586</v>
      </c>
    </row>
    <row r="16" spans="1:7">
      <c r="A16" s="4" t="s">
        <v>590</v>
      </c>
      <c r="C16" s="5" t="n">
        <v>4300000</v>
      </c>
    </row>
    <row r="17" spans="1:7">
      <c r="A17" s="4" t="s">
        <v>596</v>
      </c>
      <c r="B17" s="6" t="n">
        <v>40000000</v>
      </c>
    </row>
    <row r="18" spans="1:7">
      <c r="A18" s="4" t="s">
        <v>597</v>
      </c>
    </row>
    <row r="19" spans="1:7">
      <c r="A19" s="3" t="s">
        <v>586</v>
      </c>
    </row>
    <row r="20" spans="1:7">
      <c r="A20" s="4" t="s">
        <v>596</v>
      </c>
      <c r="B20" s="5" t="n">
        <v>40000000</v>
      </c>
    </row>
    <row r="21" spans="1:7">
      <c r="A21" s="4" t="s">
        <v>598</v>
      </c>
    </row>
    <row r="22" spans="1:7">
      <c r="A22" s="3" t="s">
        <v>586</v>
      </c>
    </row>
    <row r="23" spans="1:7">
      <c r="A23" s="4" t="s">
        <v>599</v>
      </c>
      <c r="B23" s="5" t="n">
        <v>270000000</v>
      </c>
    </row>
    <row r="24" spans="1:7">
      <c r="A24" s="4" t="s">
        <v>600</v>
      </c>
    </row>
    <row r="25" spans="1:7">
      <c r="A25" s="3" t="s">
        <v>586</v>
      </c>
    </row>
    <row r="26" spans="1:7">
      <c r="A26" s="4" t="s">
        <v>601</v>
      </c>
      <c r="G26" s="5" t="n">
        <v>3</v>
      </c>
    </row>
    <row r="27" spans="1:7">
      <c r="A27" s="4" t="s">
        <v>602</v>
      </c>
      <c r="G27" s="5" t="n">
        <v>3</v>
      </c>
    </row>
    <row r="28" spans="1:7">
      <c r="A28" s="4" t="s">
        <v>603</v>
      </c>
      <c r="G28" s="8" t="n">
        <v>2.75</v>
      </c>
    </row>
    <row r="29" spans="1:7">
      <c r="A29" s="4" t="s">
        <v>604</v>
      </c>
      <c r="G29" s="8" t="n">
        <v>2.5</v>
      </c>
    </row>
    <row r="30" spans="1:7">
      <c r="A30" s="4" t="s">
        <v>605</v>
      </c>
    </row>
    <row r="31" spans="1:7">
      <c r="A31" s="3" t="s">
        <v>586</v>
      </c>
    </row>
    <row r="32" spans="1:7">
      <c r="A32" s="4" t="s">
        <v>590</v>
      </c>
      <c r="C32" s="5" t="n">
        <v>3200000</v>
      </c>
    </row>
    <row r="33" spans="1:7">
      <c r="A33" s="4" t="s">
        <v>606</v>
      </c>
    </row>
    <row r="34" spans="1:7">
      <c r="A34" s="3" t="s">
        <v>586</v>
      </c>
    </row>
    <row r="35" spans="1:7">
      <c r="A35" s="4" t="s">
        <v>599</v>
      </c>
      <c r="C35" s="5" t="n">
        <v>270000000</v>
      </c>
    </row>
    <row r="36" spans="1:7">
      <c r="A36" s="4" t="s">
        <v>607</v>
      </c>
      <c r="D36" s="5" t="n">
        <v>266600000</v>
      </c>
    </row>
    <row r="37" spans="1:7">
      <c r="A37" s="4" t="s">
        <v>608</v>
      </c>
      <c r="C37" s="5" t="n">
        <v>1900000</v>
      </c>
    </row>
    <row r="38" spans="1:7">
      <c r="A38" s="4" t="s">
        <v>609</v>
      </c>
      <c r="D38" s="5" t="n">
        <v>1400000</v>
      </c>
    </row>
    <row r="39" spans="1:7">
      <c r="A39" s="4" t="s">
        <v>590</v>
      </c>
      <c r="F39" s="6" t="n">
        <v>267000000</v>
      </c>
    </row>
    <row r="40" spans="1:7">
      <c r="A40" s="4" t="s">
        <v>580</v>
      </c>
    </row>
    <row r="41" spans="1:7">
      <c r="A41" s="3" t="s">
        <v>586</v>
      </c>
    </row>
    <row r="42" spans="1:7">
      <c r="A42" s="4" t="s">
        <v>599</v>
      </c>
      <c r="C42" s="5" t="n">
        <v>155000000</v>
      </c>
    </row>
    <row r="43" spans="1:7">
      <c r="A43" s="4" t="s">
        <v>608</v>
      </c>
      <c r="C43" s="6" t="n">
        <v>1000000</v>
      </c>
    </row>
    <row r="44" spans="1:7">
      <c r="A44" s="4" t="s">
        <v>610</v>
      </c>
    </row>
    <row r="45" spans="1:7">
      <c r="A45" s="3" t="s">
        <v>586</v>
      </c>
    </row>
    <row r="46" spans="1:7">
      <c r="A46" s="4" t="s">
        <v>611</v>
      </c>
      <c r="C46" s="4" t="s">
        <v>612</v>
      </c>
    </row>
    <row r="47" spans="1:7">
      <c r="A47" s="4" t="s">
        <v>613</v>
      </c>
    </row>
    <row r="48" spans="1:7">
      <c r="A48" s="3" t="s">
        <v>586</v>
      </c>
    </row>
    <row r="49" spans="1:7">
      <c r="A49" s="4" t="s">
        <v>611</v>
      </c>
      <c r="C49" s="4" t="s">
        <v>614</v>
      </c>
    </row>
    <row r="50" spans="1:7">
      <c r="A50" s="4" t="s">
        <v>615</v>
      </c>
    </row>
    <row r="51" spans="1:7">
      <c r="A51" s="3" t="s">
        <v>586</v>
      </c>
    </row>
    <row r="52" spans="1:7">
      <c r="A52" s="4" t="s">
        <v>590</v>
      </c>
      <c r="C52" s="6" t="n">
        <v>1100000</v>
      </c>
    </row>
    <row r="53" spans="1:7">
      <c r="A53" s="4" t="s">
        <v>616</v>
      </c>
    </row>
    <row r="54" spans="1:7">
      <c r="A54" s="3" t="s">
        <v>586</v>
      </c>
    </row>
    <row r="55" spans="1:7">
      <c r="A55" s="4" t="s">
        <v>599</v>
      </c>
      <c r="B55" s="5" t="n">
        <v>155000000</v>
      </c>
    </row>
    <row r="56" spans="1:7">
      <c r="A56" s="4" t="s">
        <v>596</v>
      </c>
      <c r="B56" s="6" t="n">
        <v>425000000</v>
      </c>
    </row>
    <row r="57" spans="1:7">
      <c r="A57" s="4" t="s">
        <v>617</v>
      </c>
    </row>
    <row r="58" spans="1:7">
      <c r="A58" s="3" t="s">
        <v>586</v>
      </c>
    </row>
    <row r="59" spans="1:7">
      <c r="A59" s="4" t="s">
        <v>599</v>
      </c>
      <c r="C59" s="5" t="n">
        <v>25000000</v>
      </c>
    </row>
    <row r="60" spans="1:7">
      <c r="A60" s="4" t="s">
        <v>587</v>
      </c>
      <c r="D60" s="6" t="n">
        <v>1300000</v>
      </c>
    </row>
    <row r="61" spans="1:7">
      <c r="A61" s="4" t="s">
        <v>588</v>
      </c>
      <c r="C61" s="5" t="n">
        <v>0</v>
      </c>
    </row>
    <row r="62" spans="1:7">
      <c r="A62" s="4" t="s">
        <v>618</v>
      </c>
    </row>
    <row r="63" spans="1:7">
      <c r="A63" s="3" t="s">
        <v>586</v>
      </c>
    </row>
    <row r="64" spans="1:7">
      <c r="A64" s="4" t="s">
        <v>599</v>
      </c>
      <c r="C64" s="5" t="n">
        <v>20000000</v>
      </c>
    </row>
    <row r="65" spans="1:7">
      <c r="A65" s="4" t="s">
        <v>587</v>
      </c>
      <c r="C65" s="6" t="n">
        <v>0</v>
      </c>
    </row>
    <row r="66" spans="1:7">
      <c r="A66" s="4" t="s">
        <v>619</v>
      </c>
    </row>
    <row r="67" spans="1:7">
      <c r="A67" s="3" t="s">
        <v>586</v>
      </c>
    </row>
    <row r="68" spans="1:7">
      <c r="A68" s="4" t="s">
        <v>620</v>
      </c>
      <c r="C68" s="4" t="s">
        <v>621</v>
      </c>
    </row>
    <row r="69" spans="1:7">
      <c r="A69" s="4" t="s">
        <v>622</v>
      </c>
    </row>
    <row r="70" spans="1:7">
      <c r="A70" s="3" t="s">
        <v>586</v>
      </c>
    </row>
    <row r="71" spans="1:7">
      <c r="A71" s="4" t="s">
        <v>620</v>
      </c>
      <c r="C71" s="4" t="s">
        <v>623</v>
      </c>
    </row>
    <row r="72" spans="1:7">
      <c r="A72" s="4" t="s">
        <v>624</v>
      </c>
    </row>
    <row r="73" spans="1:7">
      <c r="A73" s="3" t="s">
        <v>586</v>
      </c>
    </row>
    <row r="74" spans="1:7">
      <c r="A74" s="4" t="s">
        <v>620</v>
      </c>
      <c r="C74" s="4" t="s">
        <v>625</v>
      </c>
    </row>
    <row r="75" spans="1:7">
      <c r="A75" s="4" t="s">
        <v>626</v>
      </c>
    </row>
    <row r="76" spans="1:7">
      <c r="A76" s="3" t="s">
        <v>586</v>
      </c>
    </row>
    <row r="77" spans="1:7">
      <c r="A77" s="4" t="s">
        <v>620</v>
      </c>
      <c r="C77" s="4" t="s">
        <v>594</v>
      </c>
    </row>
    <row r="78" spans="1:7">
      <c r="A78" s="4" t="s">
        <v>627</v>
      </c>
    </row>
    <row r="79" spans="1:7">
      <c r="A79" s="3" t="s">
        <v>586</v>
      </c>
    </row>
    <row r="80" spans="1:7">
      <c r="A80" s="4" t="s">
        <v>620</v>
      </c>
      <c r="C80" s="4" t="s">
        <v>628</v>
      </c>
    </row>
    <row r="81" spans="1:7">
      <c r="A81" s="4" t="s">
        <v>629</v>
      </c>
    </row>
    <row r="82" spans="1:7">
      <c r="A82" s="3" t="s">
        <v>586</v>
      </c>
    </row>
    <row r="83" spans="1:7">
      <c r="A83" s="4" t="s">
        <v>620</v>
      </c>
      <c r="C83" s="4" t="s">
        <v>630</v>
      </c>
    </row>
    <row r="84" spans="1:7">
      <c r="A84" s="4" t="s">
        <v>631</v>
      </c>
    </row>
    <row r="85" spans="1:7">
      <c r="A85" s="3" t="s">
        <v>586</v>
      </c>
    </row>
    <row r="86" spans="1:7">
      <c r="A86" s="4" t="s">
        <v>601</v>
      </c>
      <c r="B86" s="5" t="n">
        <v>3</v>
      </c>
    </row>
    <row r="87" spans="1:7">
      <c r="A87" s="4" t="s">
        <v>602</v>
      </c>
      <c r="B87" s="8" t="n">
        <v>3.5</v>
      </c>
    </row>
    <row r="88" spans="1:7">
      <c r="A88" s="4" t="s">
        <v>603</v>
      </c>
      <c r="B88" s="8" t="n">
        <v>3.25</v>
      </c>
    </row>
    <row r="89" spans="1:7">
      <c r="A89" s="4" t="s">
        <v>604</v>
      </c>
      <c r="B89" s="5" t="n">
        <v>3</v>
      </c>
    </row>
    <row r="90" spans="1:7">
      <c r="A90" s="4" t="s">
        <v>632</v>
      </c>
      <c r="B90" s="8" t="n">
        <v>1.75</v>
      </c>
    </row>
    <row r="91" spans="1:7">
      <c r="A91" s="4" t="s">
        <v>633</v>
      </c>
      <c r="B91" s="8" t="n">
        <v>2.75</v>
      </c>
    </row>
    <row r="92" spans="1:7">
      <c r="A92" s="4" t="s">
        <v>634</v>
      </c>
    </row>
    <row r="93" spans="1:7">
      <c r="A93" s="3" t="s">
        <v>586</v>
      </c>
    </row>
    <row r="94" spans="1:7">
      <c r="A94" s="4" t="s">
        <v>611</v>
      </c>
      <c r="B94" s="4" t="s">
        <v>612</v>
      </c>
    </row>
    <row r="95" spans="1:7">
      <c r="A95" s="4" t="s">
        <v>635</v>
      </c>
      <c r="B95" s="4" t="s">
        <v>636</v>
      </c>
    </row>
    <row r="96" spans="1:7">
      <c r="A96" s="4" t="s">
        <v>637</v>
      </c>
    </row>
    <row r="97" spans="1:7">
      <c r="A97" s="3" t="s">
        <v>586</v>
      </c>
    </row>
    <row r="98" spans="1:7">
      <c r="A98" s="4" t="s">
        <v>635</v>
      </c>
      <c r="B98" s="4" t="s">
        <v>638</v>
      </c>
    </row>
    <row r="99" spans="1:7">
      <c r="A99" s="4" t="s">
        <v>639</v>
      </c>
    </row>
    <row r="100" spans="1:7">
      <c r="A100" s="3" t="s">
        <v>586</v>
      </c>
    </row>
    <row r="101" spans="1:7">
      <c r="A101" s="4" t="s">
        <v>611</v>
      </c>
      <c r="B101" s="4" t="s">
        <v>501</v>
      </c>
    </row>
    <row r="102" spans="1:7">
      <c r="A102" s="4" t="s">
        <v>640</v>
      </c>
    </row>
    <row r="103" spans="1:7">
      <c r="A103" s="3" t="s">
        <v>586</v>
      </c>
    </row>
    <row r="104" spans="1:7">
      <c r="A104" s="4" t="s">
        <v>635</v>
      </c>
      <c r="B104" s="4" t="s">
        <v>641</v>
      </c>
    </row>
    <row r="105" spans="1:7">
      <c r="A105" s="4" t="s">
        <v>642</v>
      </c>
    </row>
    <row r="106" spans="1:7">
      <c r="A106" s="3" t="s">
        <v>586</v>
      </c>
    </row>
    <row r="107" spans="1:7">
      <c r="A107" s="4" t="s">
        <v>635</v>
      </c>
      <c r="B107" s="4" t="s">
        <v>594</v>
      </c>
    </row>
    <row r="108" spans="1:7">
      <c r="A108" s="4" t="s">
        <v>643</v>
      </c>
    </row>
    <row r="109" spans="1:7">
      <c r="A109" s="3" t="s">
        <v>586</v>
      </c>
    </row>
    <row r="110" spans="1:7">
      <c r="A110" s="4" t="s">
        <v>611</v>
      </c>
      <c r="B110" s="4" t="s">
        <v>614</v>
      </c>
    </row>
    <row r="111" spans="1:7">
      <c r="A111" s="4" t="s">
        <v>644</v>
      </c>
    </row>
    <row r="112" spans="1:7">
      <c r="A112" s="3" t="s">
        <v>586</v>
      </c>
    </row>
    <row r="113" spans="1:7">
      <c r="A113" s="4" t="s">
        <v>635</v>
      </c>
      <c r="B113" s="4" t="s">
        <v>645</v>
      </c>
    </row>
    <row r="114" spans="1:7">
      <c r="A114" s="4" t="s">
        <v>646</v>
      </c>
    </row>
    <row r="115" spans="1:7">
      <c r="A115" s="3" t="s">
        <v>586</v>
      </c>
    </row>
    <row r="116" spans="1:7">
      <c r="A116" s="4" t="s">
        <v>635</v>
      </c>
      <c r="B116" s="4" t="s">
        <v>64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47</v>
      </c>
      <c r="B1" s="2" t="s">
        <v>417</v>
      </c>
      <c r="C1" s="2" t="s">
        <v>1</v>
      </c>
    </row>
    <row r="2" spans="1:5">
      <c r="B2" s="2" t="s">
        <v>390</v>
      </c>
      <c r="C2" s="2" t="s">
        <v>2</v>
      </c>
      <c r="D2" s="2" t="s">
        <v>33</v>
      </c>
      <c r="E2" s="2" t="s">
        <v>34</v>
      </c>
    </row>
    <row r="3" spans="1:5">
      <c r="A3" s="3" t="s">
        <v>648</v>
      </c>
    </row>
    <row r="4" spans="1:5">
      <c r="A4" s="4" t="s">
        <v>649</v>
      </c>
      <c r="C4" s="4" t="s">
        <v>650</v>
      </c>
    </row>
    <row r="5" spans="1:5">
      <c r="A5" s="4" t="s">
        <v>651</v>
      </c>
      <c r="C5" s="4" t="s">
        <v>652</v>
      </c>
    </row>
    <row r="6" spans="1:5">
      <c r="A6" s="4" t="s">
        <v>653</v>
      </c>
      <c r="C6" s="6" t="n">
        <v>5514</v>
      </c>
      <c r="D6" s="6" t="n">
        <v>5379</v>
      </c>
    </row>
    <row r="7" spans="1:5">
      <c r="A7" s="4" t="s">
        <v>654</v>
      </c>
      <c r="B7" s="6" t="n">
        <v>5151</v>
      </c>
    </row>
    <row r="8" spans="1:5">
      <c r="A8" s="4" t="s">
        <v>655</v>
      </c>
      <c r="C8" s="6" t="n">
        <v>36700</v>
      </c>
      <c r="D8" s="6" t="n">
        <v>31200</v>
      </c>
      <c r="E8" s="6" t="n">
        <v>31200</v>
      </c>
    </row>
    <row r="9" spans="1:5">
      <c r="A9" s="4" t="s">
        <v>656</v>
      </c>
    </row>
    <row r="10" spans="1:5">
      <c r="A10" s="3" t="s">
        <v>648</v>
      </c>
    </row>
    <row r="11" spans="1:5">
      <c r="A11" s="4" t="s">
        <v>649</v>
      </c>
      <c r="C11" s="4" t="s">
        <v>657</v>
      </c>
    </row>
    <row r="12" spans="1:5">
      <c r="A12" s="4" t="s">
        <v>651</v>
      </c>
      <c r="C12" s="4" t="s">
        <v>652</v>
      </c>
    </row>
    <row r="13" spans="1:5">
      <c r="A13" s="4" t="s">
        <v>658</v>
      </c>
    </row>
    <row r="14" spans="1:5">
      <c r="A14" s="3" t="s">
        <v>648</v>
      </c>
    </row>
    <row r="15" spans="1:5">
      <c r="A15" s="4" t="s">
        <v>659</v>
      </c>
      <c r="C15" s="6" t="n">
        <v>3000</v>
      </c>
    </row>
    <row r="16" spans="1:5">
      <c r="A16" s="4" t="s">
        <v>660</v>
      </c>
    </row>
    <row r="17" spans="1:5">
      <c r="A17" s="3" t="s">
        <v>648</v>
      </c>
    </row>
    <row r="18" spans="1:5">
      <c r="A18" s="4" t="s">
        <v>659</v>
      </c>
      <c r="C18" s="6" t="n">
        <v>80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77"/>
    <col customWidth="1" max="2" min="2" width="14"/>
    <col customWidth="1" max="3" min="3" width="13"/>
    <col customWidth="1" max="4" min="4" width="27"/>
    <col customWidth="1" max="5" min="5" width="40"/>
    <col customWidth="1" max="6" min="6" width="16"/>
    <col customWidth="1" max="7" min="7" width="15"/>
    <col customWidth="1" max="8" min="8" width="46"/>
  </cols>
  <sheetData>
    <row r="1" spans="1:8">
      <c r="A1" s="1" t="s">
        <v>140</v>
      </c>
      <c r="B1" s="2" t="s">
        <v>141</v>
      </c>
      <c r="C1" s="2" t="s">
        <v>142</v>
      </c>
      <c r="D1" s="2" t="s">
        <v>143</v>
      </c>
      <c r="E1" s="2" t="s">
        <v>144</v>
      </c>
      <c r="F1" s="2" t="s">
        <v>145</v>
      </c>
      <c r="G1" s="2" t="s">
        <v>146</v>
      </c>
      <c r="H1" s="2" t="s">
        <v>147</v>
      </c>
    </row>
    <row r="2" spans="1:8">
      <c r="A2" s="4" t="s">
        <v>148</v>
      </c>
      <c r="B2" s="6" t="n">
        <v>479070000</v>
      </c>
      <c r="C2" s="6" t="n">
        <v>0</v>
      </c>
      <c r="D2" s="6" t="n">
        <v>0</v>
      </c>
      <c r="E2" s="6" t="n">
        <v>0</v>
      </c>
      <c r="F2" s="6" t="n">
        <v>482809000</v>
      </c>
      <c r="H2" s="6" t="n">
        <v>-3739000</v>
      </c>
    </row>
    <row r="3" spans="1:8">
      <c r="A3" s="4" t="s">
        <v>149</v>
      </c>
      <c r="C3" s="5" t="n">
        <v>0</v>
      </c>
    </row>
    <row r="4" spans="1:8">
      <c r="A4" s="3" t="s">
        <v>150</v>
      </c>
    </row>
    <row r="5" spans="1:8">
      <c r="A5" s="4" t="s">
        <v>151</v>
      </c>
      <c r="B5" s="5" t="n">
        <v>34147000</v>
      </c>
    </row>
    <row r="6" spans="1:8">
      <c r="A6" s="4" t="s">
        <v>53</v>
      </c>
      <c r="B6" s="5" t="n">
        <v>154000</v>
      </c>
      <c r="H6" s="5" t="n">
        <v>154000</v>
      </c>
    </row>
    <row r="7" spans="1:8">
      <c r="A7" s="4" t="s">
        <v>152</v>
      </c>
      <c r="B7" s="5" t="n">
        <v>-1413000</v>
      </c>
      <c r="H7" s="5" t="n">
        <v>-1413000</v>
      </c>
    </row>
    <row r="8" spans="1:8">
      <c r="A8" s="4" t="s">
        <v>55</v>
      </c>
      <c r="B8" s="5" t="n">
        <v>1963000</v>
      </c>
      <c r="H8" s="5" t="n">
        <v>1963000</v>
      </c>
    </row>
    <row r="9" spans="1:8">
      <c r="A9" s="4" t="s">
        <v>56</v>
      </c>
      <c r="B9" s="5" t="n">
        <v>704000</v>
      </c>
      <c r="H9" s="5" t="n">
        <v>704000</v>
      </c>
    </row>
    <row r="10" spans="1:8">
      <c r="A10" s="4" t="s">
        <v>153</v>
      </c>
      <c r="B10" s="5" t="n">
        <v>-299886000</v>
      </c>
      <c r="F10" s="5" t="n">
        <v>-299886000</v>
      </c>
    </row>
    <row r="11" spans="1:8">
      <c r="A11" s="4" t="s">
        <v>154</v>
      </c>
      <c r="C11" s="6" t="n">
        <v>305000</v>
      </c>
      <c r="D11" s="5" t="n">
        <v>241479000</v>
      </c>
      <c r="F11" s="5" t="n">
        <v>-241784000</v>
      </c>
    </row>
    <row r="12" spans="1:8">
      <c r="A12" s="4" t="s">
        <v>155</v>
      </c>
      <c r="C12" s="5" t="n">
        <v>30482966</v>
      </c>
    </row>
    <row r="13" spans="1:8">
      <c r="A13" s="4" t="s">
        <v>156</v>
      </c>
      <c r="B13" s="5" t="n">
        <v>1327000</v>
      </c>
      <c r="D13" s="5" t="n">
        <v>1327000</v>
      </c>
    </row>
    <row r="14" spans="1:8">
      <c r="A14" s="4" t="s">
        <v>157</v>
      </c>
      <c r="B14" s="5" t="n">
        <v>215362000</v>
      </c>
      <c r="C14" s="6" t="n">
        <v>305000</v>
      </c>
      <c r="D14" s="5" t="n">
        <v>242806000</v>
      </c>
      <c r="E14" s="5" t="n">
        <v>-24714000</v>
      </c>
      <c r="F14" s="5" t="n">
        <v>0</v>
      </c>
      <c r="H14" s="5" t="n">
        <v>-3035000</v>
      </c>
    </row>
    <row r="15" spans="1:8">
      <c r="A15" s="4" t="s">
        <v>158</v>
      </c>
      <c r="C15" s="5" t="n">
        <v>30482966</v>
      </c>
    </row>
    <row r="16" spans="1:8">
      <c r="A16" s="3" t="s">
        <v>150</v>
      </c>
    </row>
    <row r="17" spans="1:8">
      <c r="A17" s="4" t="s">
        <v>151</v>
      </c>
      <c r="B17" s="5" t="n">
        <v>146699000</v>
      </c>
      <c r="E17" s="5" t="n">
        <v>146699000</v>
      </c>
    </row>
    <row r="18" spans="1:8">
      <c r="A18" s="4" t="s">
        <v>53</v>
      </c>
      <c r="B18" s="5" t="n">
        <v>12000</v>
      </c>
      <c r="H18" s="5" t="n">
        <v>12000</v>
      </c>
    </row>
    <row r="19" spans="1:8">
      <c r="A19" s="4" t="s">
        <v>152</v>
      </c>
      <c r="B19" s="5" t="n">
        <v>0</v>
      </c>
      <c r="H19" s="5" t="n">
        <v>0</v>
      </c>
    </row>
    <row r="20" spans="1:8">
      <c r="A20" s="4" t="s">
        <v>55</v>
      </c>
      <c r="B20" s="5" t="n">
        <v>-6023000</v>
      </c>
      <c r="H20" s="5" t="n">
        <v>-6023000</v>
      </c>
    </row>
    <row r="21" spans="1:8">
      <c r="A21" s="4" t="s">
        <v>56</v>
      </c>
      <c r="B21" s="5" t="n">
        <v>-6011000</v>
      </c>
      <c r="H21" s="5" t="n">
        <v>-6011000</v>
      </c>
    </row>
    <row r="22" spans="1:8">
      <c r="A22" s="4" t="s">
        <v>153</v>
      </c>
      <c r="B22" s="5" t="n">
        <v>12533000</v>
      </c>
      <c r="D22" s="5" t="n">
        <v>12533000</v>
      </c>
    </row>
    <row r="23" spans="1:8">
      <c r="A23" s="4" t="s">
        <v>156</v>
      </c>
      <c r="B23" s="5" t="n">
        <v>7742000</v>
      </c>
      <c r="D23" s="5" t="n">
        <v>7742000</v>
      </c>
    </row>
    <row r="24" spans="1:8">
      <c r="A24" s="4" t="s">
        <v>159</v>
      </c>
      <c r="B24" s="6" t="n">
        <v>376325000</v>
      </c>
      <c r="C24" s="6" t="n">
        <v>305000</v>
      </c>
      <c r="D24" s="5" t="n">
        <v>263081000</v>
      </c>
      <c r="E24" s="5" t="n">
        <v>121985000</v>
      </c>
      <c r="F24" s="5" t="n">
        <v>0</v>
      </c>
      <c r="H24" s="5" t="n">
        <v>-9046000</v>
      </c>
    </row>
    <row r="25" spans="1:8">
      <c r="A25" s="4" t="s">
        <v>160</v>
      </c>
      <c r="B25" s="5" t="n">
        <v>30482966</v>
      </c>
      <c r="C25" s="5" t="n">
        <v>30482966</v>
      </c>
    </row>
    <row r="26" spans="1:8">
      <c r="A26" s="3" t="s">
        <v>150</v>
      </c>
    </row>
    <row r="27" spans="1:8">
      <c r="A27" s="4" t="s">
        <v>151</v>
      </c>
      <c r="B27" s="6" t="n">
        <v>66244000</v>
      </c>
      <c r="E27" s="5" t="n">
        <v>66244000</v>
      </c>
    </row>
    <row r="28" spans="1:8">
      <c r="A28" s="4" t="s">
        <v>53</v>
      </c>
      <c r="B28" s="5" t="n">
        <v>-25000</v>
      </c>
      <c r="H28" s="5" t="n">
        <v>-25000</v>
      </c>
    </row>
    <row r="29" spans="1:8">
      <c r="A29" s="4" t="s">
        <v>152</v>
      </c>
      <c r="B29" s="5" t="n">
        <v>-633000</v>
      </c>
      <c r="H29" s="5" t="n">
        <v>-633000</v>
      </c>
    </row>
    <row r="30" spans="1:8">
      <c r="A30" s="4" t="s">
        <v>55</v>
      </c>
      <c r="B30" s="5" t="n">
        <v>7230000</v>
      </c>
    </row>
    <row r="31" spans="1:8">
      <c r="A31" s="4" t="s">
        <v>55</v>
      </c>
      <c r="B31" s="5" t="n">
        <v>6820000</v>
      </c>
      <c r="E31" s="5" t="n">
        <v>-410000</v>
      </c>
      <c r="H31" s="5" t="n">
        <v>7230000</v>
      </c>
    </row>
    <row r="32" spans="1:8">
      <c r="A32" s="4" t="s">
        <v>56</v>
      </c>
      <c r="B32" s="5" t="n">
        <v>6162000</v>
      </c>
      <c r="E32" s="5" t="n">
        <v>-410000</v>
      </c>
      <c r="H32" s="5" t="n">
        <v>6572000</v>
      </c>
    </row>
    <row r="33" spans="1:8">
      <c r="A33" s="4" t="s">
        <v>154</v>
      </c>
      <c r="B33" s="5" t="n">
        <v>1000</v>
      </c>
      <c r="C33" s="6" t="n">
        <v>1000</v>
      </c>
    </row>
    <row r="34" spans="1:8">
      <c r="A34" s="4" t="s">
        <v>155</v>
      </c>
      <c r="C34" s="5" t="n">
        <v>72749</v>
      </c>
    </row>
    <row r="35" spans="1:8">
      <c r="A35" s="4" t="s">
        <v>161</v>
      </c>
      <c r="B35" s="5" t="n">
        <v>38525000</v>
      </c>
      <c r="D35" s="5" t="n">
        <v>38513000</v>
      </c>
      <c r="G35" s="6" t="n">
        <v>12000</v>
      </c>
    </row>
    <row r="36" spans="1:8">
      <c r="A36" s="4" t="s">
        <v>156</v>
      </c>
      <c r="B36" s="5" t="n">
        <v>10131000</v>
      </c>
      <c r="D36" s="5" t="n">
        <v>10131000</v>
      </c>
    </row>
    <row r="37" spans="1:8">
      <c r="A37" s="4" t="s">
        <v>162</v>
      </c>
      <c r="B37" s="6" t="n">
        <v>420338000</v>
      </c>
      <c r="C37" s="6" t="n">
        <v>306000</v>
      </c>
      <c r="D37" s="6" t="n">
        <v>234699000</v>
      </c>
      <c r="E37" s="6" t="n">
        <v>187819000</v>
      </c>
      <c r="F37" s="6" t="n">
        <v>0</v>
      </c>
      <c r="G37" s="6" t="n">
        <v>-12000</v>
      </c>
      <c r="H37" s="6" t="n">
        <v>-2474000</v>
      </c>
    </row>
    <row r="38" spans="1:8">
      <c r="A38" s="4" t="s">
        <v>163</v>
      </c>
      <c r="B38" s="5" t="n">
        <v>29345001</v>
      </c>
      <c r="C38" s="5" t="n">
        <v>3055571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O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s>
  <sheetData>
    <row r="1" spans="1:15">
      <c r="A1" s="1" t="s">
        <v>661</v>
      </c>
      <c r="B1" s="2" t="s">
        <v>448</v>
      </c>
      <c r="M1" s="2" t="s">
        <v>1</v>
      </c>
    </row>
    <row r="2" spans="1:15">
      <c r="B2" s="2" t="s">
        <v>2</v>
      </c>
      <c r="C2" s="2" t="s">
        <v>449</v>
      </c>
      <c r="D2" s="2" t="s">
        <v>450</v>
      </c>
      <c r="E2" s="2" t="s">
        <v>451</v>
      </c>
      <c r="F2" s="2" t="s">
        <v>33</v>
      </c>
      <c r="G2" s="2" t="s">
        <v>452</v>
      </c>
      <c r="H2" s="2" t="s">
        <v>453</v>
      </c>
      <c r="I2" s="2" t="s">
        <v>454</v>
      </c>
      <c r="J2" s="2" t="s">
        <v>34</v>
      </c>
      <c r="K2" s="2" t="s">
        <v>390</v>
      </c>
      <c r="L2" s="2" t="s">
        <v>662</v>
      </c>
      <c r="M2" s="2" t="s">
        <v>2</v>
      </c>
      <c r="N2" s="2" t="s">
        <v>33</v>
      </c>
      <c r="O2" s="2" t="s">
        <v>34</v>
      </c>
    </row>
    <row r="3" spans="1:15">
      <c r="A3" s="3" t="s">
        <v>663</v>
      </c>
    </row>
    <row r="4" spans="1:15">
      <c r="A4" s="4" t="s">
        <v>664</v>
      </c>
      <c r="E4" s="6" t="n">
        <v>51018</v>
      </c>
      <c r="I4" s="6" t="n">
        <v>33887</v>
      </c>
      <c r="M4" s="6" t="n">
        <v>51018</v>
      </c>
      <c r="N4" s="6" t="n">
        <v>33887</v>
      </c>
      <c r="O4" s="6" t="n">
        <v>34935</v>
      </c>
    </row>
    <row r="5" spans="1:15">
      <c r="A5" s="4" t="s">
        <v>665</v>
      </c>
      <c r="M5" s="5" t="n">
        <v>8008</v>
      </c>
      <c r="N5" s="5" t="n">
        <v>7629</v>
      </c>
      <c r="O5" s="5" t="n">
        <v>1796</v>
      </c>
    </row>
    <row r="6" spans="1:15">
      <c r="A6" s="4" t="s">
        <v>666</v>
      </c>
      <c r="M6" s="5" t="n">
        <v>1875</v>
      </c>
      <c r="N6" s="5" t="n">
        <v>1333</v>
      </c>
      <c r="O6" s="5" t="n">
        <v>315</v>
      </c>
    </row>
    <row r="7" spans="1:15">
      <c r="A7" s="4" t="s">
        <v>667</v>
      </c>
      <c r="M7" s="5" t="n">
        <v>-12324</v>
      </c>
      <c r="N7" s="5" t="n">
        <v>8190</v>
      </c>
      <c r="O7" s="5" t="n">
        <v>-3159</v>
      </c>
    </row>
    <row r="8" spans="1:15">
      <c r="A8" s="4" t="s">
        <v>668</v>
      </c>
      <c r="M8" s="5" t="n">
        <v>-127</v>
      </c>
      <c r="N8" s="5" t="n">
        <v>-21</v>
      </c>
      <c r="O8" s="5" t="n">
        <v>0</v>
      </c>
    </row>
    <row r="9" spans="1:15">
      <c r="A9" s="4" t="s">
        <v>669</v>
      </c>
      <c r="B9" s="6" t="n">
        <v>48450</v>
      </c>
      <c r="F9" s="6" t="n">
        <v>51018</v>
      </c>
      <c r="J9" s="6" t="n">
        <v>33887</v>
      </c>
      <c r="M9" s="5" t="n">
        <v>48450</v>
      </c>
      <c r="N9" s="5" t="n">
        <v>51018</v>
      </c>
      <c r="O9" s="5" t="n">
        <v>33887</v>
      </c>
    </row>
    <row r="10" spans="1:15">
      <c r="A10" s="3" t="s">
        <v>670</v>
      </c>
    </row>
    <row r="11" spans="1:15">
      <c r="A11" s="4" t="s">
        <v>671</v>
      </c>
      <c r="E11" s="5" t="n">
        <v>17321</v>
      </c>
      <c r="I11" s="5" t="n">
        <v>0</v>
      </c>
      <c r="M11" s="5" t="n">
        <v>17321</v>
      </c>
      <c r="N11" s="5" t="n">
        <v>0</v>
      </c>
      <c r="O11" s="5" t="n">
        <v>0</v>
      </c>
    </row>
    <row r="12" spans="1:15">
      <c r="A12" s="4" t="s">
        <v>672</v>
      </c>
      <c r="M12" s="5" t="n">
        <v>-2205</v>
      </c>
      <c r="N12" s="5" t="n">
        <v>592</v>
      </c>
      <c r="O12" s="5" t="n">
        <v>0</v>
      </c>
    </row>
    <row r="13" spans="1:15">
      <c r="A13" s="4" t="s">
        <v>673</v>
      </c>
      <c r="M13" s="5" t="n">
        <v>-127</v>
      </c>
      <c r="N13" s="5" t="n">
        <v>-21</v>
      </c>
      <c r="O13" s="5" t="n">
        <v>0</v>
      </c>
    </row>
    <row r="14" spans="1:15">
      <c r="A14" s="4" t="s">
        <v>674</v>
      </c>
      <c r="B14" s="5" t="n">
        <v>0</v>
      </c>
      <c r="C14" s="6" t="n">
        <v>3250</v>
      </c>
      <c r="D14" s="6" t="n">
        <v>6600</v>
      </c>
      <c r="E14" s="6" t="n">
        <v>1950</v>
      </c>
      <c r="F14" s="5" t="n">
        <v>1950</v>
      </c>
      <c r="G14" s="6" t="n">
        <v>11050</v>
      </c>
      <c r="H14" s="6" t="n">
        <v>1600</v>
      </c>
      <c r="I14" s="6" t="n">
        <v>2150</v>
      </c>
      <c r="J14" s="5" t="n">
        <v>0</v>
      </c>
      <c r="K14" s="6" t="n">
        <v>0</v>
      </c>
      <c r="L14" s="6" t="n">
        <v>0</v>
      </c>
      <c r="M14" s="5" t="n">
        <v>11800</v>
      </c>
      <c r="N14" s="5" t="n">
        <v>16750</v>
      </c>
      <c r="O14" s="5" t="n">
        <v>0</v>
      </c>
    </row>
    <row r="15" spans="1:15">
      <c r="A15" s="4" t="s">
        <v>675</v>
      </c>
      <c r="B15" s="5" t="n">
        <v>26789</v>
      </c>
      <c r="F15" s="5" t="n">
        <v>17321</v>
      </c>
      <c r="J15" s="5" t="n">
        <v>0</v>
      </c>
      <c r="M15" s="5" t="n">
        <v>26789</v>
      </c>
      <c r="N15" s="5" t="n">
        <v>17321</v>
      </c>
      <c r="O15" s="5" t="n">
        <v>0</v>
      </c>
    </row>
    <row r="16" spans="1:15">
      <c r="A16" s="4" t="s">
        <v>676</v>
      </c>
      <c r="B16" s="5" t="n">
        <v>21661</v>
      </c>
      <c r="F16" s="5" t="n">
        <v>33697</v>
      </c>
      <c r="J16" s="5" t="n">
        <v>33887</v>
      </c>
      <c r="M16" s="5" t="n">
        <v>21661</v>
      </c>
      <c r="N16" s="5" t="n">
        <v>33697</v>
      </c>
      <c r="O16" s="5" t="n">
        <v>33887</v>
      </c>
    </row>
    <row r="17" spans="1:15">
      <c r="A17" s="4" t="s">
        <v>677</v>
      </c>
      <c r="B17" s="5" t="n">
        <v>581</v>
      </c>
      <c r="F17" s="5" t="n">
        <v>301</v>
      </c>
      <c r="J17" s="5" t="n">
        <v>343</v>
      </c>
      <c r="M17" s="5" t="n">
        <v>581</v>
      </c>
      <c r="N17" s="5" t="n">
        <v>301</v>
      </c>
      <c r="O17" s="5" t="n">
        <v>343</v>
      </c>
    </row>
    <row r="18" spans="1:15">
      <c r="A18" s="4" t="s">
        <v>678</v>
      </c>
      <c r="B18" s="5" t="n">
        <v>21080</v>
      </c>
      <c r="F18" s="5" t="n">
        <v>33396</v>
      </c>
      <c r="J18" s="5" t="n">
        <v>33544</v>
      </c>
      <c r="M18" s="5" t="n">
        <v>21080</v>
      </c>
      <c r="N18" s="5" t="n">
        <v>33396</v>
      </c>
      <c r="O18" s="5" t="n">
        <v>33544</v>
      </c>
    </row>
    <row r="19" spans="1:15">
      <c r="A19" s="4" t="s">
        <v>679</v>
      </c>
      <c r="B19" s="6" t="n">
        <v>21661</v>
      </c>
      <c r="F19" s="6" t="n">
        <v>33697</v>
      </c>
      <c r="J19" s="6" t="n">
        <v>33887</v>
      </c>
      <c r="M19" s="6" t="n">
        <v>21661</v>
      </c>
      <c r="N19" s="6" t="n">
        <v>33697</v>
      </c>
      <c r="O19" s="6" t="n">
        <v>33887</v>
      </c>
    </row>
  </sheetData>
  <mergeCells count="3">
    <mergeCell ref="A1:A2"/>
    <mergeCell ref="B1:L1"/>
    <mergeCell ref="M1:O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0</v>
      </c>
      <c r="B1" s="2" t="s">
        <v>2</v>
      </c>
      <c r="C1" s="2" t="s">
        <v>33</v>
      </c>
      <c r="D1" s="2" t="s">
        <v>34</v>
      </c>
    </row>
    <row r="2" spans="1:4">
      <c r="A2" s="3" t="s">
        <v>197</v>
      </c>
    </row>
    <row r="3" spans="1:4">
      <c r="A3" s="4" t="s">
        <v>681</v>
      </c>
      <c r="B3" s="6" t="n">
        <v>0</v>
      </c>
      <c r="C3" s="6" t="n">
        <v>0</v>
      </c>
      <c r="D3" s="6" t="n">
        <v>0</v>
      </c>
    </row>
    <row r="4" spans="1:4">
      <c r="A4" s="4" t="s">
        <v>682</v>
      </c>
      <c r="B4" s="5" t="n">
        <v>0</v>
      </c>
      <c r="C4" s="5" t="n">
        <v>0</v>
      </c>
      <c r="D4" s="5" t="n">
        <v>0</v>
      </c>
    </row>
    <row r="5" spans="1:4">
      <c r="A5" s="4" t="s">
        <v>683</v>
      </c>
      <c r="B5" s="5" t="n">
        <v>-4226</v>
      </c>
      <c r="C5" s="5" t="n">
        <v>4743</v>
      </c>
      <c r="D5" s="5" t="n">
        <v>-3159</v>
      </c>
    </row>
    <row r="6" spans="1:4">
      <c r="A6" s="4" t="s">
        <v>684</v>
      </c>
      <c r="B6" s="6" t="n">
        <v>-4226</v>
      </c>
      <c r="C6" s="6" t="n">
        <v>4743</v>
      </c>
      <c r="D6" s="6" t="n">
        <v>-315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3</v>
      </c>
      <c r="D2" s="2" t="s">
        <v>34</v>
      </c>
    </row>
    <row r="3" spans="1:4">
      <c r="A3" s="3" t="s">
        <v>197</v>
      </c>
    </row>
    <row r="4" spans="1:4">
      <c r="A4" s="4" t="s">
        <v>665</v>
      </c>
      <c r="B4" s="6" t="n">
        <v>8008</v>
      </c>
      <c r="C4" s="6" t="n">
        <v>7629</v>
      </c>
      <c r="D4" s="6" t="n">
        <v>1796</v>
      </c>
    </row>
    <row r="5" spans="1:4">
      <c r="A5" s="4" t="s">
        <v>666</v>
      </c>
      <c r="B5" s="5" t="n">
        <v>1875</v>
      </c>
      <c r="C5" s="5" t="n">
        <v>1333</v>
      </c>
      <c r="D5" s="5" t="n">
        <v>315</v>
      </c>
    </row>
    <row r="6" spans="1:4">
      <c r="A6" s="4" t="s">
        <v>686</v>
      </c>
      <c r="B6" s="5" t="n">
        <v>-1151</v>
      </c>
      <c r="C6" s="5" t="n">
        <v>-302</v>
      </c>
      <c r="D6" s="5" t="n">
        <v>0</v>
      </c>
    </row>
    <row r="7" spans="1:4">
      <c r="A7" s="4" t="s">
        <v>687</v>
      </c>
      <c r="B7" s="5" t="n">
        <v>0</v>
      </c>
      <c r="C7" s="5" t="n">
        <v>0</v>
      </c>
      <c r="D7" s="5" t="n">
        <v>0</v>
      </c>
    </row>
    <row r="8" spans="1:4">
      <c r="A8" s="4" t="s">
        <v>688</v>
      </c>
      <c r="B8" s="5" t="n">
        <v>8732</v>
      </c>
      <c r="C8" s="5" t="n">
        <v>8660</v>
      </c>
      <c r="D8" s="5" t="n">
        <v>2111</v>
      </c>
    </row>
    <row r="9" spans="1:4">
      <c r="A9" s="3" t="s">
        <v>689</v>
      </c>
    </row>
    <row r="10" spans="1:4">
      <c r="A10" s="4" t="s">
        <v>667</v>
      </c>
      <c r="B10" s="5" t="n">
        <v>-8969</v>
      </c>
      <c r="C10" s="5" t="n">
        <v>7902</v>
      </c>
      <c r="D10" s="5" t="n">
        <v>-3159</v>
      </c>
    </row>
    <row r="11" spans="1:4">
      <c r="A11" s="4" t="s">
        <v>690</v>
      </c>
      <c r="B11" s="5" t="n">
        <v>-8969</v>
      </c>
      <c r="C11" s="5" t="n">
        <v>7902</v>
      </c>
      <c r="D11" s="5" t="n">
        <v>-3159</v>
      </c>
    </row>
    <row r="12" spans="1:4">
      <c r="A12" s="4" t="s">
        <v>691</v>
      </c>
      <c r="B12" s="6" t="n">
        <v>-237</v>
      </c>
      <c r="C12" s="6" t="n">
        <v>16562</v>
      </c>
      <c r="D12" s="6" t="n">
        <v>-104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33</v>
      </c>
      <c r="D2" s="2" t="s">
        <v>34</v>
      </c>
    </row>
    <row r="3" spans="1:4">
      <c r="A3" s="3" t="s">
        <v>693</v>
      </c>
    </row>
    <row r="4" spans="1:4">
      <c r="A4" s="4" t="s">
        <v>694</v>
      </c>
      <c r="B4" s="4" t="s">
        <v>695</v>
      </c>
      <c r="C4" s="4" t="s">
        <v>696</v>
      </c>
      <c r="D4" s="4" t="s">
        <v>697</v>
      </c>
    </row>
    <row r="5" spans="1:4">
      <c r="A5" s="4" t="s">
        <v>698</v>
      </c>
      <c r="B5" s="4" t="s">
        <v>699</v>
      </c>
      <c r="C5" s="4" t="s">
        <v>699</v>
      </c>
      <c r="D5" s="4" t="s">
        <v>699</v>
      </c>
    </row>
    <row r="6" spans="1:4">
      <c r="A6" s="3" t="s">
        <v>700</v>
      </c>
    </row>
    <row r="7" spans="1:4">
      <c r="A7" s="4" t="s">
        <v>701</v>
      </c>
      <c r="B7" s="4" t="s">
        <v>696</v>
      </c>
      <c r="C7" s="4" t="s">
        <v>697</v>
      </c>
      <c r="D7" s="4" t="s">
        <v>702</v>
      </c>
    </row>
    <row r="8" spans="1:4">
      <c r="A8" s="4" t="s">
        <v>703</v>
      </c>
      <c r="B8" s="4" t="s">
        <v>702</v>
      </c>
      <c r="C8" s="4" t="s">
        <v>704</v>
      </c>
      <c r="D8" s="4" t="s">
        <v>705</v>
      </c>
    </row>
    <row r="9" spans="1:4">
      <c r="A9" s="4" t="s">
        <v>706</v>
      </c>
      <c r="B9" s="4" t="s">
        <v>707</v>
      </c>
      <c r="C9" s="4" t="s">
        <v>708</v>
      </c>
      <c r="D9" s="4" t="s">
        <v>708</v>
      </c>
    </row>
    <row r="10" spans="1:4">
      <c r="A10" s="4" t="s">
        <v>698</v>
      </c>
      <c r="B10" s="4" t="s">
        <v>699</v>
      </c>
      <c r="C10" s="4" t="s">
        <v>699</v>
      </c>
      <c r="D10" s="4" t="s">
        <v>70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10</v>
      </c>
      <c r="B1" s="2" t="s">
        <v>458</v>
      </c>
    </row>
    <row r="2" spans="1:2">
      <c r="A2" s="3" t="s">
        <v>197</v>
      </c>
    </row>
    <row r="3" spans="1:2">
      <c r="A3" s="5" t="n">
        <v>2019</v>
      </c>
      <c r="B3" s="6" t="n">
        <v>581</v>
      </c>
    </row>
    <row r="4" spans="1:2">
      <c r="A4" s="5" t="n">
        <v>2020</v>
      </c>
      <c r="B4" s="5" t="n">
        <v>939</v>
      </c>
    </row>
    <row r="5" spans="1:2">
      <c r="A5" s="5" t="n">
        <v>2021</v>
      </c>
      <c r="B5" s="5" t="n">
        <v>1419</v>
      </c>
    </row>
    <row r="6" spans="1:2">
      <c r="A6" s="5" t="n">
        <v>2022</v>
      </c>
      <c r="B6" s="5" t="n">
        <v>1778</v>
      </c>
    </row>
    <row r="7" spans="1:2">
      <c r="A7" s="5" t="n">
        <v>2023</v>
      </c>
      <c r="B7" s="5" t="n">
        <v>2216</v>
      </c>
    </row>
    <row r="8" spans="1:2">
      <c r="A8" s="4" t="s">
        <v>574</v>
      </c>
      <c r="B8" s="6" t="n">
        <v>1815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O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s>
  <sheetData>
    <row r="1" spans="1:15">
      <c r="A1" s="1" t="s">
        <v>711</v>
      </c>
      <c r="B1" s="2" t="s">
        <v>448</v>
      </c>
      <c r="M1" s="2" t="s">
        <v>1</v>
      </c>
    </row>
    <row r="2" spans="1:15">
      <c r="B2" s="2" t="s">
        <v>2</v>
      </c>
      <c r="C2" s="2" t="s">
        <v>449</v>
      </c>
      <c r="D2" s="2" t="s">
        <v>450</v>
      </c>
      <c r="E2" s="2" t="s">
        <v>451</v>
      </c>
      <c r="F2" s="2" t="s">
        <v>33</v>
      </c>
      <c r="G2" s="2" t="s">
        <v>452</v>
      </c>
      <c r="H2" s="2" t="s">
        <v>453</v>
      </c>
      <c r="I2" s="2" t="s">
        <v>454</v>
      </c>
      <c r="J2" s="2" t="s">
        <v>34</v>
      </c>
      <c r="K2" s="2" t="s">
        <v>390</v>
      </c>
      <c r="L2" s="2" t="s">
        <v>662</v>
      </c>
      <c r="M2" s="2" t="s">
        <v>2</v>
      </c>
      <c r="N2" s="2" t="s">
        <v>33</v>
      </c>
      <c r="O2" s="2" t="s">
        <v>34</v>
      </c>
    </row>
    <row r="3" spans="1:15">
      <c r="A3" s="3" t="s">
        <v>197</v>
      </c>
    </row>
    <row r="4" spans="1:15">
      <c r="A4" s="4" t="s">
        <v>712</v>
      </c>
      <c r="B4" s="6" t="n">
        <v>0</v>
      </c>
      <c r="C4" s="6" t="n">
        <v>3250</v>
      </c>
      <c r="D4" s="6" t="n">
        <v>6600</v>
      </c>
      <c r="E4" s="6" t="n">
        <v>1950</v>
      </c>
      <c r="F4" s="6" t="n">
        <v>1950</v>
      </c>
      <c r="G4" s="6" t="n">
        <v>11050</v>
      </c>
      <c r="H4" s="6" t="n">
        <v>1600</v>
      </c>
      <c r="I4" s="6" t="n">
        <v>2150</v>
      </c>
      <c r="J4" s="6" t="n">
        <v>0</v>
      </c>
      <c r="K4" s="6" t="n">
        <v>0</v>
      </c>
      <c r="L4" s="6" t="n">
        <v>0</v>
      </c>
      <c r="M4" s="6" t="n">
        <v>11800</v>
      </c>
      <c r="N4" s="6" t="n">
        <v>16750</v>
      </c>
      <c r="O4" s="6" t="n">
        <v>0</v>
      </c>
    </row>
  </sheetData>
  <mergeCells count="3">
    <mergeCell ref="A1:A2"/>
    <mergeCell ref="B1:L1"/>
    <mergeCell ref="M1:O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33</v>
      </c>
    </row>
    <row r="2" spans="1:3">
      <c r="A2" s="3" t="s">
        <v>648</v>
      </c>
    </row>
    <row r="3" spans="1:3">
      <c r="A3" s="4" t="s">
        <v>714</v>
      </c>
      <c r="B3" s="4" t="s">
        <v>374</v>
      </c>
      <c r="C3" s="4" t="s">
        <v>374</v>
      </c>
    </row>
    <row r="4" spans="1:3">
      <c r="A4" s="4" t="s">
        <v>60</v>
      </c>
    </row>
    <row r="5" spans="1:3">
      <c r="A5" s="3" t="s">
        <v>648</v>
      </c>
    </row>
    <row r="6" spans="1:3">
      <c r="A6" s="4" t="s">
        <v>714</v>
      </c>
      <c r="B6" s="4" t="s">
        <v>630</v>
      </c>
      <c r="C6" s="4" t="s">
        <v>630</v>
      </c>
    </row>
    <row r="7" spans="1:3">
      <c r="A7" s="4" t="s">
        <v>715</v>
      </c>
    </row>
    <row r="8" spans="1:3">
      <c r="A8" s="3" t="s">
        <v>648</v>
      </c>
    </row>
    <row r="9" spans="1:3">
      <c r="A9" s="4" t="s">
        <v>714</v>
      </c>
      <c r="B9" s="4" t="s">
        <v>716</v>
      </c>
      <c r="C9" s="4" t="s">
        <v>716</v>
      </c>
    </row>
    <row r="10" spans="1:3">
      <c r="A10" s="4" t="s">
        <v>717</v>
      </c>
    </row>
    <row r="11" spans="1:3">
      <c r="A11" s="3" t="s">
        <v>648</v>
      </c>
    </row>
    <row r="12" spans="1:3">
      <c r="A12" s="4" t="s">
        <v>714</v>
      </c>
      <c r="B12" s="4" t="s">
        <v>385</v>
      </c>
      <c r="C12" s="4" t="s">
        <v>38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8</v>
      </c>
      <c r="B1" s="2" t="s">
        <v>2</v>
      </c>
      <c r="C1" s="2" t="s">
        <v>33</v>
      </c>
      <c r="D1" s="2" t="s">
        <v>34</v>
      </c>
      <c r="E1" s="2" t="s">
        <v>719</v>
      </c>
    </row>
    <row r="2" spans="1:5">
      <c r="A2" s="3" t="s">
        <v>648</v>
      </c>
    </row>
    <row r="3" spans="1:5">
      <c r="A3" s="4" t="s">
        <v>720</v>
      </c>
      <c r="B3" s="6" t="n">
        <v>26789</v>
      </c>
      <c r="C3" s="6" t="n">
        <v>17321</v>
      </c>
      <c r="D3" s="6" t="n">
        <v>0</v>
      </c>
      <c r="E3" s="6" t="n">
        <v>0</v>
      </c>
    </row>
    <row r="4" spans="1:5">
      <c r="A4" s="4" t="s">
        <v>721</v>
      </c>
    </row>
    <row r="5" spans="1:5">
      <c r="A5" s="3" t="s">
        <v>648</v>
      </c>
    </row>
    <row r="6" spans="1:5">
      <c r="A6" s="4" t="s">
        <v>720</v>
      </c>
      <c r="B6" s="5" t="n">
        <v>1538</v>
      </c>
      <c r="C6" s="5" t="n">
        <v>1090</v>
      </c>
      <c r="D6" s="5" t="n">
        <v>0</v>
      </c>
    </row>
    <row r="7" spans="1:5">
      <c r="A7" s="4" t="s">
        <v>722</v>
      </c>
    </row>
    <row r="8" spans="1:5">
      <c r="A8" s="3" t="s">
        <v>648</v>
      </c>
    </row>
    <row r="9" spans="1:5">
      <c r="A9" s="4" t="s">
        <v>720</v>
      </c>
      <c r="B9" s="5" t="n">
        <v>4535</v>
      </c>
      <c r="C9" s="5" t="n">
        <v>3215</v>
      </c>
      <c r="D9" s="5" t="n">
        <v>0</v>
      </c>
    </row>
    <row r="10" spans="1:5">
      <c r="A10" s="4" t="s">
        <v>723</v>
      </c>
    </row>
    <row r="11" spans="1:5">
      <c r="A11" s="3" t="s">
        <v>648</v>
      </c>
    </row>
    <row r="12" spans="1:5">
      <c r="A12" s="4" t="s">
        <v>720</v>
      </c>
      <c r="B12" s="5" t="n">
        <v>11071</v>
      </c>
      <c r="C12" s="5" t="n">
        <v>7273</v>
      </c>
    </row>
    <row r="13" spans="1:5">
      <c r="A13" s="4" t="s">
        <v>724</v>
      </c>
    </row>
    <row r="14" spans="1:5">
      <c r="A14" s="3" t="s">
        <v>648</v>
      </c>
    </row>
    <row r="15" spans="1:5">
      <c r="A15" s="4" t="s">
        <v>720</v>
      </c>
      <c r="B15" s="5" t="n">
        <v>7878</v>
      </c>
      <c r="C15" s="5" t="n">
        <v>4723</v>
      </c>
      <c r="D15" s="5" t="n">
        <v>0</v>
      </c>
    </row>
    <row r="16" spans="1:5">
      <c r="A16" s="4" t="s">
        <v>725</v>
      </c>
    </row>
    <row r="17" spans="1:5">
      <c r="A17" s="3" t="s">
        <v>648</v>
      </c>
    </row>
    <row r="18" spans="1:5">
      <c r="A18" s="4" t="s">
        <v>720</v>
      </c>
      <c r="B18" s="5" t="n">
        <v>1357</v>
      </c>
      <c r="C18" s="5" t="n">
        <v>872</v>
      </c>
      <c r="D18" s="5" t="n">
        <v>0</v>
      </c>
    </row>
    <row r="19" spans="1:5">
      <c r="A19" s="4" t="s">
        <v>726</v>
      </c>
    </row>
    <row r="20" spans="1:5">
      <c r="A20" s="3" t="s">
        <v>648</v>
      </c>
    </row>
    <row r="21" spans="1:5">
      <c r="A21" s="4" t="s">
        <v>720</v>
      </c>
      <c r="B21" s="6" t="n">
        <v>410</v>
      </c>
      <c r="C21" s="6" t="n">
        <v>148</v>
      </c>
      <c r="D21"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27</v>
      </c>
      <c r="B1" s="2" t="s">
        <v>458</v>
      </c>
    </row>
    <row r="2" spans="1:2">
      <c r="A2" s="4" t="s">
        <v>728</v>
      </c>
    </row>
    <row r="3" spans="1:2">
      <c r="A3" s="3" t="s">
        <v>729</v>
      </c>
    </row>
    <row r="4" spans="1:2">
      <c r="A4" s="4" t="s">
        <v>730</v>
      </c>
      <c r="B4" s="6" t="n">
        <v>833</v>
      </c>
    </row>
    <row r="5" spans="1:2">
      <c r="A5" s="4" t="s">
        <v>731</v>
      </c>
    </row>
    <row r="6" spans="1:2">
      <c r="A6" s="3" t="s">
        <v>729</v>
      </c>
    </row>
    <row r="7" spans="1:2">
      <c r="A7" s="4" t="s">
        <v>732</v>
      </c>
      <c r="B7" s="6" t="n">
        <v>1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733</v>
      </c>
      <c r="B1" s="2" t="s">
        <v>1</v>
      </c>
    </row>
    <row r="2" spans="1:3">
      <c r="B2" s="2" t="s">
        <v>2</v>
      </c>
      <c r="C2" s="2" t="s">
        <v>33</v>
      </c>
    </row>
    <row r="3" spans="1:3">
      <c r="A3" s="3" t="s">
        <v>366</v>
      </c>
    </row>
    <row r="4" spans="1:3">
      <c r="A4" s="4" t="s">
        <v>734</v>
      </c>
      <c r="B4" s="6" t="n">
        <v>300000</v>
      </c>
    </row>
    <row r="5" spans="1:3">
      <c r="A5" s="4" t="s">
        <v>735</v>
      </c>
    </row>
    <row r="6" spans="1:3">
      <c r="A6" s="3" t="s">
        <v>366</v>
      </c>
    </row>
    <row r="7" spans="1:3">
      <c r="A7" s="4" t="s">
        <v>440</v>
      </c>
      <c r="B7" s="4" t="s">
        <v>445</v>
      </c>
      <c r="C7" s="4" t="s">
        <v>385</v>
      </c>
    </row>
    <row r="8" spans="1:3">
      <c r="A8" s="4" t="s">
        <v>736</v>
      </c>
    </row>
    <row r="9" spans="1:3">
      <c r="A9" s="3" t="s">
        <v>366</v>
      </c>
    </row>
    <row r="10" spans="1:3">
      <c r="A10" s="4" t="s">
        <v>737</v>
      </c>
      <c r="B10" s="6" t="n">
        <v>500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0"/>
  </cols>
  <sheetData>
    <row r="1" spans="1:2">
      <c r="A1" s="1" t="s">
        <v>164</v>
      </c>
      <c r="B1" s="2" t="s">
        <v>1</v>
      </c>
    </row>
    <row r="2" spans="1:2">
      <c r="B2" s="2" t="s">
        <v>165</v>
      </c>
    </row>
    <row r="3" spans="1:2">
      <c r="A3" s="4" t="s">
        <v>166</v>
      </c>
      <c r="B3" s="5" t="n">
        <v>1191749</v>
      </c>
    </row>
    <row r="4" spans="1:2">
      <c r="A4" s="4" t="s">
        <v>146</v>
      </c>
    </row>
    <row r="5" spans="1:2">
      <c r="A5" s="4" t="s">
        <v>166</v>
      </c>
      <c r="B5" s="5" t="n">
        <v>121071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8</v>
      </c>
      <c r="B1" s="2" t="s">
        <v>2</v>
      </c>
      <c r="C1" s="2" t="s">
        <v>33</v>
      </c>
      <c r="D1" s="2" t="s">
        <v>34</v>
      </c>
    </row>
    <row r="2" spans="1:4">
      <c r="A2" s="3" t="s">
        <v>739</v>
      </c>
    </row>
    <row r="3" spans="1:4">
      <c r="A3" s="4" t="s">
        <v>730</v>
      </c>
      <c r="B3" s="6" t="n">
        <v>-833</v>
      </c>
      <c r="C3" s="6" t="n">
        <v>0</v>
      </c>
      <c r="D3" s="6" t="n">
        <v>0</v>
      </c>
    </row>
    <row r="4" spans="1:4">
      <c r="A4" s="4" t="s">
        <v>740</v>
      </c>
    </row>
    <row r="5" spans="1:4">
      <c r="A5" s="3" t="s">
        <v>739</v>
      </c>
    </row>
    <row r="6" spans="1:4">
      <c r="A6" s="4" t="s">
        <v>730</v>
      </c>
      <c r="B6" s="6" t="n">
        <v>-833</v>
      </c>
      <c r="C6" s="6" t="n">
        <v>0</v>
      </c>
      <c r="D6"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33</v>
      </c>
      <c r="D2" s="2" t="s">
        <v>34</v>
      </c>
    </row>
    <row r="3" spans="1:4">
      <c r="A3" s="4" t="s">
        <v>742</v>
      </c>
    </row>
    <row r="4" spans="1:4">
      <c r="A4" s="3" t="s">
        <v>743</v>
      </c>
    </row>
    <row r="5" spans="1:4">
      <c r="A5" s="4" t="s">
        <v>744</v>
      </c>
      <c r="B5" s="6" t="n">
        <v>-833000</v>
      </c>
      <c r="C5" s="6" t="n">
        <v>0</v>
      </c>
      <c r="D5" s="6"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5</v>
      </c>
      <c r="B1" s="2" t="s">
        <v>458</v>
      </c>
    </row>
    <row r="2" spans="1:2">
      <c r="A2" s="3" t="s">
        <v>207</v>
      </c>
    </row>
    <row r="3" spans="1:2">
      <c r="A3" s="5" t="n">
        <v>2019</v>
      </c>
      <c r="B3" s="6" t="n">
        <v>99657</v>
      </c>
    </row>
    <row r="4" spans="1:2">
      <c r="A4" s="5" t="n">
        <v>2020</v>
      </c>
      <c r="B4" s="5" t="n">
        <v>30779</v>
      </c>
    </row>
    <row r="5" spans="1:2">
      <c r="A5" s="5" t="n">
        <v>2021</v>
      </c>
      <c r="B5" s="5" t="n">
        <v>35649</v>
      </c>
    </row>
    <row r="6" spans="1:2">
      <c r="A6" s="5" t="n">
        <v>2022</v>
      </c>
      <c r="B6" s="5" t="n">
        <v>15792</v>
      </c>
    </row>
    <row r="7" spans="1:2">
      <c r="A7" s="5" t="n">
        <v>2023</v>
      </c>
      <c r="B7" s="5" t="n">
        <v>14954</v>
      </c>
    </row>
    <row r="8" spans="1:2">
      <c r="A8" s="4" t="s">
        <v>574</v>
      </c>
      <c r="B8" s="5" t="n">
        <v>195095</v>
      </c>
    </row>
    <row r="9" spans="1:2">
      <c r="A9" s="4" t="s">
        <v>746</v>
      </c>
      <c r="B9" s="6" t="n">
        <v>39192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33</v>
      </c>
      <c r="D2" s="2" t="s">
        <v>34</v>
      </c>
    </row>
    <row r="3" spans="1:4">
      <c r="A3" s="3" t="s">
        <v>748</v>
      </c>
    </row>
    <row r="4" spans="1:4">
      <c r="A4" s="4" t="s">
        <v>749</v>
      </c>
      <c r="B4" s="6" t="n">
        <v>8111</v>
      </c>
      <c r="C4" s="6" t="n">
        <v>-7890</v>
      </c>
      <c r="D4" s="6" t="n">
        <v>1900</v>
      </c>
    </row>
    <row r="5" spans="1:4">
      <c r="A5" s="4" t="s">
        <v>750</v>
      </c>
      <c r="B5" s="5" t="n">
        <v>-410</v>
      </c>
      <c r="C5" s="5" t="n">
        <v>0</v>
      </c>
      <c r="D5" s="5" t="n">
        <v>0</v>
      </c>
    </row>
    <row r="6" spans="1:4">
      <c r="A6" s="4" t="s">
        <v>43</v>
      </c>
      <c r="B6" s="5" t="n">
        <v>1949</v>
      </c>
      <c r="C6" s="5" t="n">
        <v>-1879</v>
      </c>
      <c r="D6" s="5" t="n">
        <v>1196</v>
      </c>
    </row>
    <row r="7" spans="1:4">
      <c r="A7" s="4" t="s">
        <v>56</v>
      </c>
      <c r="B7" s="5" t="n">
        <v>6572</v>
      </c>
      <c r="C7" s="5" t="n">
        <v>-6011</v>
      </c>
      <c r="D7" s="5" t="n">
        <v>704</v>
      </c>
    </row>
    <row r="8" spans="1:4">
      <c r="A8" s="4" t="s">
        <v>751</v>
      </c>
    </row>
    <row r="9" spans="1:4">
      <c r="A9" s="3" t="s">
        <v>748</v>
      </c>
    </row>
    <row r="10" spans="1:4">
      <c r="A10" s="4" t="s">
        <v>460</v>
      </c>
      <c r="B10" s="5" t="n">
        <v>-4986</v>
      </c>
      <c r="C10" s="5" t="n">
        <v>-4998</v>
      </c>
      <c r="D10" s="5" t="n">
        <v>-5152</v>
      </c>
    </row>
    <row r="11" spans="1:4">
      <c r="A11" s="4" t="s">
        <v>749</v>
      </c>
      <c r="B11" s="5" t="n">
        <v>-25</v>
      </c>
      <c r="C11" s="5" t="n">
        <v>12</v>
      </c>
      <c r="D11" s="5" t="n">
        <v>154</v>
      </c>
    </row>
    <row r="12" spans="1:4">
      <c r="A12" s="4" t="s">
        <v>750</v>
      </c>
      <c r="B12" s="5" t="n">
        <v>0</v>
      </c>
      <c r="C12" s="5" t="n">
        <v>0</v>
      </c>
      <c r="D12" s="5" t="n">
        <v>0</v>
      </c>
    </row>
    <row r="13" spans="1:4">
      <c r="A13" s="4" t="s">
        <v>43</v>
      </c>
      <c r="B13" s="5" t="n">
        <v>0</v>
      </c>
      <c r="C13" s="5" t="n">
        <v>0</v>
      </c>
      <c r="D13" s="5" t="n">
        <v>0</v>
      </c>
    </row>
    <row r="14" spans="1:4">
      <c r="A14" s="4" t="s">
        <v>56</v>
      </c>
      <c r="B14" s="5" t="n">
        <v>-25</v>
      </c>
      <c r="C14" s="5" t="n">
        <v>12</v>
      </c>
      <c r="D14" s="5" t="n">
        <v>154</v>
      </c>
    </row>
    <row r="15" spans="1:4">
      <c r="A15" s="4" t="s">
        <v>463</v>
      </c>
      <c r="B15" s="5" t="n">
        <v>-5011</v>
      </c>
      <c r="C15" s="5" t="n">
        <v>-4986</v>
      </c>
      <c r="D15" s="5" t="n">
        <v>-4998</v>
      </c>
    </row>
    <row r="16" spans="1:4">
      <c r="A16" s="4" t="s">
        <v>752</v>
      </c>
    </row>
    <row r="17" spans="1:4">
      <c r="A17" s="3" t="s">
        <v>748</v>
      </c>
    </row>
    <row r="18" spans="1:4">
      <c r="A18" s="4" t="s">
        <v>460</v>
      </c>
      <c r="B18" s="5" t="n">
        <v>-4060</v>
      </c>
      <c r="C18" s="5" t="n">
        <v>1963</v>
      </c>
      <c r="D18" s="5" t="n">
        <v>0</v>
      </c>
    </row>
    <row r="19" spans="1:4">
      <c r="A19" s="4" t="s">
        <v>749</v>
      </c>
      <c r="B19" s="5" t="n">
        <v>8969</v>
      </c>
      <c r="C19" s="5" t="n">
        <v>-7902</v>
      </c>
      <c r="D19" s="5" t="n">
        <v>3159</v>
      </c>
    </row>
    <row r="20" spans="1:4">
      <c r="A20" s="4" t="s">
        <v>750</v>
      </c>
      <c r="B20" s="5" t="n">
        <v>-410</v>
      </c>
      <c r="C20" s="5" t="n">
        <v>0</v>
      </c>
      <c r="D20" s="5" t="n">
        <v>0</v>
      </c>
    </row>
    <row r="21" spans="1:4">
      <c r="A21" s="4" t="s">
        <v>43</v>
      </c>
      <c r="B21" s="5" t="n">
        <v>2149</v>
      </c>
      <c r="C21" s="5" t="n">
        <v>-1879</v>
      </c>
      <c r="D21" s="5" t="n">
        <v>1196</v>
      </c>
    </row>
    <row r="22" spans="1:4">
      <c r="A22" s="4" t="s">
        <v>56</v>
      </c>
      <c r="B22" s="5" t="n">
        <v>7230</v>
      </c>
      <c r="C22" s="5" t="n">
        <v>-6023</v>
      </c>
      <c r="D22" s="5" t="n">
        <v>1963</v>
      </c>
    </row>
    <row r="23" spans="1:4">
      <c r="A23" s="4" t="s">
        <v>463</v>
      </c>
      <c r="B23" s="5" t="n">
        <v>3170</v>
      </c>
      <c r="C23" s="5" t="n">
        <v>-4060</v>
      </c>
      <c r="D23" s="5" t="n">
        <v>1963</v>
      </c>
    </row>
    <row r="24" spans="1:4">
      <c r="A24" s="4" t="s">
        <v>753</v>
      </c>
    </row>
    <row r="25" spans="1:4">
      <c r="A25" s="3" t="s">
        <v>748</v>
      </c>
    </row>
    <row r="26" spans="1:4">
      <c r="A26" s="4" t="s">
        <v>460</v>
      </c>
      <c r="B26" s="5" t="n">
        <v>0</v>
      </c>
      <c r="C26" s="5" t="n">
        <v>0</v>
      </c>
      <c r="D26" s="5" t="n">
        <v>1413</v>
      </c>
    </row>
    <row r="27" spans="1:4">
      <c r="A27" s="4" t="s">
        <v>749</v>
      </c>
      <c r="B27" s="5" t="n">
        <v>-833</v>
      </c>
      <c r="C27" s="5" t="n">
        <v>0</v>
      </c>
      <c r="D27" s="5" t="n">
        <v>-1413</v>
      </c>
    </row>
    <row r="28" spans="1:4">
      <c r="A28" s="4" t="s">
        <v>750</v>
      </c>
      <c r="B28" s="5" t="n">
        <v>0</v>
      </c>
      <c r="C28" s="5" t="n">
        <v>0</v>
      </c>
      <c r="D28" s="5" t="n">
        <v>0</v>
      </c>
    </row>
    <row r="29" spans="1:4">
      <c r="A29" s="4" t="s">
        <v>43</v>
      </c>
      <c r="B29" s="5" t="n">
        <v>-200</v>
      </c>
      <c r="C29" s="5" t="n">
        <v>0</v>
      </c>
      <c r="D29" s="5" t="n">
        <v>0</v>
      </c>
    </row>
    <row r="30" spans="1:4">
      <c r="A30" s="4" t="s">
        <v>56</v>
      </c>
      <c r="B30" s="5" t="n">
        <v>-633</v>
      </c>
      <c r="C30" s="5" t="n">
        <v>0</v>
      </c>
      <c r="D30" s="5" t="n">
        <v>-1413</v>
      </c>
    </row>
    <row r="31" spans="1:4">
      <c r="A31" s="4" t="s">
        <v>463</v>
      </c>
      <c r="B31" s="5" t="n">
        <v>-633</v>
      </c>
      <c r="C31" s="5" t="n">
        <v>0</v>
      </c>
      <c r="D31" s="5" t="n">
        <v>0</v>
      </c>
    </row>
    <row r="32" spans="1:4">
      <c r="A32" s="4" t="s">
        <v>147</v>
      </c>
    </row>
    <row r="33" spans="1:4">
      <c r="A33" s="3" t="s">
        <v>748</v>
      </c>
    </row>
    <row r="34" spans="1:4">
      <c r="A34" s="4" t="s">
        <v>460</v>
      </c>
      <c r="B34" s="5" t="n">
        <v>-9046</v>
      </c>
      <c r="C34" s="5" t="n">
        <v>-3035</v>
      </c>
      <c r="D34" s="5" t="n">
        <v>-3739</v>
      </c>
    </row>
    <row r="35" spans="1:4">
      <c r="A35" s="4" t="s">
        <v>463</v>
      </c>
      <c r="B35" s="6" t="n">
        <v>-2474</v>
      </c>
      <c r="C35" s="6" t="n">
        <v>-9046</v>
      </c>
      <c r="D35" s="6" t="n">
        <v>-303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 customWidth="1" max="7" min="7" width="14"/>
    <col customWidth="1" max="8" min="8" width="14"/>
  </cols>
  <sheetData>
    <row r="1" spans="1:8">
      <c r="A1" s="1" t="s">
        <v>754</v>
      </c>
      <c r="B1" s="2" t="s">
        <v>1</v>
      </c>
    </row>
    <row r="2" spans="1:8">
      <c r="B2" s="2" t="s">
        <v>2</v>
      </c>
      <c r="C2" s="2" t="s">
        <v>33</v>
      </c>
      <c r="D2" s="2" t="s">
        <v>34</v>
      </c>
      <c r="E2" s="2" t="s">
        <v>755</v>
      </c>
      <c r="F2" s="2" t="s">
        <v>756</v>
      </c>
      <c r="G2" s="2" t="s">
        <v>389</v>
      </c>
      <c r="H2" s="2" t="s">
        <v>390</v>
      </c>
    </row>
    <row r="3" spans="1:8">
      <c r="A3" s="3" t="s">
        <v>757</v>
      </c>
    </row>
    <row r="4" spans="1:8">
      <c r="A4" s="4" t="s">
        <v>97</v>
      </c>
      <c r="B4" s="5" t="n">
        <v>30555715</v>
      </c>
      <c r="C4" s="5" t="n">
        <v>30482966</v>
      </c>
      <c r="G4" s="5" t="n">
        <v>30482966</v>
      </c>
      <c r="H4" s="5" t="n">
        <v>30482966</v>
      </c>
    </row>
    <row r="5" spans="1:8">
      <c r="A5" s="4" t="s">
        <v>166</v>
      </c>
      <c r="B5" s="5" t="n">
        <v>1191749</v>
      </c>
    </row>
    <row r="6" spans="1:8">
      <c r="A6" s="4" t="s">
        <v>758</v>
      </c>
      <c r="B6" s="5" t="n">
        <v>18965</v>
      </c>
    </row>
    <row r="7" spans="1:8">
      <c r="A7" s="4" t="s">
        <v>759</v>
      </c>
      <c r="B7" s="9" t="n">
        <v>38.5</v>
      </c>
    </row>
    <row r="8" spans="1:8">
      <c r="A8" s="4" t="s">
        <v>760</v>
      </c>
      <c r="B8" s="7" t="n">
        <v>31.8</v>
      </c>
    </row>
    <row r="9" spans="1:8">
      <c r="A9" s="4" t="s">
        <v>761</v>
      </c>
    </row>
    <row r="10" spans="1:8">
      <c r="A10" s="3" t="s">
        <v>757</v>
      </c>
    </row>
    <row r="11" spans="1:8">
      <c r="A11" s="4" t="s">
        <v>762</v>
      </c>
      <c r="B11" s="5" t="n">
        <v>349312</v>
      </c>
      <c r="C11" s="5" t="n">
        <v>0</v>
      </c>
      <c r="D11" s="5" t="n">
        <v>0</v>
      </c>
    </row>
    <row r="12" spans="1:8">
      <c r="A12" s="4" t="s">
        <v>763</v>
      </c>
    </row>
    <row r="13" spans="1:8">
      <c r="A13" s="3" t="s">
        <v>757</v>
      </c>
    </row>
    <row r="14" spans="1:8">
      <c r="A14" s="4" t="s">
        <v>764</v>
      </c>
      <c r="B14" s="5" t="n">
        <v>13161</v>
      </c>
    </row>
    <row r="15" spans="1:8">
      <c r="A15" s="4" t="s">
        <v>765</v>
      </c>
    </row>
    <row r="16" spans="1:8">
      <c r="A16" s="3" t="s">
        <v>757</v>
      </c>
    </row>
    <row r="17" spans="1:8">
      <c r="A17" s="4" t="s">
        <v>766</v>
      </c>
      <c r="F17" s="5" t="n">
        <v>75000000</v>
      </c>
    </row>
    <row r="18" spans="1:8">
      <c r="A18" s="4" t="s">
        <v>767</v>
      </c>
    </row>
    <row r="19" spans="1:8">
      <c r="A19" s="3" t="s">
        <v>757</v>
      </c>
    </row>
    <row r="20" spans="1:8">
      <c r="A20" s="4" t="s">
        <v>766</v>
      </c>
      <c r="E20" s="5" t="n">
        <v>7500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8</v>
      </c>
      <c r="B1" s="2" t="s">
        <v>448</v>
      </c>
      <c r="J1" s="2" t="s">
        <v>1</v>
      </c>
    </row>
    <row r="2" spans="1:12">
      <c r="B2" s="2" t="s">
        <v>2</v>
      </c>
      <c r="C2" s="2" t="s">
        <v>449</v>
      </c>
      <c r="D2" s="2" t="s">
        <v>450</v>
      </c>
      <c r="E2" s="2" t="s">
        <v>451</v>
      </c>
      <c r="F2" s="2" t="s">
        <v>33</v>
      </c>
      <c r="G2" s="2" t="s">
        <v>452</v>
      </c>
      <c r="H2" s="2" t="s">
        <v>453</v>
      </c>
      <c r="I2" s="2" t="s">
        <v>454</v>
      </c>
      <c r="J2" s="2" t="s">
        <v>2</v>
      </c>
      <c r="K2" s="2" t="s">
        <v>33</v>
      </c>
      <c r="L2" s="2" t="s">
        <v>34</v>
      </c>
    </row>
    <row r="3" spans="1:12">
      <c r="A3" s="3" t="s">
        <v>769</v>
      </c>
    </row>
    <row r="4" spans="1:12">
      <c r="A4" s="4" t="s">
        <v>151</v>
      </c>
      <c r="J4" s="6" t="n">
        <v>66244</v>
      </c>
      <c r="K4" s="6" t="n">
        <v>146699</v>
      </c>
      <c r="L4" s="6" t="n">
        <v>34147</v>
      </c>
    </row>
    <row r="5" spans="1:12">
      <c r="A5" s="4" t="s">
        <v>770</v>
      </c>
      <c r="J5" s="5" t="n">
        <v>30172050</v>
      </c>
      <c r="K5" s="5" t="n">
        <v>30482966</v>
      </c>
      <c r="L5" s="5" t="n">
        <v>30482966</v>
      </c>
    </row>
    <row r="6" spans="1:12">
      <c r="A6" s="4" t="s">
        <v>771</v>
      </c>
      <c r="B6" s="7" t="n">
        <v>0.7</v>
      </c>
      <c r="C6" s="7" t="n">
        <v>0.18</v>
      </c>
      <c r="D6" s="7" t="n">
        <v>0.93</v>
      </c>
      <c r="E6" s="7" t="n">
        <v>0.38</v>
      </c>
      <c r="F6" s="7" t="n">
        <v>2.37</v>
      </c>
      <c r="G6" s="7" t="n">
        <v>0.7</v>
      </c>
      <c r="H6" s="7" t="n">
        <v>0.85</v>
      </c>
      <c r="I6" s="7" t="n">
        <v>0.9</v>
      </c>
      <c r="J6" s="7" t="n">
        <v>2.2</v>
      </c>
      <c r="K6" s="7" t="n">
        <v>4.81</v>
      </c>
      <c r="L6" s="7" t="n">
        <v>1.12</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2</v>
      </c>
      <c r="B1" s="2" t="s">
        <v>448</v>
      </c>
      <c r="J1" s="2" t="s">
        <v>1</v>
      </c>
    </row>
    <row r="2" spans="1:12">
      <c r="B2" s="2" t="s">
        <v>2</v>
      </c>
      <c r="C2" s="2" t="s">
        <v>449</v>
      </c>
      <c r="D2" s="2" t="s">
        <v>450</v>
      </c>
      <c r="E2" s="2" t="s">
        <v>451</v>
      </c>
      <c r="F2" s="2" t="s">
        <v>33</v>
      </c>
      <c r="G2" s="2" t="s">
        <v>452</v>
      </c>
      <c r="H2" s="2" t="s">
        <v>453</v>
      </c>
      <c r="I2" s="2" t="s">
        <v>454</v>
      </c>
      <c r="J2" s="2" t="s">
        <v>2</v>
      </c>
      <c r="K2" s="2" t="s">
        <v>33</v>
      </c>
      <c r="L2" s="2" t="s">
        <v>34</v>
      </c>
    </row>
    <row r="3" spans="1:12">
      <c r="A3" s="3" t="s">
        <v>773</v>
      </c>
    </row>
    <row r="4" spans="1:12">
      <c r="A4" s="4" t="s">
        <v>151</v>
      </c>
      <c r="J4" s="6" t="n">
        <v>66244</v>
      </c>
      <c r="K4" s="6" t="n">
        <v>146699</v>
      </c>
      <c r="L4" s="6" t="n">
        <v>34147</v>
      </c>
    </row>
    <row r="5" spans="1:12">
      <c r="A5" s="4" t="s">
        <v>774</v>
      </c>
      <c r="J5" s="5" t="n">
        <v>30172050</v>
      </c>
      <c r="K5" s="5" t="n">
        <v>30482966</v>
      </c>
      <c r="L5" s="5" t="n">
        <v>30482966</v>
      </c>
    </row>
    <row r="6" spans="1:12">
      <c r="A6" s="4" t="s">
        <v>775</v>
      </c>
      <c r="J6" s="5" t="n">
        <v>806241</v>
      </c>
      <c r="K6" s="5" t="n">
        <v>608635</v>
      </c>
      <c r="L6" s="5" t="n">
        <v>20621</v>
      </c>
    </row>
    <row r="7" spans="1:12">
      <c r="A7" s="4" t="s">
        <v>776</v>
      </c>
      <c r="J7" s="5" t="n">
        <v>30978291</v>
      </c>
      <c r="K7" s="5" t="n">
        <v>31091601</v>
      </c>
      <c r="L7" s="5" t="n">
        <v>30503587</v>
      </c>
    </row>
    <row r="8" spans="1:12">
      <c r="A8" s="4" t="s">
        <v>777</v>
      </c>
      <c r="B8" s="7" t="n">
        <v>0.68</v>
      </c>
      <c r="C8" s="7" t="n">
        <v>0.18</v>
      </c>
      <c r="D8" s="7" t="n">
        <v>0.91</v>
      </c>
      <c r="E8" s="7" t="n">
        <v>0.37</v>
      </c>
      <c r="F8" s="7" t="n">
        <v>2.31</v>
      </c>
      <c r="G8" s="7" t="n">
        <v>0.68</v>
      </c>
      <c r="H8" s="7" t="n">
        <v>0.83</v>
      </c>
      <c r="I8" s="7" t="n">
        <v>0.88</v>
      </c>
      <c r="J8" s="7" t="n">
        <v>2.14</v>
      </c>
      <c r="K8" s="7" t="n">
        <v>4.72</v>
      </c>
      <c r="L8" s="7" t="n">
        <v>1.12</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23"/>
    <col customWidth="1" max="5" min="5" width="14"/>
    <col customWidth="1" max="6" min="6" width="14"/>
  </cols>
  <sheetData>
    <row r="1" spans="1:6">
      <c r="A1" s="1" t="s">
        <v>778</v>
      </c>
      <c r="B1" s="2" t="s">
        <v>779</v>
      </c>
      <c r="C1" s="2" t="s">
        <v>390</v>
      </c>
      <c r="D1" s="2" t="s">
        <v>2</v>
      </c>
      <c r="E1" s="2" t="s">
        <v>33</v>
      </c>
      <c r="F1" s="2" t="s">
        <v>34</v>
      </c>
    </row>
    <row r="2" spans="1:6">
      <c r="A2" s="3" t="s">
        <v>780</v>
      </c>
    </row>
    <row r="3" spans="1:6">
      <c r="A3" s="4" t="s">
        <v>781</v>
      </c>
      <c r="D3" s="5" t="n">
        <v>3350000</v>
      </c>
    </row>
    <row r="4" spans="1:6">
      <c r="A4" s="4" t="s">
        <v>782</v>
      </c>
      <c r="D4" s="5" t="n">
        <v>1840462</v>
      </c>
    </row>
    <row r="5" spans="1:6">
      <c r="A5" s="4" t="s">
        <v>156</v>
      </c>
      <c r="D5" s="6" t="n">
        <v>10131</v>
      </c>
      <c r="E5" s="6" t="n">
        <v>7742</v>
      </c>
      <c r="F5" s="6" t="n">
        <v>1327</v>
      </c>
    </row>
    <row r="6" spans="1:6">
      <c r="A6" s="4" t="s">
        <v>783</v>
      </c>
    </row>
    <row r="7" spans="1:6">
      <c r="A7" s="3" t="s">
        <v>780</v>
      </c>
    </row>
    <row r="8" spans="1:6">
      <c r="A8" s="4" t="s">
        <v>156</v>
      </c>
      <c r="C8" s="6" t="n">
        <v>538</v>
      </c>
    </row>
    <row r="9" spans="1:6">
      <c r="A9" s="4" t="s">
        <v>784</v>
      </c>
    </row>
    <row r="10" spans="1:6">
      <c r="A10" s="3" t="s">
        <v>780</v>
      </c>
    </row>
    <row r="11" spans="1:6">
      <c r="A11" s="4" t="s">
        <v>781</v>
      </c>
      <c r="D11" s="5" t="n">
        <v>1750000</v>
      </c>
    </row>
    <row r="12" spans="1:6">
      <c r="A12" s="4" t="s">
        <v>782</v>
      </c>
      <c r="D12" s="5" t="n">
        <v>538025</v>
      </c>
    </row>
    <row r="13" spans="1:6">
      <c r="A13" s="4" t="s">
        <v>785</v>
      </c>
    </row>
    <row r="14" spans="1:6">
      <c r="A14" s="3" t="s">
        <v>780</v>
      </c>
    </row>
    <row r="15" spans="1:6">
      <c r="A15" s="4" t="s">
        <v>786</v>
      </c>
      <c r="D15" s="6" t="n">
        <v>6000</v>
      </c>
    </row>
    <row r="16" spans="1:6">
      <c r="A16" s="4" t="s">
        <v>787</v>
      </c>
      <c r="D16" s="4" t="s">
        <v>788</v>
      </c>
    </row>
    <row r="17" spans="1:6">
      <c r="A17" s="4" t="s">
        <v>789</v>
      </c>
    </row>
    <row r="18" spans="1:6">
      <c r="A18" s="3" t="s">
        <v>780</v>
      </c>
    </row>
    <row r="19" spans="1:6">
      <c r="A19" s="4" t="s">
        <v>790</v>
      </c>
      <c r="D19" s="4" t="s">
        <v>791</v>
      </c>
    </row>
    <row r="20" spans="1:6">
      <c r="A20" s="4" t="s">
        <v>792</v>
      </c>
    </row>
    <row r="21" spans="1:6">
      <c r="A21" s="3" t="s">
        <v>780</v>
      </c>
    </row>
    <row r="22" spans="1:6">
      <c r="A22" s="4" t="s">
        <v>790</v>
      </c>
      <c r="D22" s="4" t="s">
        <v>793</v>
      </c>
    </row>
    <row r="23" spans="1:6">
      <c r="A23" s="4" t="s">
        <v>761</v>
      </c>
    </row>
    <row r="24" spans="1:6">
      <c r="A24" s="3" t="s">
        <v>780</v>
      </c>
    </row>
    <row r="25" spans="1:6">
      <c r="A25" s="4" t="s">
        <v>786</v>
      </c>
      <c r="D25" s="6" t="n">
        <v>1100</v>
      </c>
    </row>
    <row r="26" spans="1:6">
      <c r="A26" s="4" t="s">
        <v>787</v>
      </c>
      <c r="D26" s="4" t="s">
        <v>788</v>
      </c>
    </row>
    <row r="27" spans="1:6">
      <c r="A27" s="4" t="s">
        <v>794</v>
      </c>
    </row>
    <row r="28" spans="1:6">
      <c r="A28" s="3" t="s">
        <v>780</v>
      </c>
    </row>
    <row r="29" spans="1:6">
      <c r="A29" s="4" t="s">
        <v>790</v>
      </c>
      <c r="D29" s="4" t="s">
        <v>791</v>
      </c>
    </row>
    <row r="30" spans="1:6">
      <c r="A30" s="4" t="s">
        <v>795</v>
      </c>
    </row>
    <row r="31" spans="1:6">
      <c r="A31" s="3" t="s">
        <v>780</v>
      </c>
    </row>
    <row r="32" spans="1:6">
      <c r="A32" s="4" t="s">
        <v>790</v>
      </c>
      <c r="D32" s="4" t="s">
        <v>793</v>
      </c>
    </row>
    <row r="33" spans="1:6">
      <c r="A33" s="4" t="s">
        <v>796</v>
      </c>
    </row>
    <row r="34" spans="1:6">
      <c r="A34" s="3" t="s">
        <v>780</v>
      </c>
    </row>
    <row r="35" spans="1:6">
      <c r="A35" s="4" t="s">
        <v>790</v>
      </c>
      <c r="B35" s="4" t="s">
        <v>793</v>
      </c>
      <c r="D35" s="4" t="s">
        <v>797</v>
      </c>
    </row>
    <row r="36" spans="1:6">
      <c r="A36" s="4" t="s">
        <v>786</v>
      </c>
      <c r="D36" s="6" t="n">
        <v>3500</v>
      </c>
    </row>
    <row r="37" spans="1:6">
      <c r="A37" s="4" t="s">
        <v>787</v>
      </c>
      <c r="D37" s="4" t="s">
        <v>798</v>
      </c>
    </row>
    <row r="38" spans="1:6">
      <c r="A38" s="4" t="s">
        <v>799</v>
      </c>
      <c r="B38" s="4" t="s">
        <v>793</v>
      </c>
    </row>
    <row r="39" spans="1:6">
      <c r="A39" s="4" t="s">
        <v>800</v>
      </c>
    </row>
    <row r="40" spans="1:6">
      <c r="A40" s="3" t="s">
        <v>780</v>
      </c>
    </row>
    <row r="41" spans="1:6">
      <c r="A41" s="4" t="s">
        <v>801</v>
      </c>
      <c r="D41" s="4" t="s">
        <v>482</v>
      </c>
    </row>
    <row r="42" spans="1:6">
      <c r="A42" s="4" t="s">
        <v>802</v>
      </c>
    </row>
    <row r="43" spans="1:6">
      <c r="A43" s="3" t="s">
        <v>780</v>
      </c>
    </row>
    <row r="44" spans="1:6">
      <c r="A44" s="4" t="s">
        <v>801</v>
      </c>
      <c r="D44" s="4" t="s">
        <v>80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04</v>
      </c>
      <c r="B1" s="2" t="s">
        <v>448</v>
      </c>
      <c r="C1" s="2" t="s">
        <v>1</v>
      </c>
    </row>
    <row r="2" spans="1:4">
      <c r="B2" s="2" t="s">
        <v>34</v>
      </c>
      <c r="C2" s="2" t="s">
        <v>2</v>
      </c>
      <c r="D2" s="2" t="s">
        <v>33</v>
      </c>
    </row>
    <row r="3" spans="1:4">
      <c r="A3" s="3" t="s">
        <v>805</v>
      </c>
    </row>
    <row r="4" spans="1:4">
      <c r="A4" s="4" t="s">
        <v>806</v>
      </c>
      <c r="B4" s="5" t="n">
        <v>0</v>
      </c>
      <c r="C4" s="5" t="n">
        <v>1004</v>
      </c>
      <c r="D4" s="5" t="n">
        <v>908</v>
      </c>
    </row>
    <row r="5" spans="1:4">
      <c r="A5" s="4" t="s">
        <v>807</v>
      </c>
      <c r="B5" s="5" t="n">
        <v>908</v>
      </c>
      <c r="C5" s="5" t="n">
        <v>65</v>
      </c>
      <c r="D5" s="5" t="n">
        <v>98</v>
      </c>
    </row>
    <row r="6" spans="1:4">
      <c r="A6" s="4" t="s">
        <v>808</v>
      </c>
      <c r="B6" s="5" t="n">
        <v>0</v>
      </c>
      <c r="C6" s="5" t="n">
        <v>73</v>
      </c>
      <c r="D6" s="5" t="n">
        <v>0</v>
      </c>
    </row>
    <row r="7" spans="1:4">
      <c r="A7" s="4" t="s">
        <v>809</v>
      </c>
      <c r="B7" s="5" t="n">
        <v>0</v>
      </c>
      <c r="C7" s="5" t="n">
        <v>-2</v>
      </c>
      <c r="D7" s="5" t="n">
        <v>-2</v>
      </c>
    </row>
    <row r="8" spans="1:4">
      <c r="A8" s="4" t="s">
        <v>810</v>
      </c>
      <c r="B8" s="5" t="n">
        <v>908</v>
      </c>
      <c r="C8" s="5" t="n">
        <v>994</v>
      </c>
      <c r="D8" s="5" t="n">
        <v>1004</v>
      </c>
    </row>
    <row r="9" spans="1:4">
      <c r="A9" s="3" t="s">
        <v>811</v>
      </c>
    </row>
    <row r="10" spans="1:4">
      <c r="A10" s="4" t="s">
        <v>812</v>
      </c>
      <c r="B10" s="6" t="n">
        <v>0</v>
      </c>
      <c r="C10" s="7" t="n">
        <v>17.46</v>
      </c>
      <c r="D10" s="7" t="n">
        <v>16.41</v>
      </c>
    </row>
    <row r="11" spans="1:4">
      <c r="A11" s="4" t="s">
        <v>813</v>
      </c>
      <c r="B11" s="8" t="n">
        <v>16.41</v>
      </c>
      <c r="C11" s="8" t="n">
        <v>41.58</v>
      </c>
      <c r="D11" s="8" t="n">
        <v>27.43</v>
      </c>
    </row>
    <row r="12" spans="1:4">
      <c r="A12" s="4" t="s">
        <v>814</v>
      </c>
      <c r="B12" s="5" t="n">
        <v>0</v>
      </c>
      <c r="C12" s="8" t="n">
        <v>19.31</v>
      </c>
      <c r="D12" s="5" t="n">
        <v>0</v>
      </c>
    </row>
    <row r="13" spans="1:4">
      <c r="A13" s="4" t="s">
        <v>815</v>
      </c>
      <c r="B13" s="5" t="n">
        <v>0</v>
      </c>
      <c r="C13" s="8" t="n">
        <v>32.59</v>
      </c>
      <c r="D13" s="8" t="n">
        <v>27.73</v>
      </c>
    </row>
    <row r="14" spans="1:4">
      <c r="A14" s="4" t="s">
        <v>816</v>
      </c>
      <c r="B14" s="7" t="n">
        <v>16.41</v>
      </c>
      <c r="C14" s="7" t="n">
        <v>18.9</v>
      </c>
      <c r="D14" s="7" t="n">
        <v>17.46</v>
      </c>
    </row>
  </sheetData>
  <mergeCells count="2">
    <mergeCell ref="A1:A2"/>
    <mergeCell ref="C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33</v>
      </c>
      <c r="D2" s="2" t="s">
        <v>34</v>
      </c>
    </row>
    <row r="3" spans="1:4">
      <c r="A3" s="3" t="s">
        <v>780</v>
      </c>
    </row>
    <row r="4" spans="1:4">
      <c r="A4" s="4" t="s">
        <v>524</v>
      </c>
      <c r="B4" s="6" t="n">
        <v>1979</v>
      </c>
      <c r="C4" s="6" t="n">
        <v>1052</v>
      </c>
    </row>
    <row r="5" spans="1:4">
      <c r="A5" s="4" t="s">
        <v>785</v>
      </c>
    </row>
    <row r="6" spans="1:4">
      <c r="A6" s="3" t="s">
        <v>780</v>
      </c>
    </row>
    <row r="7" spans="1:4">
      <c r="A7" s="4" t="s">
        <v>818</v>
      </c>
      <c r="B7" s="5" t="n">
        <v>6606</v>
      </c>
      <c r="C7" s="5" t="n">
        <v>6141</v>
      </c>
      <c r="D7" s="6" t="n">
        <v>1327</v>
      </c>
    </row>
    <row r="8" spans="1:4">
      <c r="A8" s="4" t="s">
        <v>524</v>
      </c>
      <c r="B8" s="5" t="n">
        <v>1262</v>
      </c>
      <c r="C8" s="5" t="n">
        <v>755</v>
      </c>
      <c r="D8" s="6" t="n">
        <v>513</v>
      </c>
    </row>
    <row r="9" spans="1:4">
      <c r="A9" s="4" t="s">
        <v>761</v>
      </c>
    </row>
    <row r="10" spans="1:4">
      <c r="A10" s="3" t="s">
        <v>780</v>
      </c>
    </row>
    <row r="11" spans="1:4">
      <c r="A11" s="4" t="s">
        <v>818</v>
      </c>
      <c r="B11" s="5" t="n">
        <v>1470</v>
      </c>
      <c r="C11" s="5" t="n">
        <v>969</v>
      </c>
    </row>
    <row r="12" spans="1:4">
      <c r="A12" s="4" t="s">
        <v>524</v>
      </c>
      <c r="B12" s="5" t="n">
        <v>466</v>
      </c>
      <c r="C12" s="5" t="n">
        <v>230</v>
      </c>
    </row>
    <row r="13" spans="1:4">
      <c r="A13" s="4" t="s">
        <v>796</v>
      </c>
    </row>
    <row r="14" spans="1:4">
      <c r="A14" s="3" t="s">
        <v>780</v>
      </c>
    </row>
    <row r="15" spans="1:4">
      <c r="A15" s="4" t="s">
        <v>818</v>
      </c>
      <c r="B15" s="5" t="n">
        <v>2057</v>
      </c>
      <c r="C15" s="5" t="n">
        <v>632</v>
      </c>
    </row>
    <row r="16" spans="1:4">
      <c r="A16" s="4" t="s">
        <v>524</v>
      </c>
      <c r="B16" s="6" t="n">
        <v>252</v>
      </c>
      <c r="C16" s="6" t="n">
        <v>6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9</v>
      </c>
      <c r="B1" s="2" t="s">
        <v>1</v>
      </c>
    </row>
    <row r="2" spans="1:3">
      <c r="B2" s="2" t="s">
        <v>2</v>
      </c>
      <c r="C2" s="2" t="s">
        <v>33</v>
      </c>
    </row>
    <row r="3" spans="1:3">
      <c r="A3" s="3" t="s">
        <v>216</v>
      </c>
    </row>
    <row r="4" spans="1:3">
      <c r="A4" s="4" t="s">
        <v>820</v>
      </c>
      <c r="B4" s="4" t="s">
        <v>821</v>
      </c>
      <c r="C4" s="4" t="s">
        <v>822</v>
      </c>
    </row>
    <row r="5" spans="1:3">
      <c r="A5" s="4" t="s">
        <v>823</v>
      </c>
      <c r="B5" s="4" t="s">
        <v>824</v>
      </c>
      <c r="C5" s="4" t="s">
        <v>824</v>
      </c>
    </row>
    <row r="6" spans="1:3">
      <c r="A6" s="4" t="s">
        <v>825</v>
      </c>
      <c r="B6" s="4" t="s">
        <v>826</v>
      </c>
      <c r="C6" s="4" t="s">
        <v>827</v>
      </c>
    </row>
    <row r="7" spans="1:3">
      <c r="A7" s="4" t="s">
        <v>828</v>
      </c>
      <c r="B7" s="4" t="s">
        <v>482</v>
      </c>
      <c r="C7" s="4" t="s">
        <v>482</v>
      </c>
    </row>
    <row r="8" spans="1:3">
      <c r="A8" s="4" t="s">
        <v>829</v>
      </c>
      <c r="B8" s="7" t="n">
        <v>14.44</v>
      </c>
      <c r="C8" s="7" t="n">
        <v>10.48</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830</v>
      </c>
      <c r="B1" s="2" t="s">
        <v>1</v>
      </c>
    </row>
    <row r="2" spans="1:4">
      <c r="B2" s="2" t="s">
        <v>2</v>
      </c>
      <c r="C2" s="2" t="s">
        <v>33</v>
      </c>
      <c r="D2" s="2" t="s">
        <v>34</v>
      </c>
    </row>
    <row r="3" spans="1:4">
      <c r="A3" s="3" t="s">
        <v>831</v>
      </c>
    </row>
    <row r="4" spans="1:4">
      <c r="A4" s="4" t="s">
        <v>832</v>
      </c>
      <c r="B4" s="5" t="n">
        <v>172</v>
      </c>
      <c r="C4" s="5" t="n">
        <v>0</v>
      </c>
    </row>
    <row r="5" spans="1:4">
      <c r="A5" s="4" t="s">
        <v>833</v>
      </c>
      <c r="B5" s="5" t="n">
        <v>129</v>
      </c>
      <c r="C5" s="5" t="n">
        <v>175</v>
      </c>
    </row>
    <row r="6" spans="1:4">
      <c r="A6" s="4" t="s">
        <v>834</v>
      </c>
      <c r="B6" s="5" t="n">
        <v>0</v>
      </c>
      <c r="C6" s="5" t="n">
        <v>0</v>
      </c>
    </row>
    <row r="7" spans="1:4">
      <c r="A7" s="4" t="s">
        <v>835</v>
      </c>
      <c r="B7" s="5" t="n">
        <v>-3</v>
      </c>
      <c r="C7" s="5" t="n">
        <v>-3</v>
      </c>
    </row>
    <row r="8" spans="1:4">
      <c r="A8" s="4" t="s">
        <v>836</v>
      </c>
      <c r="B8" s="5" t="n">
        <v>0</v>
      </c>
      <c r="C8" s="5" t="n">
        <v>0</v>
      </c>
    </row>
    <row r="9" spans="1:4">
      <c r="A9" s="4" t="s">
        <v>837</v>
      </c>
      <c r="B9" s="5" t="n">
        <v>298</v>
      </c>
      <c r="C9" s="5" t="n">
        <v>172</v>
      </c>
      <c r="D9" s="5" t="n">
        <v>0</v>
      </c>
    </row>
    <row r="10" spans="1:4">
      <c r="A10" s="4" t="s">
        <v>838</v>
      </c>
      <c r="B10" s="5" t="n">
        <v>57</v>
      </c>
      <c r="C10" s="5" t="n">
        <v>0</v>
      </c>
    </row>
    <row r="11" spans="1:4">
      <c r="A11" s="3" t="s">
        <v>839</v>
      </c>
    </row>
    <row r="12" spans="1:4">
      <c r="A12" s="4" t="s">
        <v>840</v>
      </c>
      <c r="B12" s="7" t="n">
        <v>10.48</v>
      </c>
      <c r="C12" s="6" t="n">
        <v>0</v>
      </c>
    </row>
    <row r="13" spans="1:4">
      <c r="A13" s="4" t="s">
        <v>841</v>
      </c>
      <c r="B13" s="8" t="n">
        <v>14.44</v>
      </c>
      <c r="C13" s="8" t="n">
        <v>10.48</v>
      </c>
    </row>
    <row r="14" spans="1:4">
      <c r="A14" s="4" t="s">
        <v>842</v>
      </c>
      <c r="B14" s="5" t="n">
        <v>0</v>
      </c>
      <c r="C14" s="5" t="n">
        <v>0</v>
      </c>
    </row>
    <row r="15" spans="1:4">
      <c r="A15" s="4" t="s">
        <v>843</v>
      </c>
      <c r="B15" s="8" t="n">
        <v>12.29</v>
      </c>
      <c r="C15" s="8" t="n">
        <v>10.48</v>
      </c>
    </row>
    <row r="16" spans="1:4">
      <c r="A16" s="4" t="s">
        <v>844</v>
      </c>
      <c r="B16" s="5" t="n">
        <v>0</v>
      </c>
      <c r="C16" s="5" t="n">
        <v>0</v>
      </c>
    </row>
    <row r="17" spans="1:4">
      <c r="A17" s="4" t="s">
        <v>845</v>
      </c>
      <c r="B17" s="8" t="n">
        <v>12.18</v>
      </c>
      <c r="C17" s="8" t="n">
        <v>10.48</v>
      </c>
      <c r="D17" s="6" t="n">
        <v>0</v>
      </c>
    </row>
    <row r="18" spans="1:4">
      <c r="A18" s="4" t="s">
        <v>846</v>
      </c>
      <c r="B18" s="7" t="n">
        <v>10.48</v>
      </c>
      <c r="C18" s="6" t="n">
        <v>0</v>
      </c>
    </row>
    <row r="19" spans="1:4">
      <c r="A19" s="4" t="s">
        <v>847</v>
      </c>
      <c r="B19" s="4" t="s">
        <v>848</v>
      </c>
      <c r="C19" s="4" t="s">
        <v>849</v>
      </c>
      <c r="D19" s="4" t="s">
        <v>850</v>
      </c>
    </row>
    <row r="20" spans="1:4">
      <c r="A20" s="4" t="s">
        <v>851</v>
      </c>
      <c r="B20" s="4" t="s">
        <v>852</v>
      </c>
      <c r="C20" s="4" t="s">
        <v>850</v>
      </c>
    </row>
    <row r="21" spans="1:4">
      <c r="A21" s="4" t="s">
        <v>853</v>
      </c>
      <c r="B21" s="6" t="n">
        <v>0</v>
      </c>
      <c r="C21" s="6" t="n">
        <v>5434</v>
      </c>
    </row>
    <row r="22" spans="1:4">
      <c r="A22" s="4" t="s">
        <v>854</v>
      </c>
      <c r="B22" s="6" t="n">
        <v>0</v>
      </c>
      <c r="C22" s="6"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5</v>
      </c>
      <c r="B1" s="2" t="s">
        <v>1</v>
      </c>
    </row>
    <row r="2" spans="1:3">
      <c r="B2" s="2" t="s">
        <v>2</v>
      </c>
      <c r="C2" s="2" t="s">
        <v>33</v>
      </c>
    </row>
    <row r="3" spans="1:3">
      <c r="A3" s="3" t="s">
        <v>856</v>
      </c>
    </row>
    <row r="4" spans="1:3">
      <c r="A4" s="4" t="s">
        <v>806</v>
      </c>
      <c r="B4" s="5" t="n">
        <v>89</v>
      </c>
      <c r="C4" s="5" t="n">
        <v>0</v>
      </c>
    </row>
    <row r="5" spans="1:3">
      <c r="A5" s="4" t="s">
        <v>807</v>
      </c>
      <c r="B5" s="5" t="n">
        <v>58</v>
      </c>
      <c r="C5" s="5" t="n">
        <v>90</v>
      </c>
    </row>
    <row r="6" spans="1:3">
      <c r="A6" s="4" t="s">
        <v>808</v>
      </c>
      <c r="B6" s="5" t="n">
        <v>0</v>
      </c>
      <c r="C6" s="5" t="n">
        <v>0</v>
      </c>
    </row>
    <row r="7" spans="1:3">
      <c r="A7" s="4" t="s">
        <v>809</v>
      </c>
      <c r="B7" s="5" t="n">
        <v>-2</v>
      </c>
      <c r="C7" s="5" t="n">
        <v>-1</v>
      </c>
    </row>
    <row r="8" spans="1:3">
      <c r="A8" s="4" t="s">
        <v>810</v>
      </c>
      <c r="B8" s="5" t="n">
        <v>145</v>
      </c>
      <c r="C8" s="5" t="n">
        <v>89</v>
      </c>
    </row>
    <row r="9" spans="1:3">
      <c r="A9" s="3" t="s">
        <v>857</v>
      </c>
    </row>
    <row r="10" spans="1:3">
      <c r="A10" s="4" t="s">
        <v>812</v>
      </c>
      <c r="B10" s="7" t="n">
        <v>26.66</v>
      </c>
      <c r="C10" s="6" t="n">
        <v>0</v>
      </c>
    </row>
    <row r="11" spans="1:3">
      <c r="A11" s="4" t="s">
        <v>813</v>
      </c>
      <c r="B11" s="8" t="n">
        <v>41.97</v>
      </c>
      <c r="C11" s="8" t="n">
        <v>26.66</v>
      </c>
    </row>
    <row r="12" spans="1:3">
      <c r="A12" s="4" t="s">
        <v>814</v>
      </c>
      <c r="B12" s="5" t="n">
        <v>0</v>
      </c>
      <c r="C12" s="5" t="n">
        <v>0</v>
      </c>
    </row>
    <row r="13" spans="1:3">
      <c r="A13" s="4" t="s">
        <v>815</v>
      </c>
      <c r="B13" s="8" t="n">
        <v>31.68</v>
      </c>
      <c r="C13" s="8" t="n">
        <v>26.66</v>
      </c>
    </row>
    <row r="14" spans="1:3">
      <c r="A14" s="4" t="s">
        <v>816</v>
      </c>
      <c r="B14" s="7" t="n">
        <v>32.73</v>
      </c>
      <c r="C14" s="7" t="n">
        <v>26.66</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N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14"/>
  </cols>
  <sheetData>
    <row r="1" spans="1:14">
      <c r="A1" s="1" t="s">
        <v>858</v>
      </c>
      <c r="B1" s="2" t="s">
        <v>448</v>
      </c>
      <c r="K1" s="2" t="s">
        <v>417</v>
      </c>
      <c r="L1" s="2" t="s">
        <v>1</v>
      </c>
    </row>
    <row r="2" spans="1:14">
      <c r="B2" s="2" t="s">
        <v>2</v>
      </c>
      <c r="C2" s="2" t="s">
        <v>449</v>
      </c>
      <c r="D2" s="2" t="s">
        <v>450</v>
      </c>
      <c r="E2" s="2" t="s">
        <v>451</v>
      </c>
      <c r="F2" s="2" t="s">
        <v>33</v>
      </c>
      <c r="G2" s="2" t="s">
        <v>452</v>
      </c>
      <c r="H2" s="2" t="s">
        <v>453</v>
      </c>
      <c r="I2" s="2" t="s">
        <v>454</v>
      </c>
      <c r="J2" s="2" t="s">
        <v>34</v>
      </c>
      <c r="K2" s="2" t="s">
        <v>390</v>
      </c>
      <c r="L2" s="2" t="s">
        <v>2</v>
      </c>
      <c r="M2" s="2" t="s">
        <v>33</v>
      </c>
      <c r="N2" s="2" t="s">
        <v>34</v>
      </c>
    </row>
    <row r="3" spans="1:14">
      <c r="A3" s="3" t="s">
        <v>219</v>
      </c>
    </row>
    <row r="4" spans="1:14">
      <c r="A4" s="4" t="s">
        <v>859</v>
      </c>
      <c r="B4" s="6" t="n">
        <v>386634</v>
      </c>
      <c r="C4" s="6" t="n">
        <v>368653</v>
      </c>
      <c r="D4" s="6" t="n">
        <v>400459</v>
      </c>
      <c r="E4" s="6" t="n">
        <v>359238</v>
      </c>
      <c r="F4" s="6" t="n">
        <v>370389</v>
      </c>
      <c r="G4" s="6" t="n">
        <v>366660</v>
      </c>
      <c r="H4" s="6" t="n">
        <v>361441</v>
      </c>
      <c r="I4" s="6" t="n">
        <v>376704</v>
      </c>
      <c r="L4" s="6" t="n">
        <v>1514984</v>
      </c>
      <c r="M4" s="6" t="n">
        <v>1475194</v>
      </c>
      <c r="N4" s="6" t="n">
        <v>1191524</v>
      </c>
    </row>
    <row r="5" spans="1:14">
      <c r="A5" s="4" t="s">
        <v>860</v>
      </c>
      <c r="B5" s="5" t="n">
        <v>53849</v>
      </c>
      <c r="C5" s="5" t="n">
        <v>25219</v>
      </c>
      <c r="D5" s="5" t="n">
        <v>57501</v>
      </c>
      <c r="E5" s="5" t="n">
        <v>37918</v>
      </c>
      <c r="F5" s="5" t="n">
        <v>44862</v>
      </c>
      <c r="G5" s="5" t="n">
        <v>57252</v>
      </c>
      <c r="H5" s="5" t="n">
        <v>62143</v>
      </c>
      <c r="I5" s="5" t="n">
        <v>62808</v>
      </c>
      <c r="L5" s="5" t="n">
        <v>174487</v>
      </c>
      <c r="M5" s="5" t="n">
        <v>227065</v>
      </c>
    </row>
    <row r="6" spans="1:14">
      <c r="A6" s="4" t="s">
        <v>151</v>
      </c>
      <c r="B6" s="6" t="n">
        <v>20761</v>
      </c>
      <c r="C6" s="6" t="n">
        <v>5480</v>
      </c>
      <c r="D6" s="6" t="n">
        <v>28410</v>
      </c>
      <c r="E6" s="6" t="n">
        <v>11593</v>
      </c>
      <c r="F6" s="6" t="n">
        <v>72366</v>
      </c>
      <c r="G6" s="6" t="n">
        <v>21274</v>
      </c>
      <c r="H6" s="6" t="n">
        <v>25766</v>
      </c>
      <c r="I6" s="6" t="n">
        <v>27293</v>
      </c>
      <c r="J6" s="6" t="n">
        <v>-24714</v>
      </c>
      <c r="K6" s="6" t="n">
        <v>58861</v>
      </c>
      <c r="L6" s="6" t="n">
        <v>66244</v>
      </c>
      <c r="M6" s="6" t="n">
        <v>146699</v>
      </c>
      <c r="N6" s="6" t="n">
        <v>34147</v>
      </c>
    </row>
    <row r="7" spans="1:14">
      <c r="A7" s="4" t="s">
        <v>861</v>
      </c>
      <c r="B7" s="7" t="n">
        <v>0.7</v>
      </c>
      <c r="C7" s="7" t="n">
        <v>0.18</v>
      </c>
      <c r="D7" s="7" t="n">
        <v>0.93</v>
      </c>
      <c r="E7" s="7" t="n">
        <v>0.38</v>
      </c>
      <c r="F7" s="7" t="n">
        <v>2.37</v>
      </c>
      <c r="G7" s="7" t="n">
        <v>0.7</v>
      </c>
      <c r="H7" s="7" t="n">
        <v>0.85</v>
      </c>
      <c r="I7" s="7" t="n">
        <v>0.9</v>
      </c>
      <c r="L7" s="7" t="n">
        <v>2.2</v>
      </c>
      <c r="M7" s="7" t="n">
        <v>4.81</v>
      </c>
      <c r="N7" s="7" t="n">
        <v>1.12</v>
      </c>
    </row>
    <row r="8" spans="1:14">
      <c r="A8" s="4" t="s">
        <v>862</v>
      </c>
      <c r="B8" s="7" t="n">
        <v>0.68</v>
      </c>
      <c r="C8" s="7" t="n">
        <v>0.18</v>
      </c>
      <c r="D8" s="7" t="n">
        <v>0.91</v>
      </c>
      <c r="E8" s="7" t="n">
        <v>0.37</v>
      </c>
      <c r="F8" s="7" t="n">
        <v>2.31</v>
      </c>
      <c r="G8" s="7" t="n">
        <v>0.68</v>
      </c>
      <c r="H8" s="7" t="n">
        <v>0.83</v>
      </c>
      <c r="I8" s="7" t="n">
        <v>0.88</v>
      </c>
      <c r="L8" s="7" t="n">
        <v>2.14</v>
      </c>
      <c r="M8" s="7" t="n">
        <v>4.72</v>
      </c>
      <c r="N8" s="7" t="n">
        <v>1.12</v>
      </c>
    </row>
    <row r="9" spans="1:14">
      <c r="A9" s="4" t="s">
        <v>508</v>
      </c>
      <c r="F9" s="6" t="n">
        <v>-53424</v>
      </c>
      <c r="L9" s="6" t="n">
        <v>-1651</v>
      </c>
      <c r="M9" s="6" t="n">
        <v>-53424</v>
      </c>
    </row>
  </sheetData>
  <mergeCells count="3">
    <mergeCell ref="A1:A2"/>
    <mergeCell ref="B1:J1"/>
    <mergeCell ref="L1:N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3"/>
  </cols>
  <sheetData>
    <row r="1" spans="1:3">
      <c r="A1" s="1" t="s">
        <v>863</v>
      </c>
      <c r="B1" s="2" t="s">
        <v>755</v>
      </c>
      <c r="C1" s="2" t="s">
        <v>756</v>
      </c>
    </row>
    <row r="2" spans="1:3">
      <c r="A2" s="4" t="s">
        <v>767</v>
      </c>
    </row>
    <row r="3" spans="1:3">
      <c r="A3" s="3" t="s">
        <v>864</v>
      </c>
    </row>
    <row r="4" spans="1:3">
      <c r="A4" s="4" t="s">
        <v>766</v>
      </c>
      <c r="B4" s="5" t="n">
        <v>75000000</v>
      </c>
    </row>
    <row r="5" spans="1:3">
      <c r="A5" s="4" t="s">
        <v>765</v>
      </c>
    </row>
    <row r="6" spans="1:3">
      <c r="A6" s="3" t="s">
        <v>864</v>
      </c>
    </row>
    <row r="7" spans="1:3">
      <c r="A7" s="4" t="s">
        <v>766</v>
      </c>
      <c r="C7" s="5" t="n">
        <v>750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865</v>
      </c>
      <c r="B1" s="1" t="s">
        <v>866</v>
      </c>
      <c r="C1" s="2" t="s">
        <v>867</v>
      </c>
    </row>
    <row r="2" spans="1:3">
      <c r="A2" s="4" t="s">
        <v>868</v>
      </c>
    </row>
    <row r="3" spans="1:3">
      <c r="A3" s="4" t="s">
        <v>869</v>
      </c>
      <c r="B3" s="4" t="s">
        <v>870</v>
      </c>
      <c r="C3" s="6" t="n">
        <v>58861000</v>
      </c>
    </row>
    <row r="4" spans="1:3">
      <c r="A4" s="4" t="s">
        <v>871</v>
      </c>
    </row>
    <row r="5" spans="1:3">
      <c r="A5" s="4" t="s">
        <v>869</v>
      </c>
      <c r="B5" s="4" t="s">
        <v>870</v>
      </c>
      <c r="C5" s="6" t="n">
        <v>-24714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6:25:04Z</dcterms:created>
  <dcterms:modified xmlns:dcterms="http://purl.org/dc/terms/" xmlns:xsi="http://www.w3.org/2001/XMLSchema-instance" xsi:type="dcterms:W3CDTF">2019-02-22T16:25:04Z</dcterms:modified>
</cp:coreProperties>
</file>